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Oper"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Accounting Policies" sheetId="9" r:id="rId9"/>
    <s:sheet name="Discontinued Operations" sheetId="10" r:id="rId10"/>
    <s:sheet name="Fair Value of Financial Instrum" sheetId="11" r:id="rId11"/>
    <s:sheet name="Derivative Financial Instrument" sheetId="12" r:id="rId12"/>
    <s:sheet name="Inventories" sheetId="13" r:id="rId13"/>
    <s:sheet name="Goodwill and Other Intangible A" sheetId="14" r:id="rId14"/>
    <s:sheet name="Accounts Payable and Accrued Ex" sheetId="15" r:id="rId15"/>
    <s:sheet name="Debt" sheetId="16" r:id="rId16"/>
    <s:sheet name="Accounts Receivable Securitizat" sheetId="17" r:id="rId17"/>
    <s:sheet name="Income Taxes" sheetId="18" r:id="rId18"/>
    <s:sheet name="Earnings Per Share" sheetId="19" r:id="rId19"/>
    <s:sheet name="Stockholders' Equity" sheetId="20" r:id="rId20"/>
    <s:sheet name="Stock-Based Compensation" sheetId="21" r:id="rId21"/>
    <s:sheet name="Contingencies and Significant E" sheetId="22" r:id="rId22"/>
    <s:sheet name="Guarantees" sheetId="23" r:id="rId23"/>
    <s:sheet name="Employee Benefit Plans" sheetId="24" r:id="rId24"/>
    <s:sheet name="Restructuring" sheetId="25" r:id="rId25"/>
    <s:sheet name="Recent Accounting Changes and P" sheetId="26" r:id="rId26"/>
    <s:sheet name="Business Segments" sheetId="27" r:id="rId27"/>
    <s:sheet name="Subsidiary Guarantors of 2020 N" sheetId="28" r:id="rId28"/>
    <s:sheet name="Separation Costs and Activities" sheetId="29" r:id="rId29"/>
    <s:sheet name="Discontinued Operations (Tables" sheetId="30" r:id="rId30"/>
    <s:sheet name="Fair Value of Financial Instr31" sheetId="31" r:id="rId31"/>
    <s:sheet name="Derivative Financial Instrume32" sheetId="32" r:id="rId32"/>
    <s:sheet name="Inventories (Tables)" sheetId="33" r:id="rId33"/>
    <s:sheet name="Goodwill and Other Intangible34" sheetId="34" r:id="rId34"/>
    <s:sheet name="Accounts Payable and Accrued 35" sheetId="35" r:id="rId35"/>
    <s:sheet name="Debt (Tables)" sheetId="36" r:id="rId36"/>
    <s:sheet name="Earnings Per Share (Tables)" sheetId="37" r:id="rId37"/>
    <s:sheet name="Stockholders' Equity Stockholde" sheetId="38" r:id="rId38"/>
    <s:sheet name="Guarantees (Tables)" sheetId="39" r:id="rId39"/>
    <s:sheet name="Employee Benefit Plans (Tables)" sheetId="40" r:id="rId40"/>
    <s:sheet name="Restructuring (Tables)" sheetId="41" r:id="rId41"/>
    <s:sheet name="Business Segments (Tables)" sheetId="42" r:id="rId42"/>
    <s:sheet name="Subsidiary Guarantors of 202043" sheetId="43" r:id="rId43"/>
    <s:sheet name="Discontinued Operations (Detail" sheetId="44" r:id="rId44"/>
    <s:sheet name="Fair Value of Financial Instr45" sheetId="45" r:id="rId45"/>
    <s:sheet name="Derivative Financial Instrume46" sheetId="46" r:id="rId46"/>
    <s:sheet name="Derivative Financial Instrume47" sheetId="47" r:id="rId47"/>
    <s:sheet name="Derivative Financial Instrume48" sheetId="48" r:id="rId48"/>
    <s:sheet name="Inventories (Details)" sheetId="49" r:id="rId49"/>
    <s:sheet name="Goodwill and Other Intangible50" sheetId="50" r:id="rId50"/>
    <s:sheet name="Goodwill and Other Intangible51" sheetId="51" r:id="rId51"/>
    <s:sheet name="Accounts Payable and Accrued 52" sheetId="52" r:id="rId52"/>
    <s:sheet name="Debt (Details)" sheetId="53" r:id="rId53"/>
    <s:sheet name="Debt (Details 2)" sheetId="54" r:id="rId54"/>
    <s:sheet name="Debt (Details 3)" sheetId="55" r:id="rId55"/>
    <s:sheet name="Accounts Receivable Securitiz56" sheetId="56" r:id="rId56"/>
    <s:sheet name="Income Taxes (Details)" sheetId="57" r:id="rId57"/>
    <s:sheet name="Earnings Per Share (Details)" sheetId="58" r:id="rId58"/>
    <s:sheet name="Stockholders' Equity Stockhol59" sheetId="59" r:id="rId59"/>
    <s:sheet name="Stockholders' Equity Stockhol60" sheetId="60" r:id="rId60"/>
    <s:sheet name="Stockholders' Equity Stockhol61" sheetId="61" r:id="rId61"/>
    <s:sheet name="Stock-Based Compensation (Detai" sheetId="62" r:id="rId62"/>
    <s:sheet name="Contingencies and Significant63" sheetId="63" r:id="rId63"/>
    <s:sheet name="Contingencies and Significant64" sheetId="64" r:id="rId64"/>
    <s:sheet name="Guarantees (Details)" sheetId="65" r:id="rId65"/>
    <s:sheet name="Employee Benefit Plans (Details" sheetId="66" r:id="rId66"/>
    <s:sheet name="Restructuring (Details)" sheetId="67" r:id="rId67"/>
    <s:sheet name="Business Segments (Details)" sheetId="68" r:id="rId68"/>
    <s:sheet name="Subsidiary Guarantors of 202069" sheetId="69" r:id="rId69"/>
    <s:sheet name="Subsidiary Guarantors of 202070" sheetId="70" r:id="rId70"/>
    <s:sheet name="Subsidiary Guarantors of 202071" sheetId="71" r:id="rId71"/>
    <s:sheet name="Separation Costs and Activiti72" sheetId="72" r:id="rId72"/>
  </s:sheets>
  <s:definedNames/>
  <s:calcPr calcId="124519" calcMode="auto" fullCalcOnLoad="1"/>
</s:workbook>
</file>

<file path=xl/sharedStrings.xml><?xml version="1.0" encoding="utf-8"?>
<sst xmlns="http://schemas.openxmlformats.org/spreadsheetml/2006/main" uniqueCount="801">
  <si>
    <t>Document and Entity Information - Jun. 30, 2015 - shares</t>
  </si>
  <si>
    <t>Total</t>
  </si>
  <si>
    <t>Document and entity information</t>
  </si>
  <si>
    <t>Entity Registrant Name</t>
  </si>
  <si>
    <t>MANITOWOC CO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Operations - USD ($) $ in Millions</t>
  </si>
  <si>
    <t>3 Months Ended</t>
  </si>
  <si>
    <t>6 Months Ended</t>
  </si>
  <si>
    <t>Jun. 30, 2015</t>
  </si>
  <si>
    <t>Jun. 30, 2014</t>
  </si>
  <si>
    <t>Operations</t>
  </si>
  <si>
    <t>Net sales</t>
  </si>
  <si>
    <t>Costs and expenses:</t>
  </si>
  <si>
    <t>Cost of sales</t>
  </si>
  <si>
    <t>Engineering, selling and administrative expenses</t>
  </si>
  <si>
    <t>Amortization expense</t>
  </si>
  <si>
    <t>Restructuring expense</t>
  </si>
  <si>
    <t>Separation expense</t>
  </si>
  <si>
    <t>Other operating expense</t>
  </si>
  <si>
    <t>Total operating costs and expenses</t>
  </si>
  <si>
    <t>Earnings from operations</t>
  </si>
  <si>
    <t>Other income (expense):</t>
  </si>
  <si>
    <t>Interest expense</t>
  </si>
  <si>
    <t>Amortization of deferred financing fees</t>
  </si>
  <si>
    <t>Loss on debt extinguishment</t>
  </si>
  <si>
    <t>Other income (expense), net</t>
  </si>
  <si>
    <t>Total other expense</t>
  </si>
  <si>
    <t>Earnings from continuing operations before taxes on income</t>
  </si>
  <si>
    <t>Provision for taxes on income</t>
  </si>
  <si>
    <t>Earnings from continuing operations</t>
  </si>
  <si>
    <t>Discontinued operations:</t>
  </si>
  <si>
    <t>Earnings (loss) from discontinued operations, net of income taxes of $0.1, $(0.3), $(0.0) and $(0.3), respectively</t>
  </si>
  <si>
    <t>Loss on sale of discontinued operations, net of income taxes of $0.0, $0.0, $0.0 and $0.0, respectively</t>
  </si>
  <si>
    <t>Net earnings</t>
  </si>
  <si>
    <t>Less: Net earnings attributable to noncontrolling interest, net of income taxes</t>
  </si>
  <si>
    <t>Net earnings attributable to Manitowoc</t>
  </si>
  <si>
    <t>Amounts attributable to the Manitowoc common shareholders:</t>
  </si>
  <si>
    <t>Earnings (loss) from discontinued operations, net of income taxes</t>
  </si>
  <si>
    <t>Loss on sale of discontinued operations, net of income taxes</t>
  </si>
  <si>
    <t>Basic earnings (loss) per common share:</t>
  </si>
  <si>
    <t>Earnings from continuing operations attributable to Manitowoc common shareholders</t>
  </si>
  <si>
    <t>Loss from discontinued operations attributable to Manitowoc common shareholders</t>
  </si>
  <si>
    <t>Earnings per share attributable to Manitowoc common shareholders</t>
  </si>
  <si>
    <t>Diluted earnings (loss) per common share:</t>
  </si>
  <si>
    <t>Weighted average shares outstanding — basic</t>
  </si>
  <si>
    <t>Weighted average shares outstanding — diluted</t>
  </si>
  <si>
    <t>Consolidated Statements of Operations (Parenthetical) - USD ($) $ in Millions</t>
  </si>
  <si>
    <t>Income Statement [Abstract]</t>
  </si>
  <si>
    <t>Loss from discontinued operations, income taxes</t>
  </si>
  <si>
    <t>Loss on sale of discontinued operations, income taxes</t>
  </si>
  <si>
    <t>Condensed Consolidated Statements of Comprehensive Income (Loss) - USD ($) $ in Millions</t>
  </si>
  <si>
    <t>Statement of Comprehensive Income [Abstract]</t>
  </si>
  <si>
    <t>Other comprehensive income (loss), net of tax</t>
  </si>
  <si>
    <t>Unrealized earnings (loss) on derivatives, net of income tax provision (benefit) of $2.5, $(0.7), $(0.2) and $(1.1), respectively</t>
  </si>
  <si>
    <t>Employee pension and postretirement benefits, net of income taxes of $0.5, $0.3, $1.0 and $0.5, respectively</t>
  </si>
  <si>
    <t>Foreign currency translation adjustments</t>
  </si>
  <si>
    <t>Net current period other comprehensive income (loss)</t>
  </si>
  <si>
    <t>Comprehensive income (loss)</t>
  </si>
  <si>
    <t>Comprehensive income attributable to noncontrolling interest</t>
  </si>
  <si>
    <t>Comprehensive income (loss) attributable to Manitowoc</t>
  </si>
  <si>
    <t>Condensed Consolidated Statements of Comprehensive Income (Loss) (Parenthetical) - USD ($) $ in Millions</t>
  </si>
  <si>
    <t>Derivative instrument fair market value adjustment, net of income taxes of</t>
  </si>
  <si>
    <t>Employee pension and post retirement benefits, net of income taxes of</t>
  </si>
  <si>
    <t>Condensed Consolidated Balance Sheets - USD ($) $ in Millions</t>
  </si>
  <si>
    <t>Dec. 31, 2014</t>
  </si>
  <si>
    <t>Current Assets:</t>
  </si>
  <si>
    <t>Cash and cash equivalents</t>
  </si>
  <si>
    <t>Restricted cash</t>
  </si>
  <si>
    <t>Accounts receivable, less allowances of $18.9 and $19.4, respectively</t>
  </si>
  <si>
    <t>Inventories — net</t>
  </si>
  <si>
    <t>Deferred income taxes</t>
  </si>
  <si>
    <t>Other current assets</t>
  </si>
  <si>
    <t>Current assets of discontinued operation</t>
  </si>
  <si>
    <t>Total current assets</t>
  </si>
  <si>
    <t>Property, plant and equipment — net</t>
  </si>
  <si>
    <t>Goodwill</t>
  </si>
  <si>
    <t>Other intangible assets — net</t>
  </si>
  <si>
    <t>Other non-current assets</t>
  </si>
  <si>
    <t>Long-term assets of discontinued operation</t>
  </si>
  <si>
    <t>Total assets</t>
  </si>
  <si>
    <t>Current Liabilities:</t>
  </si>
  <si>
    <t>Accounts payable and accrued expenses</t>
  </si>
  <si>
    <t>Current portion of long-term debt and short-term borrowings</t>
  </si>
  <si>
    <t>Product warranties</t>
  </si>
  <si>
    <t>Customer advances</t>
  </si>
  <si>
    <t>Product liabilities</t>
  </si>
  <si>
    <t>Current liabilities of discontinued operation</t>
  </si>
  <si>
    <t>Total current liabilities</t>
  </si>
  <si>
    <t>Non-Current Liabilities:</t>
  </si>
  <si>
    <t>Long-term debt</t>
  </si>
  <si>
    <t>Pension obligations</t>
  </si>
  <si>
    <t>Postretirement health and other benefit obligations</t>
  </si>
  <si>
    <t>Long-term deferred revenue</t>
  </si>
  <si>
    <t>Other non-current liabilities</t>
  </si>
  <si>
    <t>Long-term liabilities of discontinued operation</t>
  </si>
  <si>
    <t>Total non-current liabilities</t>
  </si>
  <si>
    <t>Commitments and Contingencies (Note 14)</t>
  </si>
  <si>
    <t>Total Equity:</t>
  </si>
  <si>
    <t>Common stock (300,000,000 shares authorized, 163,175,928 shares issued, 136,585,837 and 135,543,869 shares outstanding, respectively)</t>
  </si>
  <si>
    <t>Additional paid-in capital</t>
  </si>
  <si>
    <t>Accumulated other comprehensive loss</t>
  </si>
  <si>
    <t>Retained earnings</t>
  </si>
  <si>
    <t>Treasury stock, at cost (26,590,091 and 27,632,059 shares, respectively)</t>
  </si>
  <si>
    <t>Total Manitowoc stockholders’ equity</t>
  </si>
  <si>
    <t>Noncontrolling interest</t>
  </si>
  <si>
    <t>Total equity</t>
  </si>
  <si>
    <t>Total liabilities and equity</t>
  </si>
  <si>
    <t>Condensed Consolidated Balance Sheets (Parenthetical) - USD ($) $ in Millions</t>
  </si>
  <si>
    <t>Statement of Financial Position [Abstract]</t>
  </si>
  <si>
    <t>Accounts Receivable, allowances (in dollars)</t>
  </si>
  <si>
    <t>Common stock, shares authorized</t>
  </si>
  <si>
    <t>Common stock, shares issued</t>
  </si>
  <si>
    <t>Common stock, shares outstanding</t>
  </si>
  <si>
    <t>Treasury stock, shares</t>
  </si>
  <si>
    <t>Condensed Consolidated Statements of Cash Flows - USD ($) $ in Millions</t>
  </si>
  <si>
    <t>Cash Flows From Operations</t>
  </si>
  <si>
    <t>Adjustments to reconcile net earnings to cash used for operating activities of continuing operations:</t>
  </si>
  <si>
    <t>Discontinued operations, net of income taxes</t>
  </si>
  <si>
    <t>Depreciation</t>
  </si>
  <si>
    <t>Amortization of intangible assets</t>
  </si>
  <si>
    <t>Loss on early debt extinguishment</t>
  </si>
  <si>
    <t>Gain on sale of property, plant and equipment</t>
  </si>
  <si>
    <t>Loss on sale of discontinued operations</t>
  </si>
  <si>
    <t>Other</t>
  </si>
  <si>
    <t>Changes in operating assets and liabilities, excluding effects of business acquisitions and divestitures:</t>
  </si>
  <si>
    <t>Accounts receivable</t>
  </si>
  <si>
    <t>Inventories</t>
  </si>
  <si>
    <t>Other assets</t>
  </si>
  <si>
    <t>Accounts payable</t>
  </si>
  <si>
    <t>Accrued expenses and other liabilities</t>
  </si>
  <si>
    <t>Net cash used for operating activities of continuing operations</t>
  </si>
  <si>
    <t>Net cash used for operating activities of discontinued operations</t>
  </si>
  <si>
    <t>Net cash used for operating activities</t>
  </si>
  <si>
    <t>Cash Flows from Investing:</t>
  </si>
  <si>
    <t>Capital expenditures</t>
  </si>
  <si>
    <t>Proceeds from sale of property, plant and equipment</t>
  </si>
  <si>
    <t>Net cash used for investing activities</t>
  </si>
  <si>
    <t>Cash Flows from Financing:</t>
  </si>
  <si>
    <t>Proceeds from revolving credit facility</t>
  </si>
  <si>
    <t>Payments on long-term debt</t>
  </si>
  <si>
    <t>Proceeds from long-term debt</t>
  </si>
  <si>
    <t>Payments on notes financing</t>
  </si>
  <si>
    <t>Debt issuance costs</t>
  </si>
  <si>
    <t>Proceeds from Stock Options Including Excess Tax Benefit</t>
  </si>
  <si>
    <t>Net cash provided by financing activities of continuing operations</t>
  </si>
  <si>
    <t>Net cash used for financing activities of discontinued operations</t>
  </si>
  <si>
    <t>Net cash provided by financing activities</t>
  </si>
  <si>
    <t>Effect of exchange rate changes on cash</t>
  </si>
  <si>
    <t>Net (decrease) increase in cash and cash equivalents</t>
  </si>
  <si>
    <t>Balance at beginning of period</t>
  </si>
  <si>
    <t>Balance at end of period</t>
  </si>
  <si>
    <t>Accounting Policies</t>
  </si>
  <si>
    <t>Organization, Consolidation and Presentation of Financial Statements [Abstract]</t>
  </si>
  <si>
    <t>Accounting Policies In the opinion of management, the accompanying unaudited condensed consolidated financial statements contain all adjustments necessary for a fair statement of the results of operations and comprehensive income for the three and six months ended June 30, 2015 and 2014 , the cash flows for the same six -month periods, and the financial position at June 30, 2015 and December 31, 2014 ,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14 . Certain information and footnote disclosures, normally included in financial statements prepared in accordance with generally accepted accounting principles, have been condensed or omitted pursuant to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 Certain prior period amounts have been reclassified to conform to the current period presentation. All dollar amounts, except share and per share amounts, are in millions of dollars throughout the tables included in these notes unless otherwise indicated.</t>
  </si>
  <si>
    <t>Discontinued Operations</t>
  </si>
  <si>
    <t>Discontinued Operations and Disposal Groups [Abstract]</t>
  </si>
  <si>
    <t>Discontinued Operations During the fourth quarter of 2013, the company agreed to sell its 50% interest in Manitowoc Dong Yue Heavy Machinery Co., Ltd. (“Manitowoc Dong Yue” or the “joint venture”), a consolidated entity, which produced mobile and truck-mounted hydraulic cranes in China, to its joint venture partner, Tai’an Taishan Heavy Industry Investment Co., Ltd., for a nominal amount. Consequently, the joint venture has been classified as a discontinued operation in the company's financial statements. The transaction subsequently closed on January 21, 2014. The transaction resulted in a $9.9 million loss on sale, net of tax during the first quarter of 2014. Upon closing of the transaction in the first quarter of 2014, the company also paid an additional $7.2 million to Manitowoc Dong Yue for a portion of debt the joint venture had outstanding with third parties. After this payment, Manitowoc Dong Yue had approximately $17.3 million of third party debt outstanding under a loan agreement entered into during the first quarter of 2014 that the company has fully guaranteed. The loan is fully secured by Manitowoc Dong Yue’s fixed assets as well as finished goods inventory. Manitowoc Dong Yue is repaying the loan over a four-year period, with the last payment due on December 31, 2017. Prior to the closing of the transaction in 2014, the company provided an additional $8.6 million of loans to Manitowoc Dong Yue. The company agreed to forgive the additional loans and accrued interest owed by Manitowoc Dong Yue to the company and its affiliates, and the forgiveness resulted in income of $4.3 million to the joint venture partner shown as part of net earnings attributable to noncontrolling interest, net of income taxes, which effectively increased net loss attributable to Manitowoc shareholders for the quarter ended June 30, 2015 . The following selected financial data of the Manitowoc Dong Yue business for the three and six months ended June 30, 2015 and 2014 is presented for informational purposes only and does not necessarily reflect what the results of operations would have been had the business operated as a stand-alone entity. There was no general corporate expense allocated to discontinued operations for this business during the periods presented. Three Months Ended June 30, Six Months Ended June 30, (in millions) 2015 2014 2015 2014 Net sales $ — $ — $ — $ 0.3 Pretax loss from discontinued operation $ — $ — $ — $ (0.8 ) Provision for taxes on earnings — — — — Net loss from discontinued operation $ — $ — $ — $ (0.8 ) The following selected financial data of various other businesses disposed of prior to 2014, consisting primarily of administrative costs, for the three and six months ended June 30, 2015 and 2014 , is presented for informational purposes only and does not necessarily reflect what the results of operations would have been had the businesses operated as stand-alone entities. There was no general corporate expense or interest expense allocated to discontinued operations for these businesses during the periods presented. Three Months Ended June 30, Six Months Ended June 30, (in millions) 2015 2014 2015 2014 Net sales $ — $ — $ — $ — Pretax earnings (loss) from discontinued operations $ 0.2 $ (0.6 ) $ — $ (0.8 ) Provision (benefit) for taxes on earnings 0.1 (0.3 ) — (0.3 ) Net earnings (loss) from discontinued operations $ 0.1 $ (0.3 ) $ — $ (0.5 )</t>
  </si>
  <si>
    <t>Fair Value of Financial Instruments</t>
  </si>
  <si>
    <t>Financial Instruments, Owned, at Fair Value [Abstract]</t>
  </si>
  <si>
    <t>Fair Value of Financial Instruments The following tables set forth the company’s financial assets and liabilities that were accounted for at fair value on a recurring basis as of June 30, 2015 and December 31, 2014 by level within the fair value hierarchy. Financial assets and liabilities are classified in their entirety based on the lowest level of input that is significant to the fair value measurement. Fair Value as of June 30, 2015 (in millions) Level 1 Level 2 Level 3 Total Current Assets: Foreign currency exchange contracts $ — $ 1.1 $ — $ 1.1 Total current assets at fair value $ — $ 1.1 $ — $ 1.1 Current Liabilities: Foreign currency exchange contracts $ — $ 4.3 $ — $ 4.3 Commodity contracts — 2.8 — 2.8 Interest rate swap contracts: Float-to-fixed — 2.2 — 2.2 Total current liabilities at fair value $ — $ 9.3 $ — $ 9.3 Non-current Liabilities: Commodity contracts $ — $ 0.5 $ — $ 0.5 Interest rate swap contracts: Fixed-to-float — 2.0 — 2.0 Interest rate swap contracts: Float-to-fixed — 0.3 — 0.3 Total non-current liabilities at fair value $ — $ 2.8 $ — $ 2.8 Fair Value as of December 31, 2014 (in millions) Level 1 Level 2 Level 3 Total Current Assets: Foreign currency exchange contracts $ — $ 2.1 $ — $ 2.1 Total current assets at fair value $ — $ 2.1 $ — $ 2.1 Non-Current Assets: Interest rate swap contracts: Float-to-fixed $ — $ 0.8 $ — $ 0.8 Total non-current assets at fair value $ — $ 0.8 $ — $ 0.8 Current Liabilities: Foreign currency exchange contracts $ — $ 7.9 $ — $ 7.9 Commodity contracts — 1.0 — 1.0 Interest rate swap contracts: Float-to-fixed — 2.3 — 2.3 Total current liabilities at fair value $ — $ 11.2 $ — $ 11.2 Non-current Liabilities: Commodity contracts: $ — $ 0.4 $ — $ 0.4 Interest rate swap contracts: Fixed-to-float — 4.3 — 4.3 Total non-current liabilities at fair value $ — $ 4.7 $ — $ 4.7 The fair value of the company’s 8.50% Senior Notes due 2020 was approximately $634.7 million and $651.6 million as of June 30, 2015 and December 31, 2014 , respectively. The fair value of the company’s 5.875% Senior Notes due 2022 was approximately $323.8 million and $309.1 million as of June 30, 2015 and December 31, 2014 , respectively. The fair values of the company’s Term Loans under its Senior Credit Facility were as follows as of June 30, 2015 and December 31, 2014 : Term Loan A — $321.5 million and $327.8 million , respectively; and Term Loan B — $167.2 million and $165.0 million , respectively. See Note 8, “Debt,” for a description of the debt instruments and their related carrying values. ASC Topic 820-10, “Fair Value Measurement,”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Term Loans and Senior Notes based on quoted market prices of the instruments; because these markets are typically thinly traded, the assets and liabilities are classified as Level 2 within the valuation hierarchy. The carrying values of cash and cash equivalents, accounts receivable, accounts payable, deferred purchase price notes on receivables sold (see Note 9, “Accounts Receivable Securitization”) and short-term variable debt, including any amounts outstanding under the company’s revolving credit facility, approximate fair value, without being discounted as of June 30, 2015 and December 31, 2014 , due to the short-term nature of these instruments. As a result of its global operating and financing activities, the company is exposed to market risks from changes in interest rates, foreign currency exchange rates, and commodity prices, which may adversely affect the company’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commodity, and interest rate contracts are valued through an independent valuation source that uses an industry standard data provider, with resulting valuations periodically validated through third-party or counterparty quotes. As such, these derivative instruments are classified within Level 2.</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or managed using what it believes to be the most effective and efficient methods to manage, eliminate, reduce, or transfer such exposures. Operating decisions consider associated risks and transactions are structured to minimize or manage risk whenever possible. Use of derivative instruments is consistent with the overall business and risk management objectives of the company. Derivative instruments may be used to manage business risk within limits specified by the company’s risk policy and to manage exposures that have been identified through the risk identification and measurement process, provided that they clearly qualify as “hedging” activities as defined in the risk policy. Use of derivative instruments is not automatic, nor is it necessarily the only response to managing pertinent business risk. Use is permitted only after the risks that have been identified are determined to exceed defined tolerance levels and are considered to be unavoidable. The primary risks managed by the company by using derivative instruments are interest rate risk, commodity price risk and foreign currency exchange risk. Interest rate swaps are used to manage interest rate or fair value risk. Swap contracts on various commodities are used to manage the price risk associated with forecasted purchases of materials used in the company’s manufacturing processes. The company also enters into various foreign currency derivative instruments to manage foreign currency risk associated with the company’s projected foreign currency denominated purchases, sales, and receivable and payable balances. ASC Topic 815-10, “Derivatives and Hedging,” requires companies to recognize all derivative instruments as either assets or liabilities at fair value in the statement of financial position. In accordance with ASC Topic 815-10, the company designates commodity swaps, foreign currency exchange contracts, and float-to-fixed interest rate derivative contracts as cash flow hedges of forecasted purchases of commodities and purchases and sales currencies, and of variable rate interest payments. Also in accordance with ASC Topic 815-10, the company designates fixed-to-float interest rate swaps as fair market value hedges of fixed rate debt, which synthetically swap the company’s fixed rate debt to floating rate debt. For derivative instruments that are designated and qualify as cash flow hedges, the effective portion of the gain or loss on the derivative is reported as a component of other comprehensive income (loss)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that $5.5 million of unrealized losses net of tax related to commodity price and currency exchange rate hedging will be reclassified from other comprehensive income into earnings. Foreign currency and commodity hedging is generally completed prospectively on a rolling basis for between twelve and twenty-four months, respectively, depending on the type of risk being hedged. The risk management objective for the company’s fair market value interest rate hedges is to effectively change the amount of the underlying debt equal to the notional value of the hedges from a fixed to a floating interest rate based on the benchmark one-month LIBOR rate. These swaps include an embedded call feature to match the terms of the call schedule embedded in the Senior Notes. Changes in the fair value of the interest rate swaps are expected to offset changes in the fair value of the debt due to changes in the one-month LIBOR benchmark interest rate. As of June 30, 2015 and December 31, 2014 , the company had the following outstanding commodity and foreign currency exchange contracts that were intended to hedge forecasted transactions: Units Hedged Commodity June 30, 2015 December 31, 2014 Unit Type Aluminum 1,857 1,657 MT Cash Flow Copper 727 820 MT Cash Flow Natural Gas 249,026 347,608 MMBtu Cash Flow Steel 21,739 14,665 Tons Cash Flow Units Hedged Short Currency June 30, 2015 December 31, 2014 Type Canadian Dollar 3,539,030 7,984,824 Cash Flow European Euro 41,077,359 89,006,695 Cash Flow South Korean Won 2,000,626,909 1,964,906,996 Cash Flow Singapore Dollar 3,000,000 3,900,000 Cash Flow United States Dollar 13,238,995 29,228,731 Cash Flow British Pound 1,302,140 — Cash Flow Japanese Yen 797,929,390 — Cash Flow Mexican Peso 54,808,843 52,674,387 Cash Flow As of both June 30, 2015 and December 31, 2014 , the company had outstanding $175.0 million notional amount of float-to-fixed interest rate swaps outstanding related to Term Loan A under the Senior Credit Facility that were designated as cash flow hedges. As a result, $175.0 million of Term Loan A was hedged at an interest rate of 1.635% , plus the applicable spread based on the Consolidated Total Leverage Ratio of the company as defined under the Senior Credit Facility. As of June 30, 2015 , the company had $0.0 million and $80.0 million notional amount of fixed-to-float interest rate swaps outstanding related to the Senior Notes due 2020 and 2022, respectively, which were designated as fair value hedges. As of December 31, 2014 the company had $75.0 million and $125.0 million notional amount of fixed-to-float interest rate swaps outstanding related to the Senior Notes due 2020 and 2022, respectively, which were designated as fair value hedges. See Note 8, “Debt,” for a description of the debt instruments. For derivative instruments that are not designated as hedging instruments under ASC Topic 815-10, the gains or losses on the derivatives are recognized in current earnings within Other (expense) income, net in the Condensed Consolidated Statements of Operations. As of June 30, 2015 and December 31, 2014 , the company had the following outstanding foreign currency exchange contracts that were not designated as hedging instruments: Units Hedged Short Currency June 30, December 31, 2014 Recognized Location Purpose Euro 14,572,213 73,302,332 Other income, net Accounts Payable and Receivable Settlement United States Dollar 57,890,110 18,244,912 Other income, net Accounts Payable and Receivable Settlement Australian Dollar — 2,482,430 Other income, net Accounts Payable and Receivable Settlement Swiss Franc 550,000 — Other income, net Accounts Payable and Receivable Settlement Canadian Dollar — 2,516 Other income, net Accounts Payable and Receivable Settlement Mexican Peso 1,240,000 3,151,000 Other income, net Accounts Payable and Receivable Settlement The fair value of outstanding derivative contracts recorded as assets in the accompanying Condensed Consolidated Balance Sheets as of June 30, 2015 and December 31, 2014 was as follows: ASSET DERIVATIVES June 30, 2015 December 31, 2014 (in millions) Balance Sheet Location Fair Value Derivatives designated as hedging instruments Foreign exchange contracts Other current assets $ 0.3 $ — Interest rate swap contracts: Float-to-fixed Other non-current assets — 0.8 Total derivatives designated as hedging instruments $ 0.3 $ 0.8 ASSET DERIVATIVES June 30, 2015 December 31, 2014 (in millions) Balance Sheet Location Fair Value Derivatives NOT designated as hedging instruments Foreign exchange contracts Other current assets $ 0.8 $ 2.1 Total derivatives NOT designated as hedging instruments $ 0.8 $ 2.1 Total asset derivatives $ 1.1 $ 2.9 The fair value of outstanding derivative contracts recorded as liabilities in the accompanying Condensed Consolidated Balance Sheets as of June 30, 2015 and December 31, 2014 was as follows: LIABILITY DERIVATIVES June 30, 2015 December 31, 2014 (in millions) Balance Sheet Location Fair Value Derivatives designated as hedging instruments Foreign exchange contracts Accounts payable and accrued expenses $ 4.0 $ 6.6 Commodity contracts Accounts payable and accrued expenses 2.8 1.0 Interest rate swap contracts: Float-to-fixed Accounts payable and accrued expenses 2.2 2.3 Commodity contracts Other non-current liabilities 0.5 0.4 Interest rate swap contracts: Float-to-fixed Other non-current liabilities 0.3 — Interest rate swap contracts: Fixed-to-float Other non-current liabilities 2.0 4.3 Total derivatives designated as hedging instruments $ 11.8 $ 14.6 LIABILITY DERIVATIVES June 30, 2015 December 31, 2014 (in millions) Balance Sheet Location Fair Value Derivatives NOT designated as hedging instruments Foreign exchange contracts Accounts payable and accrued expenses $ 0.3 $ 1.3 Total derivatives NOT designated as hedging instruments $ 0.3 $ 1.3 Total liability derivatives $ 12.1 $ 15.9 The effect of derivative instruments on the Condensed Consolidated Statements of Operations for the three months ended June 30, 2015 and June 30, 2014 for gains or losses initially recognized in Other Comprehensive Income (OCI) in the Condensed Consolidated Balance Sheets was as follows: Amount of Gain or (Loss) on Derivative Recognized in OCI (Effective Portion, net of tax) Location of Gain or (Loss) Reclassified from Accumulated OCI into Income (Effective Portion) Amount of Gain or (Loss) Reclassified from Accumulated OCI into Income (Effective Portion) Derivatives in Cash Flow Hedging Relationships (in millions) June 30, June 30, June 30, June 30, Foreign exchange contracts $ 4.0 $ (0.2 ) Cost of sales $ (4.0 ) $ 0.3 Commodity contracts (0.3 ) 0.4 Cost of sales (0.7 ) (0.1 ) Interest rate swap contracts: Float-to-fixed 0.4 (1.1 ) Interest expense (0.6 ) (0.4 ) Total $ 4.1 $ (0.9 ) $ (5.3 ) $ (0.2 ) Derivatives Location of Gain or (Loss) on Derivative Recognized in Income (Ineffective Portion and Amount Excluded from Effectiveness Testing) Amount of Gain or (Loss) on Derivative Recognized in Income (Ineffective Portion and Amount Excluded from Effectiveness Testing) Relationships (in millions) June 30, 2015 June 30, 2014 Commodity contracts Cost of sales $ (0.1 ) $ — Total $ (0.1 ) $ — Derivatives Not Designated as Location of Gain or (Loss) Recognized on Derivative in Income Amount of Gain or (Loss) on Derivative Recognized in Income Hedging Instruments (in millions) June 30, 2015 June 30, 2014 Foreign exchange contracts Other income $ (0.1 ) $ (0.4 ) Total $ (0.1 ) $ (0.4 ) The effect of derivative instruments on the Condensed Consolidated Statements of Operations for the six months ended June 30, 2015 and June 30, 2014 for gains or losses initially recognized in Other Comprehensive Income (OCI) in the Condensed Consolidated Balance Sheets was as follows: Amount of Gain or (Loss) on Derivative Recognized in OCI (Effective Portion, net of tax) Location of Gain or (Loss) Reclassified from Accumulated OCI into Income (Effective Portion) Amount of Gain or (Loss) Reclassified from Accumulated OCI into Income (Effective Portion) Derivatives in Cash Flow Hedging Relationships (in millions) June 30, June 30, June 30, June 30, Foreign exchange contracts $ 1.8 $ (1.1 ) Cost of sales $ (7.2 ) $ 0.6 Commodity contracts (1.2 ) 0.2 Cost of sales (1.4 ) (0.2 ) Interest rate swaps contracts: Float-to-fixed (0.6 ) (1.1 ) Interest expense (1.2 ) (0.4 ) Total $ — $ (2.0 ) $ (9.8 ) $ — Derivatives Location of Gain or (Loss) on Derivative Recognized in Income (Ineffective Portion and Amount Excluded from Effectiveness Testing) Amount of Gain or (Loss) on Derivative Recognized in Income (Ineffective Portion and Amount Excluded from Effectiveness Testing) Relationships (in millions) June 30, 2015 June 30, 2014 Commodity contracts Cost of sales $ (0.1 ) $ — Total $ (0.1 ) $ — Derivatives Not Designated as Location of Gain or (Loss) Recognized on Derivative in Income Amount of Gain or (Loss) on Derivative Recognized in Income Hedging Instruments (in millions) June 30, 2015 June 30, 2014 Foreign exchange contracts Other income $ (0.3 ) $ 0.4 Total $ (0.3 ) $ 0.4 The effect of fair market value designated derivative instruments on the Condensed Consolidated Statements of Operations for the three months ended June 30, 2015 and June 30, 2014 for gains or losses recognized through income was as follows: Derivatives Designated as Fair Market Value Location of Gain or (Loss) on Derivative Recognized in Income Amount of Gain or (Loss) on Derivative Recognized in Income Instruments under ASC 815 (in millions) June 30, 2015 June 30, 2014 Interest rate swap contracts: Fixed-to-float Interest expense $ (0.9 ) $ 3.8 Total $ (0.9 ) $ 3.8 The effect of fair market value designated derivative instruments on the Condensed Consolidated Statements of Operations for the six months ended June 30, 2015 and June 30, 2014 for gains or losses recognized through income was as follows: Derivatives Designated as Fair Market Value Location of Gain or (Loss) on Derivative Recognized in Income Amount of Gain or (Loss) on Derivative Recognized in Income Instruments under ASC 815 (in millions) June 30, 2015 June 30, 2014 Interest rate swap contracts: Fixed-to-float Interest expense $ 2.3 $ 7.4 Total $ 2.3 $ 7.4</t>
  </si>
  <si>
    <t>Inventory Disclosure [Abstract]</t>
  </si>
  <si>
    <t>Inventories The components of inventories as of June 30, 2015 and December 31, 2014 are summarized as follows: (in millions) June 30, December 31, Inventories — gross: Raw materials $ 252.3 $ 226.2 Work-in-process 153.9 103.7 Finished goods 444.3 414.8 Total inventories — gross 850.5 744.7 Excess and obsolete inventory reserve (66.0 ) (64.0 ) Net inventories at FIFO cost 784.5 680.7 Excess of FIFO costs over LIFO value (41.1 ) (36.2 ) Inventories — net $ 743.4 $ 644.5</t>
  </si>
  <si>
    <t>Goodwill and Other Intangible Assets Goodwill and Other Intangible Assets (Notes)</t>
  </si>
  <si>
    <t>Goodwill and Intangible Assets Disclosure [Abstract]</t>
  </si>
  <si>
    <t>Goodwill and Intangible Assets Disclosure [Text Block]</t>
  </si>
  <si>
    <t>Goodwill and Other Intangible Assets The changes in the carrying amount of goodwill by reportable segment for the year ended December 31, 2014 and the six months ended June 30, 2015 are as follows: (in millions) Crane Foodservice Total Gross balance as of January 1, 2014 $ 345.1 $ 1,389.2 $ 1,734.3 Accumulated asset impairments — (515.7 ) (515.7 ) Net balance as of January 1, 2014 345.1 873.5 1,218.6 Foreign currency impact (19.8 ) (0.7 ) (20.5 ) Gross balance as of December 31, 2014 $ 325.3 $ 1,388.5 $ 1,713.8 Accumulated asset impairments — (515.7 ) (515.7 ) Net balance as of December 31, 2014 $ 325.3 $ 872.8 $ 1,198.1 Foreign currency impact (13.3 ) 0.1 (13.2 ) Gross balance as of June 30, 2015 $ 312.0 $ 1,388.6 $ 1,700.6 Accumulated asset impairments — (515.7 ) (515.7 ) Net balance as of June 30, 2015 $ 312.0 $ 872.9 $ 1,184.9 The company accounts for goodwill and other intangible assets under the guidance of ASC Topic 350, “Intangibles — Goodwill and Other.” The company performs an annual impairment review at June 30 of every year or more frequently if events or changes in circumstances indicate that the asset might be impaired. The company performs impairment reviews for its reporting units, which are Cranes; Foodservice Americas; Foodservice Europe, Middle East, and Africa; and Foodservice Asia,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Goodwill is then subject to risk of write-down to the extent that the carrying amount exceeds the estimated fair value. As of June 30, 2015, the company performed its annual impairment analysis relative to goodwill and indefinite-lived intangible assets, and based on those results, no impairment was indicated. The company continually monitors market conditions and determines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densed Consolidated Balance Sheet and Results of Operations. The gross carrying amount, accumulated amortization and net book value of the company’s intangible assets other than goodwill at June 30, 2015 and December 31, 2014 are as follows: June 30, 2015 December 31, 2014 (in millions) Gross Carrying Amount Accumulated Amortization Net Book Value Gross Carrying Amount Accumulated Amortization Net Book Value Trademarks and tradenames $ 292.5 $ — $ 292.5 $ 300.0 $ — $ 300.0 Customer relationships 425.8 (146.9 ) 278.9 425.7 (136.0 ) 289.7 Patents 31.1 (27.7 ) 3.4 32.7 (28.3 ) 4.4 Engineering drawings 10.4 (9.2 ) 1.2 11.0 (9.3 ) 1.7 Distribution network 18.6 — 18.6 19.7 — 19.7 Other intangibles 159.1 (66.0 ) 93.1 170.9 (71.7 ) 99.2 Total $ 937.5 $ (249.8 ) $ 687.7 $ 960.0 $ (245.3 ) $ 714.7 Amortization expense for the three months ended June 30, 2015 and 2014 was $8.6 million and $8.8 million , respectively. Amortization expense for the six months ended June 30, 2015 and 2014 was $17.2 million and $17.6 million , respectively.</t>
  </si>
  <si>
    <t>Accounts Payable and Accrued Expenses</t>
  </si>
  <si>
    <t>Payables and Accruals [Abstract]</t>
  </si>
  <si>
    <t>Accounts Payable and Accrued Expenses Accounts payable and accrued expenses at June 30, 2015 and December 31, 2014 are summarized as follows: (in millions) June 30, December 31, Trade accounts payable $ 435.2 $ 457.5 Interest payable 12.8 12.5 Employee related expenses 96.5 90.3 Restructuring expenses 17.4 20.3 Profit sharing and incentives 6.4 6.8 Accrued rebates 40.9 52.8 Deferred revenue - current 20.1 21.6 Income taxes payable 9.2 16.2 Miscellaneous accrued expenses 126.2 129.4 $ 764.7 $ 807.4</t>
  </si>
  <si>
    <t>Debt</t>
  </si>
  <si>
    <t>Debt Disclosure [Abstract]</t>
  </si>
  <si>
    <t>Debt Outstanding debt at June 30, 2015 and December 31, 2014 is summarized as follows: (in millions) June 30, 2015 December 31, 2014 Revolving credit facility $ 142.0 $ — Term loan A 325.9 336.9 Term loan B 168.5 168.5 Senior notes due 2020 614.4 614.8 Senior notes due 2022 297.7 296.9 Other 80.4 106.4 Total debt 1,628.9 1,523.5 Less current portion and short-term borrowings (67.5 ) (80.3 ) Long-term debt $ 1,561.4 $ 1,443.2 On January 3, 2014, the company entered into a $1,050.0 million Third Amended and Restated Credit Agreement (as amended, the “Senior Credit Facility”) with JPMorgan Chase Bank, N.A., as Administrative Agent, Deutsche Bank Securities Inc., Bank of America, N.A., Wells Fargo Bank, National Association, and SunTrust Bank as Syndication Agents, and The Bank of Tokyo-Mitsubishi UFJ, Ltd., BMO Harris Bank N.A. and Rabobank Nederland, New York Branch as Documentation Agents. The Senior Credit Facility, which replaced the Prior Senior Credit Facility (as defined below), includes three different loan facilities. The first is a revolving facility in the amount of $500.0 million , with a term of five years. The second facility is a Term Loan A in the aggregate amount of $350.0 million , with a term of five years. The third facility is a Term Loan B in the amount of $200.0 million , with a term of seven years. Entry into the Senior Credit Facility resulted in a loss on debt extinguishment of $2.0 million related to the write-off of deferred financing fees in the first quarter of 2014. On February 20, 2015, the company entered into Amendment No. 2 to the Third Amended and Restated Credit Agreement which reflects changes to the definition of Adjusted EBITDA under the agreement, retroactive to December 31, 2014. The company defines Adjusted EBITDA as earnings before interest, taxes, depreciation, and amortization, plus certain items such as pro-forma acquisition results and the addback of extraordinary or non-recurring non-cash charges or benefits, certain restructuring and recapitalization charges (limited to $50.0 million during any period of twelve consecutive months), stock-based compensation and pension and post-retirement expenses that are adjustments per the credit agreement definition. The Senior Credit Facility contains financial covenants including (a) a Consolidated Interest Coverage Ratio, which measures the ratio of (i) Adjusted EBITDA, as defined in the credit agreement to (ii) consolidated cash interest expense, each for the most recent four fiscal quarters, and (b) a Consolidated Senior Secured Leverage Ratio, which measures the ratio of (i) consolidated senior secured indebtedness to (ii) consolidated EBITDA for the most recent four fiscal quarters. The current covenant levels of the financial covenants under the Senior Credit Facility are as set forth below: Fiscal Quarter Ending Consolidated Senior Secured Leverage Ratio (less than) Consolidated Interest Coverage Ratio (greater than) June 30, 2015 3.25:1.00 2.75:1.00 September 30, 2015 3.25:1.00 2.75:1.00 December 31, 2015 3.25:1.00 2.75:1.00 March 31, 2016 and thereafter 3.00:1.00 3.00:1.00 The Senior Credit Facility includes customary representations and warranties and events of default and customary covenants, including without limitation (i) a requirement that the company prepay the term loan facilities from the net proceeds of asset sales, casualty losses, equity offerings, and new indebtedness for borrowed money, and from a portion of its excess cash flow, subject to certain exceptions; and (ii) limitations on indebtedness, capital expenditures, restricted payments, and acquisitions. The Senior Credit Facility replaced the company’s prior $1,250.0 million Second Amended and Restated Credit Agreement (the “Prior Senior Credit Facility”), which was entered into on May 13, 2011. The Prior Senior Credit Facility included three different loan facilities. The first was a revolving facility in the amount of $500.0 million , with a term of five years. The second facility was an amortizing Term Loan A facility in the aggregate amount of $350.0 million with a term of five years. The third facility was an amortizing Term Loan B facility in the amount of $400.0 million with a term of 6.5 years. As of June 30, 2015 , the company had the following two series of Senior Notes outstanding (collectively the “Senior Notes”): • 5.875% Senior Notes due 2022 (the “2022 Notes”); original principal amount: $300.0 million • 8.50% Senior Notes due 2020 (the “2020 Notes”); original principal amount: $600.0 million Interest on the 2022 Notes is payable semiannually in April and October of each year; interest on the 2020 Notes is payable semiannually in May and November of each year. Each series of Senior Notes is an unsecured senior obligation ranking subordinate to all existing senior secured indebtedness and equal to all existing senior unsecured obligations. Each series of Senior Notes is guaranteed by certain of the company’s 100% owned domestic subsidiaries; these subsidiaries also guaranty the company’s obligations under the Senior Credit Facility. Each series of Senior Notes contains affirmative and negative covenants that limit, among other things, the company’s ability to redeem or repurchase its debt, incur additional debt, make acquisitions, merge with other entities, pay dividends or distributions, repurchase capital stock, and create or become subject to liens. Each series of Senior Notes also includes customary events of default. If an event of default occurs and is continuing with respect to the Senior Notes, then the trustee or the holders of at least 25% of the principal amount of the outstanding Senior Notes may declare the principal and accrued interest on all of the Senior Notes to be due and payable immediately. In addition, in the case of an event of default arising from certain events of bankruptcy, all unpaid principal of, and premium, if any, and accrued and unpaid interest on all outstanding Senior Notes will become due and payable immediately. The company may redeem the 2022 Notes in whole or in part for a premium at any time on or after October 15, 2017. The following would be the principal and premium paid by the company, expressed as percentages of the principal amount thereof, if it redeems the 2022 Notes during the 12-month period commencing on October 15 of the year set forth below: Year Percentage 2017 102.938 % 2018 101.958 % 2019 100.979 % 2020 and thereafter 100.000 % In addition, at any time prior to October 15, 2015, the company is permitted to, at its option, use the net cash proceeds of one or more public equity offerings to redeem up to 35% of the 2022 Notes at a redemption price of 105.875% , plus accrued but unpaid interest, if any, to the date of redemption; provided that (1) at least 65% of the principal amount of the 2022 Notes outstanding remains outstanding immediately after any such redemption; and (2) the company makes such redemptions not more than 90 days after the consummation of any such public offering. Further, the company is required to offer to repurchase the 2022 Notes for cash at a price of 101% of the aggregate principal amount of the 2022 Notes, plus accrued and unpaid interest, if any, upon the occurrence of a change of control triggering event. The company may redeem the 2020 Notes in whole or in part for a premium at any time on or after November 1, 2015. The following would be the principal and the premium paid by the company, expressed as a percentage of the principal amount, if it redeems the 2020 Notes during the twelve-month period commencing on November 1 of the year set forth below: Year Percentage 2015 104.250 % 2016 102.833 % 2017 101.417 % 2018 and thereafter 100.000 % On February 18, 2014 the Company redeemed its 9.50% Senior Notes due 2018 (the “2018 Notes”) for $419.0 million , or 104.750% expressed as a percentage of the principal amount. The redemption resulted in a loss on debt extinguishment of $23.3 million during the first quarter of 2014 and consisted of $19.0 million related to the redemption premium and $4.3 million related to the write-off of deferred financing fees. Previously monetized derivative assets related to fixed-to-float interest rate swaps were treated as an increase to the debt balance of the 2018 Notes and were being amortized to interest expense over the life of the original swap. As a result of the redemption, the remaining monetization balance of $8.3 million was amortized as a reduction to interest expense during the first quarter of 2014. As of June 30, 2015 , the company had outstanding $80.4 million of other indebtedness that has a weighted-average interest rate of approximately 5.7% . This debt includes outstanding line of credit balances and capital lease obligations in its Americas, Asia-Pacific and European regions. As of June 30, 2015 , the company had outstanding $175.0 million notional amount of float-to-fixed interest rate swaps related to Term Loan A of the Senior Credit Facility. The interest rate swaps fix the interest related to $175.0 million notional amount of Term Loan A at a rate of 1.635% , plus the applicable spread based on the Consolidated Total Leverage Ratio of the company as defined under the Senior Credit Facility. The unhedged portions of Term Loans A and B continue to bear interest according to the terms of the Senior Credit Facility. Including interest rate swaps as of June 30, 2015 , the weighted average interest rates for the Term Loan A and the Term Loan B loans were 3.12% and 3.00% , respectively. Excluding interest rate swaps, the interest rates on Term Loan A and Term Loan B were 2.44% and 3.00% respectively, at June 30, 2015 . As of June 30, 2015 , the company had $142.0 million of borrowings outstanding under the revolving facility. During the quarter ended June 30, 2015 , the highest daily borrowing was $378.0 million and the average borrowing was $336.9 million , while the average interest rate was 2.51% per annum. The interest rate fluctuates based upon LIBOR or a Prime rate plus a spread, which is based upon the Consolidated Total Leverage Ratio of the company. As of June 30, 2015 , the spreads for LIBOR and Prime borrowings were 2.25% and 1.25% , respectively, given the company’s effective Consolidated Total Leverage Ratio for this period. In April 2015, the company monetized the derivative liability related to $75.0 million notional amount of its fixed-to-float interest rate swaps related to the 2020 Notes and $45.0 million notional amount of its fixed-to-float interest rate swaps related to the 2022 Notes. The loss on the monetization of these swaps of $0.7 million was treated as a decrease to the debt balances for the 2020 Notes and 2022 Notes, and is being amortized against interest expense over the life of the original swaps. As of June 30, 2015 , $0.0 million and $80.0 million of the 2020 and 2022 Notes, respectively, were swapped to floating interest rates. Including the impact of these floating rate swaps, the 2022 Notes have an all-in interest rate of 5.46% . The balance sheet values of the Senior Notes as of June 30, 2015 and December 31, 2014 are not equal to the face value of the Senior Notes due to the fact that the monetized value and the fair market value of the fixed-to-float interest rate hedges on these Senior Notes are included in the applicable balance sheet values (see Note 4, “Derivative Financial Instruments” for more information). As of June 30, 2015 , the company was in compliance with all affirmative and negative covenants in its debt instruments inclusive of the financial covenants pertaining to the Senior Credit Facility, the 2020 Notes, and the 2022 Notes. Based upon the company's current plans and outlook, management believes the company will be able to comply with these covenants during the subsequent twelve months. As of June 30, 2015 , the company's Consolidated Senior Secured Leverage Ratio was 2.35 :1, while the maximum ratio is 3.25 :1, and the Consolidated Interest Coverage Ratio was 3.94 :1, above the minimum ratio of 2.75 :1.</t>
  </si>
  <si>
    <t>Accounts Receivable Securitization</t>
  </si>
  <si>
    <t>Transfers and Servicing [Abstract]</t>
  </si>
  <si>
    <t>Accounts Receivable Securitization The company maintains an accounts receivable securitization program with a commitment size of $185.0 million , whereby transactions under the program are accounted for as sales in accordance with ASC Topic 860, “Transfers and Servicing.” Sales of trade receivables under the program are reflected as a reduction of accounts receivable in the accompanying Condensed Consolidated Balance Sheets and the proceeds received, including collections on the deferred purchase price notes, are included in cash flows from operating activities in the accompanying Condensed Consolidated Statements of Cash Flows. The company deems the interest rate risk related to the deferred purchase price notes to be de minimis , primarily due to the short average collection cycle of the related receivables ( i.e. , less than 60 days) as noted below. Trade accounts receivables sold to a third-party financial institution (“Purchaser”) and being serviced by the company totaled $161.2 million as of June 30, 2015 and $172.8 million at December 31, 2014 . Due to an average collection cycle of less than 60 days for such accounts receivable as well as the company’s collection history, the fair value of the company’s deferred purchase price notes approximates book value. The fair value of the deferred purchase price notes recorded as of June 30, 2015 and December 31, 2014 was $99.9 million and $50.9 million , respectively, and is included in accounts receivable in the accompanying Condensed Consolidated Balance Sheets. The accounts receivable securitization program also contains customary affirmative and negative covenants. Among other restrictions, these covenants require the company to meet specified financial tests, which include a consolidated interest coverage ratio and a consolidated senior secured leverage ratio that are the same as the covenant ratios required under the Senior Credit Facility. As of June 30, 2015 , the company was in compliance with all affirmative and negative covenants inclusive of the financial covenants pertaining to the accounts receivable securitization program. Based on the company's current plans and outlook, management believes the company will be able to comply with these covenants during the subsequent twelve months.</t>
  </si>
  <si>
    <t>Income Taxes</t>
  </si>
  <si>
    <t>Income Tax Disclosure [Abstract]</t>
  </si>
  <si>
    <t>Income Taxes For the six months ended June 30, 2015 , the company recorded income tax expense of $13.5 million , compared to income tax expense of $ 21.8 million for the six months ended June 30, 2014 . The decrease in the company’s tax expense for the six months ended June 30, 2015 relative to the prior year resulted primarily from a lower level of income. The company’s effective tax rate varies from the U.S. federal statutory rate of 35% due to results of foreign operations that are subject to income taxes at different statutory rates.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As of June 30, 2015, the company considered the historic losses and the change in forecasted income and determined that it was more likely than not that the deferred tax assets of the company’s Brazilian crane manufacturing operations would not be realized. Therefore, the company recorded a $4.2 million valuation allowance as tax expense. The company’s unrecognized tax benefits, excluding interest and penalties, were $34.0 million as of June 30, 2015 , and $33.3 million as of December 31, 2014 . During the next twelve months, it is reasonably possible that $3.7 million of the unrecognized tax benefits, if recognized, would affect the annual effective tax rate. The company regularly assesses the likelihood of an adverse outcome resulting from examinations to determine the adequacy of its tax reserves. As of June 30, 2015 ,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arnings Per Share</t>
  </si>
  <si>
    <t>Earnings Per Share [Abstract]</t>
  </si>
  <si>
    <t>Earnings Per Share The following is a reconciliation of the average shares outstanding used to compute basic and diluted earnings per share. Three Months Ended June 30, Six Months Ended June 30, 2015 2014 2015 2014 Basic weighted average common shares outstanding 136,130,861 134,990,382 135,887,738 134,590,994 Effect of dilutive securities 1,855,038 2,436,260 1,543,827 2,829,485 Diluted weighted average common shares outstanding 137,985,899 137,426,642 137,431,565 137,420,479 For the three months ended June 30, 2015 and June 30, 2014 , 2.2 million and 0.8 million , respectively, of common shares issuable upon the exercise of stock options were anti-dilutive and were excluded from the calculation of diluted shares. For the six months ended June 30, 2015 and June 30, 2014 , 2.2 million and 1.2 million , respectively, of common shares issuable upon the exercise of stock options were anti-dilutive and were excluded from the calculation of diluted shares. No dividends were paid during each of the six months ended June 30, 2015 and June 30, 2014 .</t>
  </si>
  <si>
    <t>Stockholders' Equity</t>
  </si>
  <si>
    <t>Equity [Abstract]</t>
  </si>
  <si>
    <t>Stockholders’ Equity The following is a roll forward of retained earnings and noncontrolling interest for the six months ended June 30, 2015 and 2014 : (in millions) Retained Earnings Noncontrolling Interest Balance at December 31, 2014 $ 486.9 $ — Net earnings 14.9 — Balance at June 30, 2015 $ 501.8 $ — (in millions) Retained Earnings Noncontrolling Interest Balance at December 31, 2013 $ 353.2 $ 6.8 Net earnings 37.8 3.9 Noncontrolling interest deconsolidation as a result of sale — (10.7 ) Balance at June 30, 2014 $ 391.0 $ — Authorized capitalization consists of 300 million shares of $0.01 par value common stock and 3.5 million shares of $0.01 par value preferred stock. None of the preferred shares have been issued. Currently, the company has authorization to purchase up to 10 million shares of common stock at management’s discretion. The company previously purchased approximately 7.6 million shares at a cost of $49.8 million pursuant to this authorization; however, the company has not purchased any shares of its common stock under this authorization since 2006. Reconciliations for the changes in accumulated other comprehensive income (loss), net of tax, by component for the three and six months ended June 30, 2015 and 2014 are as follows: (in millions) Gains and Losses on Cash Flow Hedges Pension &amp; Postretirement Foreign Currency Translation Total Balance at December 31, 2014 $ (6.3 ) $ (95.0 ) $ (29.2 ) $ (130.5 ) Other comprehensive loss before reclassifications (6.9 ) — (62.8 ) (69.7 ) Amounts reclassified from accumulated other comprehensive income (loss) 2.8 1.4 — 4.2 Net current period other comprehensive (loss) income (4.1 ) 1.4 (62.8 ) (65.5 ) Balance at March 31, 2015 $ (10.4 ) $ (93.6 ) $ (92.0 ) $ (196.0 ) Other comprehensive income before reclassifications 1.0 — 8.6 9.6 Amounts reclassified from accumulated other comprehensive income (loss) 3.3 1.4 — 4.7 Net current period other comprehensive income 4.3 1.4 8.6 14.3 Balance at June 30, 2015 $ (6.1 ) $ (92.2 ) $ (83.4 ) $ (181.7 ) (in millions) Gains and Losses on Cash Flow Hedges Pension &amp; Postretirement Foreign Currency items Total Balance at December 31, 2013 $ 1.0 $ (62.7 ) $ 54.8 $ (6.9 ) Other comprehensive (loss) income before reclassifications (0.9 ) — 3.4 2.5 Amounts reclassified from accumulated other comprehensive income (loss) (0.2 ) 0.8 — 0.6 Net current period other comprehensive (loss) income (1.1 ) 0.8 3.4 3.1 Balance at March 31, 2014 $ (0.1 ) $ (61.9 ) $ 58.2 $ (3.8 ) Other comprehensive loss before reclassifications (1.0 ) — (2.0 ) (3.0 ) Amounts reclassified from accumulated other comprehensive income (loss) 0.1 0.8 — 0.9 Net current period other comprehensive (loss) income (0.9 ) 0.8 (2.0 ) (2.1 ) Balance at June 30, 2014 $ (1.0 ) $ (61.1 ) $ 56.2 $ (5.9 ) The following is a reconciliation of the reclassifications out of accumulated other comprehensive income (loss), net of tax, for the three and six months ended June 30, 2015 : Three Months Ended June 30, 2015 Six Months Ended June 30, 2015 (in millions) Amount Reclassified from Accumulated Other Comprehensive Income (Loss) Amount Reclassified from Accumulated Other Comprehensive Income (Loss) Recognized Location Gains and losses on cash flow hedges Foreign exchange contracts $ (4.0 ) $ (4.5 ) Cost of sales Commodity contracts (0.7 ) (0.9 ) Cost of sales Interest rate swap contracts: Float-to-fixed (0.6 ) (0.8 ) Interest Expense (5.3 ) (6.2 ) Total before tax 2.0 2.3 Tax expense $ (3.3 ) $ (3.9 ) Net of tax Amortization of pension and postretirement items Actuarial losses (1.9 ) (3.8 ) (a) (1.9 ) (3.8 ) Total before tax 0.5 1.0 Tax benefit $ (1.4 ) $ (2.8 ) Net of Tax Total reclassifications for the period $ (4.7 ) $ (6.7 ) Net of Tax (a) These accumulated other comprehensive income (loss) components are included in the computation of net periodic pension cost (see Note 16, “Employee Benefit Plans,” for further details). The following is a reconciliation of the reclassifications out of accumulated other comprehensive income (loss), net of tax, for the three and six months ended June 30, 2014 : Three Months Ended June 30, 2014 Six Months Ended June 30, 2014 (in millions) Amount Reclassified from Accumulated Other Comprehensive Income (Loss) Amount Reclassified from Accumulated Other Comprehensive Income (Loss) Recognized Location Gains and losses on cash flow hedges Foreign exchange contracts $ 0.3 $ 0.6 Cost of sales Commodity contracts (0.1 ) (0.2 ) Cost of sales Interest rate swap contracts: Float-to-fixed (0.4 ) (0.4 ) Interest expense (0.2 ) — Total before tax 0.1 — Tax expense $ (0.1 ) $ — Net of tax Amortization of pension and postretirement items Actuarial losses (1.1 ) (2.1 ) (a) (1.1 ) (2.1 ) Total before tax 0.3 0.5 Tax benefit $ (0.8 ) $ (1.6 ) Net of Tax Total reclassifications for the period $ (0.9 ) $ (1.6 ) Net of Tax (a) These accumulated other comprehensive income (loss) components are included in the computation of net periodic pension cost (see Note 16, “Employee Benefit Plans,” for further details).</t>
  </si>
  <si>
    <t>Stock-Based Compensation</t>
  </si>
  <si>
    <t>Disclosure of Compensation Related Costs, Share-based Payments [Abstract]</t>
  </si>
  <si>
    <t>Stock-Based Compensation The company’s 2013 Omnibus Incentive Plan (the “2013 Omnibus Plan”) was approved by shareholders on May 7, 2013 and replaced the 2003 Incentive Stock and Awards Plan (the “2003 Stock Plan”), and the 2004 Non-Employee Director Stock and Awards Plan (the “2004 Stock Plan”). The 2013 Omnibus Plan also replaced the company's Short-Term Incentive Plan (the “STIP”) as of December 31, 2013. The 2003 Stock Plan, the 2004 Stock Plan and the STIP are referred to as the “Prior Plans.” No new awards may be granted under the Prior Plans after the respective termination dates; however, outstanding awards under the Prior Plans will continue in force and effect until vested, exercised, forfeited, or expir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s or performance unit awards. The total number of shares of the company’s common stock originally available for awards under the 2013 Omnibus Plan is 8.0 million shares and is subject to adjustment for stock splits, stock dividends and certain other transactions or events in the future. Stock-based compensation expense was $2.3 million and $3.8 million for the three months ended June 30, 2015 and 2014 , respectively. Stock-based compensation expense was $7.5 million and $8.3 million for the six months ended June 30, 2015 and 2014 , respectively. The company granted options to acquire 0.6 million and 0.3 million shares of common stock to employees during the six months ended June 30, 2015 and 2014 , respectively. The company issued a total of 0.5 million restricted stock units to employees and directors during the six months ended June 30, 2015 , and 0.1 million restricted stock units to employees and directors during the six months ended June 30, 2014 . The restricted stock units granted to employees vest on the third anniversary of the grant date. The restricted stock units granted to directors vest on the second anniversary of the grant date. The company issued a total of 0.4 million retention-related restricted stock awards to employees during the six months ended June 30, 2015 . The restricted stock awards will vest on the second anniversary of the separation (as defined in note 18, “Separation Costs and Activities”) if the employee has been continuously employed with the company or an affiliate through that second anniversary; if the separation has not occurred by April 8, 2017, the awards will be forfeited. See note 18, “Separation Costs and Activities,” for a more detailed description of the retention award grants. The company recognizes stock-based compensation expense over the stock-based awards’ vesting period.</t>
  </si>
  <si>
    <t>Contingencies and Significant Estimates</t>
  </si>
  <si>
    <t>Commitments and Contingencies Disclosure [Abstract]</t>
  </si>
  <si>
    <t>Contingencies and Significant Estimates As of June 30, 2015 , the company held reserves for environmental matters related to Enodis locations of approximately $0.6 million . At certain of the company’s other facilities, the company has identified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or in the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As of June 30, 2015 , various product-related lawsuits were pending. To the extent permitted under applicable law, all of these are insured with self-insurance retention levels. The company’s self-insurance retention levels vary by business, and have fluctuated over the last ten years. The range of the company’s self-insured retention levels is $0.1 million to $3.0 million per occurrence. The high-end of the company’s self-insurance retention level is a legacy product liability insurance program inherited in the Grove acquisition for cranes manufactured in the United States for occurrences from January 2000 through October 2002. As of June 30, 2015 , the largest self-insured retention level for new occurrences currently maintained by the company is $2.0 million per occurrence and applies to product liability claims for cranes manufactured in the United States. Product liability reserves in the Condensed Consolidated Balance Sheets as of June 30, 2015 and December 31, 2014 were $25.4 million and $24.6 million , respectively; $3.5 million and $4.0 million , respectively, was reserved specifically for actual cases and $21.9 million and $20.6 million ,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s of June 30, 2015 and December 31, 2014 , the company had reserved $86.9 million and $92.2 million , respectively, for warranty claims included in product warranties and other non-current liabilities in the Condensed Consolidated Balance Sheets. Certain of these warranty and other related claims involve matters in dispute that ultimately are resolved by negotiation, arbitration, or litigation. It is reasonably possible that the estimates for environmental remediation, product liability and warranty costs may change in the near future based upon new information that may arise or matters that are beyond the scope of the company’s historical experience. Presently, there are no reliable methods to estimate the amount of any such potential changes. The company is involved in numerous lawsuits involving asbestos-related claims in which the company is one of numerous defendants. After taking into consideration legal counsel’s evaluation of such actions, the current political environment with respect to asbestos-related claims, and the liabilities accrued with respect to such matters, in the opinion of management, ultimate resolution is not expected to have a material adverse effect on the financial condition, results of operations, or cash flows of the company. The company is also involved in various legal actions arising out of the normal course of business, which, taking into account the liabilities accrued and legal counsel’s evaluation of such actions, in the opinion of management, the ultimate resolution, individually and in the aggregate, is not expected to have a material adverse effect on the company’s financial condition, results of operations, or cash flows.</t>
  </si>
  <si>
    <t>Guarantees</t>
  </si>
  <si>
    <t>Guarantees [Abstract]</t>
  </si>
  <si>
    <t>Guarantees 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 party financing agreement. The deferred revenue included in other current and non-current liabilities as of June 30, 2015 and December 31, 2014 was $56.5 million and $59.5 million , respectively. The total amount of residual value guarantees and buyback commitments given by the company and outstanding as of June 30, 2015 and December 31, 2014 was $62.7 million and $58.9 million , respectively. These amounts are not reduced for amounts the company would recover from the repossession and subsequent resale of the units. The residual value guarantees and buyback commitments expire at various times through 2018. During the six months ended June 30, 2015 and 2014, the company sold $0.9 million and $20.7 million , respectively, of additional long-term notes receivable to third party financing companies. The company guarantees some percentage of notes sold, up to 100% , of collection of the notes to the financing companies. The company has accounted for the sales of the notes as a financing of receivables. The receivables remain on the company’s Condensed Consolidated Balance Sheets, net of payments made, in other current and non-current assets, and the company has recognized an obligation equal to the net outstanding balance of the notes in other current and non-current liabilities in the Condensed Consolidated Balance Sheets. The cash flow benefit of these transactions is reflected in financing activities in the Condensed Consolidated Statements of Cash Flows. During the six months ended June 30, 2015 and 2014 , the customers paid $10.2 million and $33.3 million , respectively, on the notes to the third party financing companies. As of June 30, 2015 and December 31, 2014 , the outstanding balance of the notes receivable guaranteed by the company was $24.5 million and $34.0 million , respectively. See Note 2, “Discontinued Operations,” for discussion of debt guaranteed by the company related to Manitowoc Dong Yue. In the normal course of business, the company provides its customers a warranty covering workmanship, and in some cases materials, on products manufactured by the company. The warranty generally provides that products will be free from defects for periods ranging from 12 to 60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six months ended June 30, 2015 and the year ended December 31, 2014 : (in millions) Six Months Ended June 30, 2015 Year Ended December 31, 2014 Balance at beginning of period $ 92.2 $ 99.0 Accruals for warranties issued during the period 22.8 59.8 Settlements made (in cash or in kind) during the period (26.0 ) (63.4 ) Currency translation (2.1 ) (3.2 ) Balance at end of period $ 86.9 $ 92.2</t>
  </si>
  <si>
    <t>Employee Benefit Plans</t>
  </si>
  <si>
    <t>Compensation and Retirement Disclosure [Abstract]</t>
  </si>
  <si>
    <t>Employee Benefit Plans The company provides certain pension, health care and death benefits for eligible retirees and their dependents. The pension benefits are funded, while the health care and death benefits are not funded but are paid as incurred. Eligibility for coverage is based on meeting certain years of service and retirement qualifications. These benefits may be subject to deductibles, co-payment provisions, and other limitations. The company has reserved the right to modify these benefits. The components of periodic benefit costs for three and six months ended June 30, 2015 and June 30, 2014 are as follows: Three Months Ended June 30, 2015 Six Months Ended June 30, 2015 U.S. Non-U.S. Postretirement U.S. Non-U.S. Postretirement Pension Pension Health and Pension Pension Health and (in millions) Plans Plans Other Plans Plans Plans Other Plans Service cost - benefits earned during the period $ — $ 0.7 $ 0.1 $ — $ 1.4 $ 0.2 Interest cost of projected benefit obligations 2.4 2.2 0.5 4.7 4.4 1.0 Expected return on plan assets (2.3 ) (1.9 ) — (4.5 ) (3.8 ) — Amortization of actuarial net loss 1.3 0.6 — 2.6 1.2 — Net periodic benefit costs $ 1.4 $ 1.6 $ 0.6 $ 2.8 $ 3.2 $ 1.2 Three Months Ended June 30, 2014 Six Months Ended June 30, 2014 U.S. Non-U.S. Postretirement U.S. Non-U.S. Postretirement Pension Pension Health and Pension Pension Health and (in millions) Plans Plans Other Plans Plans Plans Other Plans Service cost - benefits earned during the period $ — $ 0.6 $ 0.1 $ — $ 1.2 $ 0.2 Interest cost of projected benefit obligations 2.5 2.8 0.5 5.1 5.5 1.0 Expected return on plan assets (2.3 ) (2.4 ) — (4.7 ) (4.7 ) (0.1 ) Amortization of actuarial net loss 0.7 0.4 — 1.4 0.8 (0.1 ) Net periodic benefit costs $ 0.9 $ 1.4 $ 0.6 $ 1.8 $ 2.8 $ 1.0</t>
  </si>
  <si>
    <t>Restructuring</t>
  </si>
  <si>
    <t>Restructuring and Related Activities [Abstract]</t>
  </si>
  <si>
    <t>Restructuring The following is a roll-forward of all restructuring activities relating to the Crane segment for the six months ended June 30, 2015 (in millions): Restructuring Reserve Balance as of December 31, 2014 Restructuring Charges Use of Reserve Restructuring Reserve Balance as of June 30, 2015 $ 4.7 $ 0.8 $ (3.0 ) $ 2.5 The following is a roll-forward of all restructuring activities relating to the Foodservice segment for the six months ended June 30, 2015 (in millions): Restructuring Reserve Balance as of December 31, 2014 Restructuring Charges Use of Reserve Restructuring Reserve Balance as of June 30, 2015 $ 15.6 $ 0.4 $ (1.1 ) $ 14.9</t>
  </si>
  <si>
    <t>Recent Accounting Changes and Pronouncements Recent Accounting Changes and Pronouncements</t>
  </si>
  <si>
    <t>Recent Accounting Changes and Pronouncements [Abstract]</t>
  </si>
  <si>
    <t>Recent Accounting Changes and Pronouncements</t>
  </si>
  <si>
    <t xml:space="preserve">Recent Accounting Changes and Pronouncements In April 2015, the FASB issued Accounting Standards Update (“ASU”) No. 2015-05, “Customer’s Accounting for Fees Paid in a Cloud Computing Arrangement.” This update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Subtopic 350-40 and will be accounted for consistent with other licenses of intangible assets. The amendments in this ASU are effective for fiscal years, and for interim periods within those fiscal years, beginning after December 15, 2015. The company believes the adoption of this ASU will not have a material impact on its consolidated financial statements. In April 2015, the FASB issued ASU No. 2015-03, “Simplifying the Presentation of Debt Issuance Costs.” To simplify the presentation of debt issuance costs, this update requires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update. The amendments in this ASU are effective for fiscal years, and for interim periods within those fiscal years, beginning after December 15, 2015, with early application permitted. The guidance will be applied on a retrospective basis. The company is evaluating the impact that the adoption of this ASU will have on the company's consolidated financial statements. In February 2015, the FASB issued ASU No. 2015-02, “Consolidation (Topic 820)—Amendments to the Consolidation Analysis.” This update amends the current consolidation guidance for both the variable interest entity (VIE) and voting interest entity (VOE) consolidation models. The amendments in this ASU are effective for fiscal years, and for interim periods within those fiscal years, beginning after December 15, 2015. The company believes the adoption of this ASU will not have a material impact on its consolidated financial statements. In January 2015, the FASB issued ASU No. 2015-01, “Income Statement—Extraordinary and Unusual Items.” This update eliminates from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The company believes the adoption of this ASU will not have a material impact on its consolidated financial statements. In August 2014, the FASB issued ASU No. 2014-15, “Presentation of Financial Statements—Going Concern.” This update provided guidance on management’s responsibility in evaluating whether there is substantial doubt about a company’s ability to continue as a going concern and to provide related footnote disclosures. ASU 2014-15 is effective in the first annual period ending after December 15, 2016, with early adoption permitted. The company believes the adoption of this ASU will not have a material impact on the its consolidated financial statements. In May 2014, the FASB issued ASU No. 2014-09, “Revenue from Contracts with Customers.” This update provided a principles-based approach to revenue recognition to depict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revenue standard is expected to be effective for the first interim period within fiscal years beginning after December 15, 2017 (as proposed by the FASB in July 2015),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is evaluating the impact, if any, the adoption of this ASU will have on the company’s consolidated financial statements. In April 2014, the FASB issued ASU No. 2014-08, “Presentation of Financial Statements and Property, Plant, and Equipment: Reporting Discontinued Operations and Disclosures of Disposals of Components of an Entity.” This ASU changes the requirements for reporting discontinued operations in Accounting Standards Codification Subtopic 205-20, and now requires a disposal of a component of an entity or a group of components of an entity to be reported in discontinued operations only if the disposal represents a strategic shift that has (or will have) a major effect on an entity’s operations and financial results. There will also be additional disclosures required. The amendments in this ASU are effective prospectively for fiscal years (and interim reporting periods within those years) beginning after December 15, 2014. The significance of this guidance for the company is dependent on any future disposals. </t>
  </si>
  <si>
    <t>Business Segments</t>
  </si>
  <si>
    <t>Segment Reporting [Abstract]</t>
  </si>
  <si>
    <t>Business Segments The company identifies its segments using the “management approach,” which designates the internal organization that is used by management for making operating decisions and assessing performance as the source of the company’s reportable segments. The company has two reportable segments: Crane and Foodservice. Net sales and earnings from operations by segment are summarized as follows: Three Months Ended June 30, Six Months Ended June 30, (in millions) 2015 2014 2015 2014 Net sales: Crane $ 477.7 $ 606.1 $ 884.4 $ 1,072.8 Foodservice 407.7 406.7 753.1 790.0 Total net sales $ 885.4 $ 1,012.8 $ 1,637.5 $ 1,862.8 Earnings (loss) from continuing operations: Crane $ 26.2 $ 54.4 $ 35.9 $ 77.0 Foodservice 63.6 65.9 96.6 123.8 Corporate expense (12.0 ) (15.0 ) (30.8 ) (31.1 ) Amortization expense (8.6 ) (8.8 ) (17.2 ) (17.6 ) Separation expense (8.3 ) — (9.8 ) — Restructuring expense (0.1 ) (1.0 ) (1.2 ) (3.0 ) Other (0.4 ) (0.1 ) (0.4 ) (0.1 ) Earnings from continuing operations $ 60.4 $ 95.4 $ 73.1 $ 149.0 Other income (expenses): Interest expense $ (24.4 ) $ (25.1 ) $ (48.0 ) $ (44.4 ) Amortization of deferred financing fees (1.0 ) (1.1 ) (2.1 ) (2.3 ) Loss on debt extinguishment — — — (25.3 ) Other income (expense) - net 2.9 (3.1 ) 5.4 (2.3 ) Earnings from continuing operations before taxes on earnings $ 37.9 $ 66.1 $ 28.4 $ 74.7 As of June 30, 2015 and December 31, 2014 , the total assets by segment were as follows: (in millions) June 30, 2015 December 31, 2014 Crane $ 1,775.1 $ 1,742.3 Foodservice 1,933.6 1,902.0 Corporate 136.8 172.3 Total $ 3,845.5 $ 3,816.6</t>
  </si>
  <si>
    <t>Subsidiary Guarantors of 2020 Notes and 2022 Notes</t>
  </si>
  <si>
    <t>Condensed Financial Information of Parent Company Only Disclosure [Abstract]</t>
  </si>
  <si>
    <t>Subsidiary Guarantors of Senior Notes due 2013, Senior Notes due 2018 and Senior Notes due 2020</t>
  </si>
  <si>
    <t>Subsidiary Guarantors of 2020 Notes and 2022 Notes The following tables present condensed consolidating financial information for (a) The Manitowoc Company, Inc. (Parent); (b) the guarantors of the 2020 Notes and 2022 Notes, which include substantially all of the domestic, 100% owned subsidiaries of the company (Subsidiary Guarantors); and (c) the wholly- and partially-owned foreign subsidiaries of the Parent, which do not guarantee the 2020 Notes and 2022 Notes (Non-Guarantor Subsidiaries). Separate financial statements of the Subsidiary Guarantors are not presented because the guarantors are fully and unconditionally, jointly and severally liable under the guarantees, except for normal and customary release provisions. The Manitowoc Company, Inc. Condensed Consolidating Statement of Operations For the Three Months Ended June 30, 2015 (In millions) Parent Guarantor Subsidiaries Non- Guarantor Subsidiaries Eliminations Consolidated Net sales $ — $ 590.2 $ 455.6 $ (160.4 ) $ 885.4 Costs and expenses: Cost of sales — 468.0 355.3 (160.4 ) 662.9 Engineering, selling and administrative expenses 10.9 66.2 67.6 — 144.7 Amortization expense — 7.4 1.2 — 8.6 Restructuring expense — 0.3 (0.2 ) — 0.1 Separation expense 8.2 0.1 — — 8.3 Other — 0.4 — — 0.4 Equity in (earnings) loss of subsidiaries (40.0 ) (6.9 ) — 46.9 — Total (earnings) and expenses (20.9 ) 535.5 423.9 (113.5 ) 825.0 Operating earnings (loss) from continuing operations 20.9 54.7 31.7 (46.9 ) 60.4 Other income (expenses): Interest expense (22.4 ) (0.6 ) (1.4 ) — (24.4 ) Amortization of deferred financing fees (1.0 ) — — — (1.0 ) Management fee income (expense) 16.2 (16.1 ) (0.1 ) — — Other income (expense), net 3.3 (8.0 ) 11.7 (4.1 ) 2.9 Total other (expenses) income (3.9 ) (24.7 ) 10.2 (4.1 ) (22.5 ) Earnings (loss) from continuing operations before taxes on earnings 17.0 30.0 41.9 (51.0 ) 37.9 (Benefit) provision for taxes on income (6.3 ) 6.5 14.5 — 14.7 Earnings (loss) from continuing operations 23.3 23.5 27.4 (51.0 ) 23.2 Discontinued operations: Gain from discontinued operations, net of income taxes — 0.1 — — 0.1 Loss on sale of discontinued operations, net of income taxes — — — — — Net earnings (loss) 23.3 23.6 27.4 (51.0 ) 23.3 Less: Net earnings attributable to noncontrolling interest — — — — — Net earnings (loss) attributable to Manitowoc $ 23.3 $ 23.6 $ 27.4 $ (51.0 ) $ 23.3 Comprehensive income (loss) attributable to Manitowoc $ 37.6 $ 29.2 $ 23.7 $ (52.9 ) $ 37.6 The Manitowoc Company, Inc. Condensed Consolidating Statement of Operations For the Three Months Ended June 30, 2014 (In millions) Parent Guarantor Subsidiaries Non- Guarantor Subsidiaries Eliminations Consolidated Net sales $ — $ 631.2 $ 531.3 $ (149.7 ) $ 1,012.8 Costs and expenses: Cost of sales — 482.6 409.1 (149.7 ) 742.0 Engineering, selling and administrative expenses 14.2 70.9 80.4 — 165.5 Amortization expense — 7.4 1.4 — 8.8 Restructuring expense — — 1.0 — 1.0 Other — 0.1 — — 0.1 Equity in (earnings) loss of subsidiaries (58.6 ) (1.6 ) — 60.2 — Total (earnings) and expenses (44.4 ) 559.4 491.9 (89.5 ) 917.4 Operating earnings (loss) from continuing operations 44.4 71.8 39.4 (60.2 ) 95.4 Other income (expenses): Interest expense (22.5 ) (0.4 ) (2.2 ) — (25.1 ) Amortization of deferred financing fees (1.1 ) — — — (1.1 ) Management fee income (expense) 15.6 (18.6 ) 3.0 — — Other income (expense), net 4.8 (7.8 ) (0.1 ) — (3.1 ) Total other (expenses) income (3.2 ) (26.8 ) 0.7 — (29.3 ) Earnings (loss) from continuing operations before taxes on earnings 41.2 45.0 40.1 (60.2 ) 66.1 (Benefit) provision for taxes on earnings (5.4 ) 16.8 7.8 — 19.2 Earnings (loss) from continuing operations 46.6 28.2 32.3 (60.2 ) 46.9 Discontinued operations: Loss from discontinued operations, net of income taxes — (0.3 ) — — (0.3 ) Loss on sale of discontinued operations, net of income taxes — — — — — Net earnings (loss) 46.6 27.9 32.3 (60.2 ) 46.6 Less: Net loss attributable to noncontrolling interest — — — — — Net earnings (loss) attributable to Manitowoc $ 46.6 $ 27.9 $ 32.3 $ (60.2 ) $ 46.6 Comprehensive income (loss) attributable to Manitowoc $ 44.5 $ 27.9 $ 42.6 $ (70.5 ) $ 44.5 The Manitowoc Company, Inc. Condensed Consolidating Statement of Operations For the Six Months Ended June 30, 2015 (In millions) Parent Guarantor Subsidiaries Non- Guarantor Subsidiaries Eliminations Consolidated Net sales $ — $ 1,066.2 $ 875.5 $ (304.2 ) $ 1,637.5 Costs and expenses: Cost of sales — 849.9 686.8 (304.2 ) 1,232.5 Engineering, selling and administrative expenses 28.9 142.4 132.0 — 303.3 Amortization expense — 14.8 2.4 — 17.2 Restructuring expense — 1.2 — — 1.2 Separation expense 9.7 0.1 — — 9.8 Other — 0.4 — — 0.4 Equity in loss (earnings) of subsidiaries 26.2 (15.9 ) — (10.3 ) — Total costs and expenses 64.8 992.9 821.2 (314.5 ) 1,564.4 Operating (loss) earnings from continuing operations (64.8 ) 73.3 54.3 10.3 73.1 Other income (expenses): Interest expense (43.9 ) (1.2 ) (2.9 ) — (48.0 ) Amortization of deferred financing fees (2.1 ) — — — (2.1 ) Management fee income (expense) 32.2 (31.4 ) (0.8 ) — — Other income (expense), net 77.4 (13.2 ) 17.1 (75.9 ) 5.4 Total other income (expenses) 63.6 (45.8 ) 13.4 (75.9 ) (44.7 ) (Loss) earnings from continuing operations before taxes on earnings (1.2 ) 27.5 67.7 (65.6 ) 28.4 (Benefit) provision for taxes on income (16.1 ) 5.4 24.2 — 13.5 Earnings (loss) from continuing operations 14.9 22.1 43.5 (65.6 ) 14.9 Discontinued operations: Loss from discontinued operations, net of income taxes — — — — — Loss on sale of discontinued operations, net of income taxes — — — — — Net earnings (loss) 14.9 22.1 43.5 (65.6 ) 14.9 Less: Net earnings attributable to noncontrolling interest — — — — — Net earnings (loss) attributable to Manitowoc $ 14.9 $ 22.1 $ 43.5 $ (65.6 ) $ 14.9 Comprehensive (loss) income attributable to Manitowoc $ (36.3 ) $ 21.8 $ 58.9 $ (80.7 ) $ (36.3 ) The Manitowoc Company, Inc. Condensed Consolidating Statement of Operations For the Six Months Ended June 30, 2014 (In millions) Parent Guarantor Subsidiaries Non- Guarantor Subsidiaries Eliminations Consolidated Net sales $ — $ 1,178.6 $ 962.0 $ (277.8 ) $ 1,862.8 Costs and expenses: Cost of sales — 900.5 743.6 (277.8 ) 1,366.3 Engineering, selling and administrative expenses 29.4 144.0 153.4 — 326.8 Amortization expense — 14.8 2.8 — 17.6 Restructuring expense — 1.4 1.6 — 3.0 Other — 0.1 — — 0.1 Equity in (earnings) loss of subsidiaries (71.6 ) (11.0 ) — 82.6 — Total (earnings) and expenses (42.2 ) 1,049.8 901.4 (195.2 ) 1,713.8 Operating earnings (loss) from continuing operations 42.2 128.8 60.6 (82.6 ) 149.0 Other income (expenses): Interest expense (39.2 ) (0.8 ) (4.4 ) — (44.4 ) Amortization of deferred financing fees (2.3 ) — — — (2.3 ) Loss on debt extinguishment (25.3 ) — — — (25.3 ) Management fee income (expense) 31.0 (35.6 ) 4.6 — — Other income (expense), net 10.2 (15.7 ) 3.2 — (2.3 ) Total other (expenses) income (25.6 ) (52.1 ) 3.4 — (74.3 ) Earnings (loss) from continuing operations before taxes on earnings 16.6 76.7 64.0 (82.6 ) 74.7 (Benefit) provision for taxes on earnings (21.2 ) 29.0 14.0 — 21.8 Earnings (loss) from continuing operations 37.8 47.7 50.0 (82.6 ) 52.9 Discontinued operations: Loss from discontinued operations, net of income taxes — (0.4 ) (0.9 ) — (1.3 ) Loss on sale of discontinued operations, net of income taxes — — (9.9 ) — (9.9 ) Net earnings (loss) 37.8 47.3 39.2 (82.6 ) 41.7 Less: Net earnings attributable to noncontrolling interest — — 3.9 — 3.9 Net earnings (loss) attributable to Manitowoc $ 37.8 $ 47.3 $ 35.3 $ (82.6 ) $ 37.8 Comprehensive income (loss) attributable to Manitowoc $ 38.8 $ 46.1 $ 41.0 $ (87.1 ) $ 38.8 The Manitowoc Company, Inc. Condensed Consolidating Balance Sheet as of June 30, 2015 (In millions) Parent Guarantor Subsidiaries Non- Guarantor Subsidiaries Eliminations Consolidated Assets Current Assets: Cash and cash equivalents $ 3.9 $ 6.8 $ 57.0 $ — $ 67.7 Restricted cash — — 20.2 — 20.2 Accounts receivable — net 0.2 — 260.4 (9.6 ) 251.0 Intercompany short term note receivable — — 160.2 (160.2 ) — Intercompany interest receivable 50.0 3.3 — (53.3 ) — Inventories — net — 371.6 371.8 — 743.4 Deferred income taxes 67.0 — 1.8 — 68.8 Other current assets 4.4 2.1 123.0 — 129.5 Total current assets 125.5 383.8 994.4 (223.1 ) 1,280.6 Property, plant and equipment — net 7.6 327.1 234.8 — 569.5 Goodwill — 960.5 224.4 — 1,184.9 Other intangible assets — net — 547.0 140.7 — 687.7 Intercompany long-term receivable 818.6 195.3 850.4 (1,864.3 ) — Intercompany accounts receivable — 1,542.6 1,358.7 (2,901.3 ) — Other non-current assets 63.5 3.4 55.9 — 122.8 Investment in affiliates 5,061.7 3,649.3 — (8,711.0 ) — Total assets $ 6,076.9 $ 7,609.0 $ 3,859.3 $ (13,699.7 ) $ 3,845.5 Liabilities and Equity Current Liabilities: Accounts payable and accrued expenses $ 50.8 $ 394.6 $ 328.9 $ (9.6 ) $ 764.7 Short-term borrowings and current portion of long-term debt 29.3 4.0 34.2 — 67.5 Intercompany short term note payable 160.2 — — (160.2 ) — Intercompany interest payable 3.3 — 50.0 (53.3 ) — Product warranties — 43.0 30.6 — 73.6 Customer advances — 20.0 18.9 — 38.9 Product liabilities — 23.2 2.2 — 25.4 Total current liabilities 243.6 484.8 464.8 (223.1 ) 970.1 Non-Current Liabilities: Long-term debt, less current portion 1,519.1 23.0 19.3 — 1,561.4 Deferred income taxes 165.9 — 16.2 — 182.1 Pension obligations 128.3 7.1 1.9 — 137.3 Postretirement health and other benefit obligations 48.4 2.2 1.3 — 51.9 Long-term deferred revenue — 10.0 26.3 — 36.3 Intercompany long-term note payable 191.0 815.9 857.4 (1,864.3 ) — Intercompany accounts payable 2,901.3 — — (2,901.3 ) — Other non-current liabilities 80.0 9.2 18.0 — 107.2 Total non-current liabilities 5,034.0 867.4 940.4 (4,765.6 ) 2,076.2 Equity Total equity 799.3 6,256.8 2,454.1 (8,711.0 ) 799.2 Total liabilities and equity $ 6,076.9 $ 7,609.0 $ 3,859.3 $ (13,699.7 ) $ 3,845.5 The Manitowoc Company, Inc. Condensed Consolidating Balance Sheet as of December 31, 2014 (In millions) Parent Guarantor Subsidiaries Non- Guarantor Subsidiaries Eliminations Consolidated Assets Current Assets: Cash and cash equivalents $ 1.6 $ 3.3 $ 63.1 $ — $ 68.0 Restricted cash 2.8 — 20.9 — 23.7 Accounts receivable — net 0.1 — 233.6 (6.3 ) 227.4 Intercompany short term note receivable — — 201.7 (201.7 ) — Intercompany interest receivable 41.5 3.2 — (44.7 ) — Inventories — net — 306.3 338.2 — 644.5 Deferred income taxes 67.1 — 4.2 — 71.3 Other current assets 3.6 6.7 140.9 — 151.2 Current assets of discontinued operations — — — — — Total current assets 116.7 319.5 1,002.6 (252.7 ) 1,186.1 Property, plant and equipment — net 7.7 325.8 257.5 — 591.0 Goodwill — 960.5 237.6 — 1,198.1 Other intangible assets — net — 561.6 153.1 — 714.7 Intercompany long-term notes receivable 892.5 195.3 851.3 (1,939.1 ) — Intercompany accounts receivable — 1,619.7 796.8 (2,416.5 ) — Other non-current assets 66.7 3.1 56.9 — 126.7 Long-term assets of discontinued operations — — — — — Investment in affiliates 4,423.6 3,629.4 — (8,053.0 ) — Total assets $ 5,507.2 $ 7,614.9 $ 3,355.8 $ (12,661.3 ) $ 3,816.6 Liabilities and Equity Current Liabilities: Accounts payable and accrued expenses $ 27.1 $ 420.8 $ 365.8 $ (6.3 ) $ 807.4 Short-term borrowings and current portion of long-term debt 24.1 2.8 53.4 — 80.3 Intercompany short term note payable 201.7 — — (201.7 ) — Intercompany interest payable 3.2 — 41.5 (44.7 ) — Product warranties — 45.2 32.5 — 77.7 Customer advances — 7.3 14.0 — 21.3 Product liabilities — 22.1 2.5 — 24.6 Current liabilities of discontinued operation — — — — — Total current liabilities 256.1 498.2 509.7 (252.7 ) 1,011.3 Non-Current Liabilities: Long-term debt, less current portion 1,393.0 25.3 24.9 — 1,443.2 Deferred income taxes 165.2 — 21.0 — 186.2 Pension obligations 129.1 7.9 4.0 — 141.0 Postretirement health and other benefit obligations 49.5 2.1 1.5 — 53.1 Long-term deferred revenue — 10.7 27.2 — 37.9 Intercompany long-term note payable 191.0 813.5 934.6 (1,939.1 ) — Intercompany accounts payable 2,416.5 — — (2,416.5 ) — Other non-current liabilities 82.7 11.5 25.6 — 119.8 Long-term liabilities of discontinued operations — — — — — Total non-current liabilities 4,427.0 871.0 1,038.8 (4,355.6 ) 1,981.2 Equity Manitowoc stockholders' equity 824.1 6,245.7 1,807.3 (8,053.0 ) 824.1 Noncontrolling interest — — — — — Total equity 824.1 6,245.7 1,807.3 (8,053.0 ) 824.1 Total liabilities and equity $ 5,507.2 $ 7,614.9 $ 3,355.8 $ (12,661.3 ) $ 3,816.6 The Manitowoc Company, Inc. Condensed Consolidating Statement of Cash Flows For the Six Months Ended June 30, 2015 (In millions) Parent Subsidiary Guarantors Non- Guarantor Subsidiaries Eliminations Consolidated Net cash provided by (used for) operating activities of continuing operations $ 34.8 $ (38.9 ) $ (0.2 ) $ (75.9 ) $ (80.2 ) Cash used for operating activities of discontinued operations — — — — — Net cash provided (used for) by operating activities 34.8 (38.9 ) (0.2 ) (75.9 ) (80.2 ) Cash Flows from Investing: Capital expenditures (0.4 ) (16.1 ) (12.7 ) — (29.2 ) Proceeds from sale of property, plant and equipment — — 5.1 — 5.1 Restricted cash 2.8 — 0.2 — 3.0 Intercompany investments (127.4 ) 60.8 186.6 (120.0 ) — Net cash (used for) provided by investing activities (125.0 ) 44.7 179.2 (120 ) (21.1 ) Cash Flows from Financing: Proceeds on revolving credit facility—net 142.0 — — — 142.0 Payments on long-term debt (11.6 ) (1.0 ) (22.2 ) — (34.8 ) Proceeds from long-term debt — — 1.8 — 1.8 Payments on notes financing—net — — (9.3 ) — (9.3 ) Dividends paid — (75.9 ) 75.9 — Exercises of stock options 3.9 — — — 3.9 Intercompany financing (41.8 ) (1.3 ) (76.9 ) 120.0 — Net cash provided by (used for) financing activities of continuing operations 92.5 (2.3 ) (182.5 ) 195.9 103.6 Net cash used for financing activities of discontinued operations — — — — — Net cash provided by (used for) financing activities 92.5 (2.3 ) (182.5 ) 195.9 103.6 Effect of exchange rate changes on cash — — (2.6 ) — (2.6 ) Net increase (decrease) in cash and cash equivalents 2.3 3.5 (6.1 ) — (0.3 ) Balance at beginning of period 1.6 3.3 63.1 — 68.0 Balance at end of period $ 3.9 $ 6.8 $ 57.0 $ — $ 67.7 The Manitowoc Company, Inc. Condensed Consolidating Statement of Cash Flows For the Six Months Ended June 30, 2014 (In millions) Parent Subsidiary Guarantors Non- Guarantor Subsidiaries Eliminations Consolidated Net cash (used for) provided by operating activities of continuing operations $ (110.9 ) $ 28.3 $ (109.5 ) $ — $ (192.1 ) Cash used for operating activities of discontinued operations — (0.4 ) (6.7 ) — (7.1 ) Net cash (used for) provided by operating activities (110.9 ) 27.9 (116.2 ) — (199.2 ) Cash Flows from Investing: Capital expenditures (0.1 ) (21.7 ) (13.2 ) — (35.0 ) Proceeds from sale of property, plant and equipment — — 2.1 — 2.1 Restricted cash — — (13.2 ) — (13.2 ) Intercompany investments (100.3 ) (14.0 ) 179.8 (65.5 ) — Net cash (used for) provided by investing activities of continuing operations (100.4 ) (35.7 ) 155.5 (65.5 ) (46.1 ) Net cash used for investing activities of discontinued operations — — — — — Net cash (used for) provided by investing activities (100.4 ) (35.7 ) 155.5 (65.5 ) (46.1 ) Cash Flows from Financing: Proceeds from revolving credit facility—net 268.0 — — — 268.0 Payments on long-term debt (567.8 ) (0.3 ) (15.5 ) — (583.6 ) Proceeds from long-term debt 550.0 21.2 40.5 — 611.7 Payments on notes financing—net — — (12.6 ) — (12.6 ) Debt issue costs (4.9 ) — — — (4.9 ) Exercises of stock options 22.8 — — — 22.8 Intercompany financing (52.4 ) (9.4 ) (3.7 ) 65.5 — Net cash provided by financing activities of continuing operations 215.7 11.5 8.7 65.5 301.4 Net cash used for financing activities of discontinued operations — — (7.2 ) — (7.2 ) Net cash provided by financing activities 215.7 11.5 1.5 65.5 294.2 Effect of exchange rate changes on cash — — (0.3 ) — (0.3 ) Net increase in cash and cash equivalents 4.4 3.7 40.5 — 48.6 Balance at beginning of period 1.2 3.3 50.4 — 54.9 Balance at end of period $ 5.6 $ 7.0 $ 90.9 $ — $ 103.5</t>
  </si>
  <si>
    <t>Separation Costs and Activities (Notes)</t>
  </si>
  <si>
    <t>Separation Costs and Activities [Abstract]</t>
  </si>
  <si>
    <t>Proposed Spin-off Transaction [Text Block]</t>
  </si>
  <si>
    <t>Separation Costs and Activities On January 29, 2015, the company announced that its Board of Directors approved a plan to pursue a separation of the company’s Crane and Foodservice businesses into two independent, publicly-traded companies (the “separation”). The company currently anticipates effecting the separation through a tax-free spin-off of the Foodservice business and expects the separation to be completed in the first quarter of 2016. In April 2015, the company issued a total of 0.4 million restricted stock awards to employees as retention awards to provide additional incentive for the employees to continue in employment and contribute toward the successful completion of the separation. Under the retention agreements, each employee was granted restricted shares of common stock of the company that will vest on the second anniversary of the separation if the employee has been continuously employed with the company or an affiliate through that second anniversary; if the separation has not occurred by April 8, 2017, the awards will be forfeited. During the three and six months ended June 30, 2015 , the company recorded $8.3 million and $9.8 million , respectively, of separation costs consisting of professional and consulting fees.</t>
  </si>
  <si>
    <t>Discontinued Operations (Tables)</t>
  </si>
  <si>
    <t>Manitowoc Dong Yue [Member]</t>
  </si>
  <si>
    <t>Results of discontinued operations</t>
  </si>
  <si>
    <t>Summary of selected financial data of businesses which are classified as discontinued operations</t>
  </si>
  <si>
    <t xml:space="preserve">The following selected financial data of the Manitowoc Dong Yue business for the three and six months ended June 30, 2015 and 2014 is presented for informational purposes only and does not necessarily reflect what the results of operations would have been had the business operated as a stand-alone entity. There was no general corporate expense allocated to discontinued operations for this business during the periods presented. Three Months Ended June 30, Six Months Ended June 30, (in millions) 2015 2014 2015 2014 Net sales $ — $ — $ — $ 0.3 Pretax loss from discontinued operation $ — $ — $ — $ (0.8 ) Provision for taxes on earnings — — — — Net loss from discontinued operation $ — $ — $ — $ (0.8 ) </t>
  </si>
  <si>
    <t>Business disposed prior to 2013</t>
  </si>
  <si>
    <t>The following selected financial data of various other businesses disposed of prior to 2014, consisting primarily of administrative costs, for the three and six months ended June 30, 2015 and 2014 , is presented for informational purposes only and does not necessarily reflect what the results of operations would have been had the businesses operated as stand-alone entities. There was no general corporate expense or interest expense allocated to discontinued operations for these businesses during the periods presented. Three Months Ended June 30, Six Months Ended June 30, (in millions) 2015 2014 2015 2014 Net sales $ — $ — $ — $ — Pretax earnings (loss) from discontinued operations $ 0.2 $ (0.6 ) $ — $ (0.8 ) Provision (benefit) for taxes on earnings 0.1 (0.3 ) — (0.3 ) Net earnings (loss) from discontinued operations $ 0.1 $ (0.3 ) $ — $ (0.5 )</t>
  </si>
  <si>
    <t>Fair Value of Financial Instruments (Tables)</t>
  </si>
  <si>
    <t>Financial assets and liabilities accounted for at fair value on a recurring basis by level within the fair value hierarchy</t>
  </si>
  <si>
    <t>The following tables set forth the company’s financial assets and liabilities that were accounted for at fair value on a recurring basis as of June 30, 2015 and December 31, 2014 by level within the fair value hierarchy. Financial assets and liabilities are classified in their entirety based on the lowest level of input that is significant to the fair value measurement. Fair Value as of June 30, 2015 (in millions) Level 1 Level 2 Level 3 Total Current Assets: Foreign currency exchange contracts $ — $ 1.1 $ — $ 1.1 Total current assets at fair value $ — $ 1.1 $ — $ 1.1 Current Liabilities: Foreign currency exchange contracts $ — $ 4.3 $ — $ 4.3 Commodity contracts — 2.8 — 2.8 Interest rate swap contracts: Float-to-fixed — 2.2 — 2.2 Total current liabilities at fair value $ — $ 9.3 $ — $ 9.3 Non-current Liabilities: Commodity contracts $ — $ 0.5 $ — $ 0.5 Interest rate swap contracts: Fixed-to-float — 2.0 — 2.0 Interest rate swap contracts: Float-to-fixed — 0.3 — 0.3 Total non-current liabilities at fair value $ — $ 2.8 $ — $ 2.8 Fair Value as of December 31, 2014 (in millions) Level 1 Level 2 Level 3 Total Current Assets: Foreign currency exchange contracts $ — $ 2.1 $ — $ 2.1 Total current assets at fair value $ — $ 2.1 $ — $ 2.1 Non-Current Assets: Interest rate swap contracts: Float-to-fixed $ — $ 0.8 $ — $ 0.8 Total non-current assets at fair value $ — $ 0.8 $ — $ 0.8 Current Liabilities: Foreign currency exchange contracts $ — $ 7.9 $ — $ 7.9 Commodity contracts — 1.0 — 1.0 Interest rate swap contracts: Float-to-fixed — 2.3 — 2.3 Total current liabilities at fair value $ — $ 11.2 $ — $ 11.2 Non-current Liabilities: Commodity contracts: $ — $ 0.4 $ — $ 0.4 Interest rate swap contracts: Fixed-to-float — 4.3 — 4.3 Total non-current liabilities at fair value $ — $ 4.7 $ — $ 4.7</t>
  </si>
  <si>
    <t>Derivative Financial Instruments (Tables)</t>
  </si>
  <si>
    <t>Derivative financial instruments</t>
  </si>
  <si>
    <t>Schedule of the fair value of outstanding derivative contracts recorded as assets in the accompanying consolidated balance sheet</t>
  </si>
  <si>
    <t>The fair value of outstanding derivative contracts recorded as assets in the accompanying Condensed Consolidated Balance Sheets as of June 30, 2015 and December 31, 2014 was as follows: ASSET DERIVATIVES June 30, 2015 December 31, 2014 (in millions) Balance Sheet Location Fair Value Derivatives designated as hedging instruments Foreign exchange contracts Other current assets $ 0.3 $ — Interest rate swap contracts: Float-to-fixed Other non-current assets — 0.8 Total derivatives designated as hedging instruments $ 0.3 $ 0.8 ASSET DERIVATIVES June 30, 2015 December 31, 2014 (in millions) Balance Sheet Location Fair Value Derivatives NOT designated as hedging instruments Foreign exchange contracts Other current assets $ 0.8 $ 2.1 Total derivatives NOT designated as hedging instruments $ 0.8 $ 2.1 Total asset derivatives $ 1.1 $ 2.9</t>
  </si>
  <si>
    <t>Schedule of the fair value of outstanding derivative contracts recorded as liabilities in the accompanying consolidated balance sheet</t>
  </si>
  <si>
    <t>The fair value of outstanding derivative contracts recorded as liabilities in the accompanying Condensed Consolidated Balance Sheets as of June 30, 2015 and December 31, 2014 was as follows: LIABILITY DERIVATIVES June 30, 2015 December 31, 2014 (in millions) Balance Sheet Location Fair Value Derivatives designated as hedging instruments Foreign exchange contracts Accounts payable and accrued expenses $ 4.0 $ 6.6 Commodity contracts Accounts payable and accrued expenses 2.8 1.0 Interest rate swap contracts: Float-to-fixed Accounts payable and accrued expenses 2.2 2.3 Commodity contracts Other non-current liabilities 0.5 0.4 Interest rate swap contracts: Float-to-fixed Other non-current liabilities 0.3 — Interest rate swap contracts: Fixed-to-float Other non-current liabilities 2.0 4.3 Total derivatives designated as hedging instruments $ 11.8 $ 14.6 LIABILITY DERIVATIVES June 30, 2015 December 31, 2014 (in millions) Balance Sheet Location Fair Value Derivatives NOT designated as hedging instruments Foreign exchange contracts Accounts payable and accrued expenses $ 0.3 $ 1.3 Total derivatives NOT designated as hedging instruments $ 0.3 $ 1.3 Total liability derivatives $ 12.1 $ 15.9</t>
  </si>
  <si>
    <t>Schedule of the effect of derivative instruments on the consolidated statement of operations for gains or losses initially recognized in Other Comprehensive Income (OCI) in the Consolidated Balance Sheet</t>
  </si>
  <si>
    <t>The effect of derivative instruments on the Condensed Consolidated Statements of Operations for the three months ended June 30, 2015 and June 30, 2014 for gains or losses initially recognized in Other Comprehensive Income (OCI) in the Condensed Consolidated Balance Sheets was as follows: Amount of Gain or (Loss) on Derivative Recognized in OCI (Effective Portion, net of tax) Location of Gain or (Loss) Reclassified from Accumulated OCI into Income (Effective Portion) Amount of Gain or (Loss) Reclassified from Accumulated OCI into Income (Effective Portion) Derivatives in Cash Flow Hedging Relationships (in millions) June 30, June 30, June 30, June 30, Foreign exchange contracts $ 4.0 $ (0.2 ) Cost of sales $ (4.0 ) $ 0.3 Commodity contracts (0.3 ) 0.4 Cost of sales (0.7 ) (0.1 ) Interest rate swap contracts: Float-to-fixed 0.4 (1.1 ) Interest expense (0.6 ) (0.4 ) Total $ 4.1 $ (0.9 ) $ (5.3 ) $ (0.2 ) Derivatives Location of Gain or (Loss) on Derivative Recognized in Income (Ineffective Portion and Amount Excluded from Effectiveness Testing) Amount of Gain or (Loss) on Derivative Recognized in Income (Ineffective Portion and Amount Excluded from Effectiveness Testing) Relationships (in millions) June 30, 2015 June 30, 2014 Commodity contracts Cost of sales $ (0.1 ) $ — Total $ (0.1 ) $ — Derivatives Not Designated as Location of Gain or (Loss) Recognized on Derivative in Income Amount of Gain or (Loss) on Derivative Recognized in Income Hedging Instruments (in millions) June 30, 2015 June 30, 2014 Foreign exchange contracts Other income $ (0.1 ) $ (0.4 ) Total $ (0.1 ) $ (0.4 ) The effect of derivative instruments on the Condensed Consolidated Statements of Operations for the six months ended June 30, 2015 and June 30, 2014 for gains or losses initially recognized in Other Comprehensive Income (OCI) in the Condensed Consolidated Balance Sheets was as follows: Amount of Gain or (Loss) on Derivative Recognized in OCI (Effective Portion, net of tax) Location of Gain or (Loss) Reclassified from Accumulated OCI into Income (Effective Portion) Amount of Gain or (Loss) Reclassified from Accumulated OCI into Income (Effective Portion) Derivatives in Cash Flow Hedging Relationships (in millions) June 30, June 30, June 30, June 30, Foreign exchange contracts $ 1.8 $ (1.1 ) Cost of sales $ (7.2 ) $ 0.6 Commodity contracts (1.2 ) 0.2 Cost of sales (1.4 ) (0.2 ) Interest rate swaps contracts: Float-to-fixed (0.6 ) (1.1 ) Interest expense (1.2 ) (0.4 ) Total $ — $ (2.0 ) $ (9.8 ) $ — Derivatives Location of Gain or (Loss) on Derivative Recognized in Income (Ineffective Portion and Amount Excluded from Effectiveness Testing) Amount of Gain or (Loss) on Derivative Recognized in Income (Ineffective Portion and Amount Excluded from Effectiveness Testing) Relationships (in millions) June 30, 2015 June 30, 2014 Commodity contracts Cost of sales $ (0.1 ) $ — Total $ (0.1 ) $ — Derivatives Not Designated as Location of Gain or (Loss) Recognized on Derivative in Income Amount of Gain or (Loss) on Derivative Recognized in Income Hedging Instruments (in millions) June 30, 2015 June 30, 2014 Foreign exchange contracts Other income $ (0.3 ) $ 0.4 Total $ (0.3 ) $ 0.4</t>
  </si>
  <si>
    <t>Schedule of Fair Market Value designated derivative instruments on the consolidated statement of operations for gains or losses recognized through income</t>
  </si>
  <si>
    <t>The effect of fair market value designated derivative instruments on the Condensed Consolidated Statements of Operations for the three months ended June 30, 2015 and June 30, 2014 for gains or losses recognized through income was as follows: Derivatives Designated as Fair Market Value Location of Gain or (Loss) on Derivative Recognized in Income Amount of Gain or (Loss) on Derivative Recognized in Income Instruments under ASC 815 (in millions) June 30, 2015 June 30, 2014 Interest rate swap contracts: Fixed-to-float Interest expense $ (0.9 ) $ 3.8 Total $ (0.9 ) $ 3.8 The effect of fair market value designated derivative instruments on the Condensed Consolidated Statements of Operations for the six months ended June 30, 2015 and June 30, 2014 for gains or losses recognized through income was as follows: Derivatives Designated as Fair Market Value Location of Gain or (Loss) on Derivative Recognized in Income Amount of Gain or (Loss) on Derivative Recognized in Income Instruments under ASC 815 (in millions) June 30, 2015 June 30, 2014 Interest rate swap contracts: Fixed-to-float Interest expense $ 2.3 $ 7.4 Total $ 2.3 $ 7.4</t>
  </si>
  <si>
    <t>Designated as Hedging Instrument [Member]</t>
  </si>
  <si>
    <t>Outstanding commodity and currency forward contracts that were entered into to hedge forecasted transactions</t>
  </si>
  <si>
    <t>As of June 30, 2015 and December 31, 2014 , the company had the following outstanding commodity and foreign currency exchange contracts that were intended to hedge forecasted transactions: Units Hedged Commodity June 30, 2015 December 31, 2014 Unit Type Aluminum 1,857 1,657 MT Cash Flow Copper 727 820 MT Cash Flow Natural Gas 249,026 347,608 MMBtu Cash Flow Steel 21,739 14,665 Tons Cash Flow Units Hedged Short Currency June 30, 2015 December 31, 2014 Type Canadian Dollar 3,539,030 7,984,824 Cash Flow European Euro 41,077,359 89,006,695 Cash Flow South Korean Won 2,000,626,909 1,964,906,996 Cash Flow Singapore Dollar 3,000,000 3,900,000 Cash Flow United States Dollar 13,238,995 29,228,731 Cash Flow British Pound 1,302,140 — Cash Flow Japanese Yen 797,929,390 — Cash Flow Mexican Peso 54,808,843 52,674,387 Cash Flow</t>
  </si>
  <si>
    <t>Not designated as hedging instruments</t>
  </si>
  <si>
    <t>For derivative instruments that are not designated as hedging instruments under ASC Topic 815-10, the gains or losses on the derivatives are recognized in current earnings within Other (expense) income, net in the Condensed Consolidated Statements of Operations. As of June 30, 2015 and December 31, 2014 , the company had the following outstanding foreign currency exchange contracts that were not designated as hedging instruments: Units Hedged Short Currency June 30, December 31, 2014 Recognized Location Purpose Euro 14,572,213 73,302,332 Other income, net Accounts Payable and Receivable Settlement United States Dollar 57,890,110 18,244,912 Other income, net Accounts Payable and Receivable Settlement Australian Dollar — 2,482,430 Other income, net Accounts Payable and Receivable Settlement Swiss Franc 550,000 — Other income, net Accounts Payable and Receivable Settlement Canadian Dollar — 2,516 Other income, net Accounts Payable and Receivable Settlement Mexican Peso 1,240,000 3,151,000 Other income, net Accounts Payable and Receivable Settlement</t>
  </si>
  <si>
    <t>Inventories (Tables)</t>
  </si>
  <si>
    <t>Schedule of the components of inventories</t>
  </si>
  <si>
    <t>The components of inventories as of June 30, 2015 and December 31, 2014 are summarized as follows: (in millions) June 30, December 31, Inventories — gross: Raw materials $ 252.3 $ 226.2 Work-in-process 153.9 103.7 Finished goods 444.3 414.8 Total inventories — gross 850.5 744.7 Excess and obsolete inventory reserve (66.0 ) (64.0 ) Net inventories at FIFO cost 784.5 680.7 Excess of FIFO costs over LIFO value (41.1 ) (36.2 ) Inventories — net $ 743.4 $ 644.5</t>
  </si>
  <si>
    <t>Goodwill and Other Intangible Assets (Tables)</t>
  </si>
  <si>
    <t>Changes in goodwill by reportable segment</t>
  </si>
  <si>
    <t>The changes in the carrying amount of goodwill by reportable segment for the year ended December 31, 2014 and the six months ended June 30, 2015 are as follows: (in millions) Crane Foodservice Total Gross balance as of January 1, 2014 $ 345.1 $ 1,389.2 $ 1,734.3 Accumulated asset impairments — (515.7 ) (515.7 ) Net balance as of January 1, 2014 345.1 873.5 1,218.6 Foreign currency impact (19.8 ) (0.7 ) (20.5 ) Gross balance as of December 31, 2014 $ 325.3 $ 1,388.5 $ 1,713.8 Accumulated asset impairments — (515.7 ) (515.7 ) Net balance as of December 31, 2014 $ 325.3 $ 872.8 $ 1,198.1 Foreign currency impact (13.3 ) 0.1 (13.2 ) Gross balance as of June 30, 2015 $ 312.0 $ 1,388.6 $ 1,700.6 Accumulated asset impairments — (515.7 ) (515.7 ) Net balance as of June 30, 2015 $ 312.0 $ 872.9 $ 1,184.9</t>
  </si>
  <si>
    <t>Gross carrying amount and accumulated amortization of the company's intangible assets other than goodwill</t>
  </si>
  <si>
    <t>The gross carrying amount, accumulated amortization and net book value of the company’s intangible assets other than goodwill at June 30, 2015 and December 31, 2014 are as follows: June 30, 2015 December 31, 2014 (in millions) Gross Carrying Amount Accumulated Amortization Net Book Value Gross Carrying Amount Accumulated Amortization Net Book Value Trademarks and tradenames $ 292.5 $ — $ 292.5 $ 300.0 $ — $ 300.0 Customer relationships 425.8 (146.9 ) 278.9 425.7 (136.0 ) 289.7 Patents 31.1 (27.7 ) 3.4 32.7 (28.3 ) 4.4 Engineering drawings 10.4 (9.2 ) 1.2 11.0 (9.3 ) 1.7 Distribution network 18.6 — 18.6 19.7 — 19.7 Other intangibles 159.1 (66.0 ) 93.1 170.9 (71.7 ) 99.2 Total $ 937.5 $ (249.8 ) $ 687.7 $ 960.0 $ (245.3 ) $ 714.7</t>
  </si>
  <si>
    <t>Accounts Payable and Accrued Expenses (Tables)</t>
  </si>
  <si>
    <t>Schedule of accounts payable and accrued expenses</t>
  </si>
  <si>
    <t>Accounts payable and accrued expenses at June 30, 2015 and December 31, 2014 are summarized as follows: (in millions) June 30, December 31, Trade accounts payable $ 435.2 $ 457.5 Interest payable 12.8 12.5 Employee related expenses 96.5 90.3 Restructuring expenses 17.4 20.3 Profit sharing and incentives 6.4 6.8 Accrued rebates 40.9 52.8 Deferred revenue - current 20.1 21.6 Income taxes payable 9.2 16.2 Miscellaneous accrued expenses 126.2 129.4 $ 764.7 $ 807.4</t>
  </si>
  <si>
    <t>Debt (Tables)</t>
  </si>
  <si>
    <t>Debt Instrument [Line Items]</t>
  </si>
  <si>
    <t>Schedule of outstanding debt</t>
  </si>
  <si>
    <t>Outstanding debt at June 30, 2015 and December 31, 2014 is summarized as follows: (in millions) June 30, 2015 December 31, 2014 Revolving credit facility $ 142.0 $ — Term loan A 325.9 336.9 Term loan B 168.5 168.5 Senior notes due 2020 614.4 614.8 Senior notes due 2022 297.7 296.9 Other 80.4 106.4 Total debt 1,628.9 1,523.5 Less current portion and short-term borrowings (67.5 ) (80.3 ) Long-term debt $ 1,561.4 $ 1,443.2</t>
  </si>
  <si>
    <t>Current covenant levels of the financial covenants under the senior credit facility</t>
  </si>
  <si>
    <t>The current covenant levels of the financial covenants under the Senior Credit Facility are as set forth below: Fiscal Quarter Ending Consolidated Senior Secured Leverage Ratio (less than) Consolidated Interest Coverage Ratio (greater than) June 30, 2015 3.25:1.00 2.75:1.00 September 30, 2015 3.25:1.00 2.75:1.00 December 31, 2015 3.25:1.00 2.75:1.00 March 31, 2016 and thereafter 3.00:1.00 3.00:1.00</t>
  </si>
  <si>
    <t>Senior notes 5.875% due 2022</t>
  </si>
  <si>
    <t>Schedule of percentage of principal amount at which the entity may redeem the notes</t>
  </si>
  <si>
    <t>The following would be the principal and premium paid by the company, expressed as percentages of the principal amount thereof, if it redeems the 2022 Notes during the 12-month period commencing on October 15 of the year set forth below: Year Percentage 2017 102.938 % 2018 101.958 % 2019 100.979 % 2020 and thereafter 100.000 %</t>
  </si>
  <si>
    <t>Senior notes 8.50% due 2020</t>
  </si>
  <si>
    <t>The following would be the principal and the premium paid by the company, expressed as a percentage of the principal amount, if it redeems the 2020 Notes during the twelve-month period commencing on November 1 of the year set forth below: Year Percentage 2015 104.250 % 2016 102.833 % 2017 101.417 % 2018 and thereafter 100.000 %</t>
  </si>
  <si>
    <t>Earnings Per Share (Tables)</t>
  </si>
  <si>
    <t>Reconciliation of the average shares outstanding used to compute basic and diluted earnings per share</t>
  </si>
  <si>
    <t>The following is a reconciliation of the average shares outstanding used to compute basic and diluted earnings per share. Three Months Ended June 30, Six Months Ended June 30, 2015 2014 2015 2014 Basic weighted average common shares outstanding 136,130,861 134,990,382 135,887,738 134,590,994 Effect of dilutive securities 1,855,038 2,436,260 1,543,827 2,829,485 Diluted weighted average common shares outstanding 137,985,899 137,426,642 137,431,565 137,420,479</t>
  </si>
  <si>
    <t>Stockholders' Equity Stockholders' Equity (Tables)</t>
  </si>
  <si>
    <t>Schedule of Stockholders Equity [Table Text Block]</t>
  </si>
  <si>
    <t>The following is a roll forward of retained earnings and noncontrolling interest for the six months ended June 30, 2015 and 2014 : (in millions) Retained Earnings Noncontrolling Interest Balance at December 31, 2014 $ 486.9 $ — Net earnings 14.9 — Balance at June 30, 2015 $ 501.8 $ — (in millions) Retained Earnings Noncontrolling Interest Balance at December 31, 2013 $ 353.2 $ 6.8 Net earnings 37.8 3.9 Noncontrolling interest deconsolidation as a result of sale — (10.7 ) Balance at June 30, 2014 $ 391.0 $ —</t>
  </si>
  <si>
    <t>Components of accumulated other comprehensive income</t>
  </si>
  <si>
    <t>Reconciliations for the changes in accumulated other comprehensive income (loss), net of tax, by component for the three and six months ended June 30, 2015 and 2014 are as follows: (in millions) Gains and Losses on Cash Flow Hedges Pension &amp; Postretirement Foreign Currency Translation Total Balance at December 31, 2014 $ (6.3 ) $ (95.0 ) $ (29.2 ) $ (130.5 ) Other comprehensive loss before reclassifications (6.9 ) — (62.8 ) (69.7 ) Amounts reclassified from accumulated other comprehensive income (loss) 2.8 1.4 — 4.2 Net current period other comprehensive (loss) income (4.1 ) 1.4 (62.8 ) (65.5 ) Balance at March 31, 2015 $ (10.4 ) $ (93.6 ) $ (92.0 ) $ (196.0 ) Other comprehensive income before reclassifications 1.0 — 8.6 9.6 Amounts reclassified from accumulated other comprehensive income (loss) 3.3 1.4 — 4.7 Net current period other comprehensive income 4.3 1.4 8.6 14.3 Balance at June 30, 2015 $ (6.1 ) $ (92.2 ) $ (83.4 ) $ (181.7 ) (in millions) Gains and Losses on Cash Flow Hedges Pension &amp; Postretirement Foreign Currency items Total Balance at December 31, 2013 $ 1.0 $ (62.7 ) $ 54.8 $ (6.9 ) Other comprehensive (loss) income before reclassifications (0.9 ) — 3.4 2.5 Amounts reclassified from accumulated other comprehensive income (loss) (0.2 ) 0.8 — 0.6 Net current period other comprehensive (loss) income (1.1 ) 0.8 3.4 3.1 Balance at March 31, 2014 $ (0.1 ) $ (61.9 ) $ 58.2 $ (3.8 ) Other comprehensive loss before reclassifications (1.0 ) — (2.0 ) (3.0 ) Amounts reclassified from accumulated other comprehensive income (loss) 0.1 0.8 — 0.9 Net current period other comprehensive (loss) income (0.9 ) 0.8 (2.0 ) (2.1 ) Balance at June 30, 2014 $ (1.0 ) $ (61.1 ) $ 56.2 $ (5.9 )</t>
  </si>
  <si>
    <t>Reclassification out of Accumulated Other Comprehensive Income [Table Text Block]</t>
  </si>
  <si>
    <t>The following is a reconciliation of the reclassifications out of accumulated other comprehensive income (loss), net of tax, for the three and six months ended June 30, 2015 : Three Months Ended June 30, 2015 Six Months Ended June 30, 2015 (in millions) Amount Reclassified from Accumulated Other Comprehensive Income (Loss) Amount Reclassified from Accumulated Other Comprehensive Income (Loss) Recognized Location Gains and losses on cash flow hedges Foreign exchange contracts $ (4.0 ) $ (4.5 ) Cost of sales Commodity contracts (0.7 ) (0.9 ) Cost of sales Interest rate swap contracts: Float-to-fixed (0.6 ) (0.8 ) Interest Expense (5.3 ) (6.2 ) Total before tax 2.0 2.3 Tax expense $ (3.3 ) $ (3.9 ) Net of tax Amortization of pension and postretirement items Actuarial losses (1.9 ) (3.8 ) (a) (1.9 ) (3.8 ) Total before tax 0.5 1.0 Tax benefit $ (1.4 ) $ (2.8 ) Net of Tax Total reclassifications for the period $ (4.7 ) $ (6.7 ) Net of Tax (a) These accumulated other comprehensive income (loss) components are included in the computation of net periodic pension cost (see Note 16, “Employee Benefit Plans,” for further details). The following is a reconciliation of the reclassifications out of accumulated other comprehensive income (loss), net of tax, for the three and six months ended June 30, 2014 : Three Months Ended June 30, 2014 Six Months Ended June 30, 2014 (in millions) Amount Reclassified from Accumulated Other Comprehensive Income (Loss) Amount Reclassified from Accumulated Other Comprehensive Income (Loss) Recognized Location Gains and losses on cash flow hedges Foreign exchange contracts $ 0.3 $ 0.6 Cost of sales Commodity contracts (0.1 ) (0.2 ) Cost of sales Interest rate swap contracts: Float-to-fixed (0.4 ) (0.4 ) Interest expense (0.2 ) — Total before tax 0.1 — Tax expense $ (0.1 ) $ — Net of tax Amortization of pension and postretirement items Actuarial losses (1.1 ) (2.1 ) (a) (1.1 ) (2.1 ) Total before tax 0.3 0.5 Tax benefit $ (0.8 ) $ (1.6 ) Net of Tax Total reclassifications for the period $ (0.9 ) $ (1.6 ) Net of Tax (a) These accumulated other comprehensive income (loss) components are included in the computation of net periodic pension cost (see Note 16, “Employee Benefit Plans,” for further details).</t>
  </si>
  <si>
    <t>Guarantees (Tables)</t>
  </si>
  <si>
    <t>Schedule of the changes in warranty liability</t>
  </si>
  <si>
    <t>Below is a table summarizing the warranty activity for the six months ended June 30, 2015 and the year ended December 31, 2014 : (in millions) Six Months Ended June 30, 2015 Year Ended December 31, 2014 Balance at beginning of period $ 92.2 $ 99.0 Accruals for warranties issued during the period 22.8 59.8 Settlements made (in cash or in kind) during the period (26.0 ) (63.4 ) Currency translation (2.1 ) (3.2 ) Balance at end of period $ 86.9 $ 92.2</t>
  </si>
  <si>
    <t>Employee Benefit Plans (Tables)</t>
  </si>
  <si>
    <t>Employee benefit plans</t>
  </si>
  <si>
    <t>Schedule of components of period benefit costs</t>
  </si>
  <si>
    <t>The components of periodic benefit costs for three and six months ended June 30, 2015 and June 30, 2014 are as follows: Three Months Ended June 30, 2015 Six Months Ended June 30, 2015 U.S. Non-U.S. Postretirement U.S. Non-U.S. Postretirement Pension Pension Health and Pension Pension Health and (in millions) Plans Plans Other Plans Plans Plans Other Plans Service cost - benefits earned during the period $ — $ 0.7 $ 0.1 $ — $ 1.4 $ 0.2 Interest cost of projected benefit obligations 2.4 2.2 0.5 4.7 4.4 1.0 Expected return on plan assets (2.3 ) (1.9 ) — (4.5 ) (3.8 ) — Amortization of actuarial net loss 1.3 0.6 — 2.6 1.2 — Net periodic benefit costs $ 1.4 $ 1.6 $ 0.6 $ 2.8 $ 3.2 $ 1.2 Three Months Ended June 30, 2014 Six Months Ended June 30, 2014 U.S. Non-U.S. Postretirement U.S. Non-U.S. Postretirement Pension Pension Health and Pension Pension Health and (in millions) Plans Plans Other Plans Plans Plans Other Plans Service cost - benefits earned during the period $ — $ 0.6 $ 0.1 $ — $ 1.2 $ 0.2 Interest cost of projected benefit obligations 2.5 2.8 0.5 5.1 5.5 1.0 Expected return on plan assets (2.3 ) (2.4 ) — (4.7 ) (4.7 ) (0.1 ) Amortization of actuarial net loss 0.7 0.4 — 1.4 0.8 (0.1 ) Net periodic benefit costs $ 0.9 $ 1.4 $ 0.6 $ 1.8 $ 2.8 $ 1.0</t>
  </si>
  <si>
    <t>Restructuring (Tables)</t>
  </si>
  <si>
    <t>Crane</t>
  </si>
  <si>
    <t>Restructuring Cost and Reserve [Line Items]</t>
  </si>
  <si>
    <t>Rollforward of all restructuring activities</t>
  </si>
  <si>
    <t>The following is a roll-forward of all restructuring activities relating to the Crane segment for the six months ended June 30, 2015 (in millions): Restructuring Reserve Balance as of December 31, 2014 Restructuring Charges Use of Reserve Restructuring Reserve Balance as of June 30, 2015 $ 4.7 $ 0.8 $ (3.0 ) $ 2.5</t>
  </si>
  <si>
    <t>Foodservice</t>
  </si>
  <si>
    <t>The following is a roll-forward of all restructuring activities relating to the Foodservice segment for the six months ended June 30, 2015 (in millions): Restructuring Reserve Balance as of December 31, 2014 Restructuring Charges Use of Reserve Restructuring Reserve Balance as of June 30, 2015 $ 15.6 $ 0.4 $ (1.1 ) $ 14.9</t>
  </si>
  <si>
    <t>Business Segments (Tables)</t>
  </si>
  <si>
    <t>Reconciliation of Operating Profit (Loss) from Segments to Consolidated</t>
  </si>
  <si>
    <t>Net sales and earnings from operations by segment are summarized as follows: Three Months Ended June 30, Six Months Ended June 30, (in millions) 2015 2014 2015 2014 Net sales: Crane $ 477.7 $ 606.1 $ 884.4 $ 1,072.8 Foodservice 407.7 406.7 753.1 790.0 Total net sales $ 885.4 $ 1,012.8 $ 1,637.5 $ 1,862.8 Earnings (loss) from continuing operations: Crane $ 26.2 $ 54.4 $ 35.9 $ 77.0 Foodservice 63.6 65.9 96.6 123.8 Corporate expense (12.0 ) (15.0 ) (30.8 ) (31.1 ) Amortization expense (8.6 ) (8.8 ) (17.2 ) (17.6 ) Separation expense (8.3 ) — (9.8 ) — Restructuring expense (0.1 ) (1.0 ) (1.2 ) (3.0 ) Other (0.4 ) (0.1 ) (0.4 ) (0.1 ) Earnings from continuing operations $ 60.4 $ 95.4 $ 73.1 $ 149.0 Other income (expenses): Interest expense $ (24.4 ) $ (25.1 ) $ (48.0 ) $ (44.4 ) Amortization of deferred financing fees (1.0 ) (1.1 ) (2.1 ) (2.3 ) Loss on debt extinguishment — — — (25.3 ) Other income (expense) - net 2.9 (3.1 ) 5.4 (2.3 ) Earnings from continuing operations before taxes on earnings $ 37.9 $ 66.1 $ 28.4 $ 74.7</t>
  </si>
  <si>
    <t>Reconciliation of Assets from Segment to Consolidated</t>
  </si>
  <si>
    <t>As of June 30, 2015 and December 31, 2014 , the total assets by segment were as follows: (in millions) June 30, 2015 December 31, 2014 Crane $ 1,775.1 $ 1,742.3 Foodservice 1,933.6 1,902.0 Corporate 136.8 172.3 Total $ 3,845.5 $ 3,816.6</t>
  </si>
  <si>
    <t>Subsidiary Guarantors of 2020 Notes and 2022 Notes (Tables)</t>
  </si>
  <si>
    <t>Condensed Consolidating Statement of Operations</t>
  </si>
  <si>
    <t>The Manitowoc Company, Inc. Condensed Consolidating Statement of Operations For the Three Months Ended June 30, 2015 (In millions) Parent Guarantor Subsidiaries Non- Guarantor Subsidiaries Eliminations Consolidated Net sales $ — $ 590.2 $ 455.6 $ (160.4 ) $ 885.4 Costs and expenses: Cost of sales — 468.0 355.3 (160.4 ) 662.9 Engineering, selling and administrative expenses 10.9 66.2 67.6 — 144.7 Amortization expense — 7.4 1.2 — 8.6 Restructuring expense — 0.3 (0.2 ) — 0.1 Separation expense 8.2 0.1 — — 8.3 Other — 0.4 — — 0.4 Equity in (earnings) loss of subsidiaries (40.0 ) (6.9 ) — 46.9 — Total (earnings) and expenses (20.9 ) 535.5 423.9 (113.5 ) 825.0 Operating earnings (loss) from continuing operations 20.9 54.7 31.7 (46.9 ) 60.4 Other income (expenses): Interest expense (22.4 ) (0.6 ) (1.4 ) — (24.4 ) Amortization of deferred financing fees (1.0 ) — — — (1.0 ) Management fee income (expense) 16.2 (16.1 ) (0.1 ) — — Other income (expense), net 3.3 (8.0 ) 11.7 (4.1 ) 2.9 Total other (expenses) income (3.9 ) (24.7 ) 10.2 (4.1 ) (22.5 ) Earnings (loss) from continuing operations before taxes on earnings 17.0 30.0 41.9 (51.0 ) 37.9 (Benefit) provision for taxes on income (6.3 ) 6.5 14.5 — 14.7 Earnings (loss) from continuing operations 23.3 23.5 27.4 (51.0 ) 23.2 Discontinued operations: Gain from discontinued operations, net of income taxes — 0.1 — — 0.1 Loss on sale of discontinued operations, net of income taxes — — — — — Net earnings (loss) 23.3 23.6 27.4 (51.0 ) 23.3 Less: Net earnings attributable to noncontrolling interest — — — — — Net earnings (loss) attributable to Manitowoc $ 23.3 $ 23.6 $ 27.4 $ (51.0 ) $ 23.3 Comprehensive income (loss) attributable to Manitowoc $ 37.6 $ 29.2 $ 23.7 $ (52.9 ) $ 37.6 The Manitowoc Company, Inc. Condensed Consolidating Statement of Operations For the Three Months Ended June 30, 2014 (In millions) Parent Guarantor Subsidiaries Non- Guarantor Subsidiaries Eliminations Consolidated Net sales $ — $ 631.2 $ 531.3 $ (149.7 ) $ 1,012.8 Costs and expenses: Cost of sales — 482.6 409.1 (149.7 ) 742.0 Engineering, selling and administrative expenses 14.2 70.9 80.4 — 165.5 Amortization expense — 7.4 1.4 — 8.8 Restructuring expense — — 1.0 — 1.0 Other — 0.1 — — 0.1 Equity in (earnings) loss of subsidiaries (58.6 ) (1.6 ) — 60.2 — Total (earnings) and expenses (44.4 ) 559.4 491.9 (89.5 ) 917.4 Operating earnings (loss) from continuing operations 44.4 71.8 39.4 (60.2 ) 95.4 Other income (expenses): Interest expense (22.5 ) (0.4 ) (2.2 ) — (25.1 ) Amortization of deferred financing fees (1.1 ) — — — (1.1 ) Management fee income (expense) 15.6 (18.6 ) 3.0 — — Other income (expense), net 4.8 (7.8 ) (0.1 ) — (3.1 ) Total other (expenses) income (3.2 ) (26.8 ) 0.7 — (29.3 ) Earnings (loss) from continuing operations before taxes on earnings 41.2 45.0 40.1 (60.2 ) 66.1 (Benefit) provision for taxes on earnings (5.4 ) 16.8 7.8 — 19.2 Earnings (loss) from continuing operations 46.6 28.2 32.3 (60.2 ) 46.9 Discontinued operations: Loss from discontinued operations, net of income taxes — (0.3 ) — — (0.3 ) Loss on sale of discontinued operations, net of income taxes — — — — — Net earnings (loss) 46.6 27.9 32.3 (60.2 ) 46.6 Less: Net loss attributable to noncontrolling interest — — — — — Net earnings (loss) attributable to Manitowoc $ 46.6 $ 27.9 $ 32.3 $ (60.2 ) $ 46.6 Comprehensive income (loss) attributable to Manitowoc $ 44.5 $ 27.9 $ 42.6 $ (70.5 ) $ 44.5 The Manitowoc Company, Inc. Condensed Consolidating Statement of Operations For the Six Months Ended June 30, 2015 (In millions) Parent Guarantor Subsidiaries Non- Guarantor Subsidiaries Eliminations Consolidated Net sales $ — $ 1,066.2 $ 875.5 $ (304.2 ) $ 1,637.5 Costs and expenses: Cost of sales — 849.9 686.8 (304.2 ) 1,232.5 Engineering, selling and administrative expenses 28.9 142.4 132.0 — 303.3 Amortization expense — 14.8 2.4 — 17.2 Restructuring expense — 1.2 — — 1.2 Separation expense 9.7 0.1 — — 9.8 Other — 0.4 — — 0.4 Equity in loss (earnings) of subsidiaries 26.2 (15.9 ) — (10.3 ) — Total costs and expenses 64.8 992.9 821.2 (314.5 ) 1,564.4 Operating (loss) earnings from continuing operations (64.8 ) 73.3 54.3 10.3 73.1 Other income (expenses): Interest expense (43.9 ) (1.2 ) (2.9 ) — (48.0 ) Amortization of deferred financing fees (2.1 ) — — — (2.1 ) Management fee income (expense) 32.2 (31.4 ) (0.8 ) — — Other income (expense), net 77.4 (13.2 ) 17.1 (75.9 ) 5.4 Total other income (expenses) 63.6 (45.8 ) 13.4 (75.9 ) (44.7 ) (Loss) earnings from continuing operations before taxes on earnings (1.2 ) 27.5 67.7 (65.6 ) 28.4 (Benefit) provision for taxes on income (16.1 ) 5.4 24.2 — 13.5 Earnings (loss) from continuing operations 14.9 22.1 43.5 (65.6 ) 14.9 Discontinued operations: Loss from discontinued operations, net of income taxes — — — — — Loss on sale of discontinued operations, net of income taxes — — — — — Net earnings (loss) 14.9 22.1 43.5 (65.6 ) 14.9 Less: Net earnings attributable to noncontrolling interest — — — — — Net earnings (loss) attributable to Manitowoc $ 14.9 $ 22.1 $ 43.5 $ (65.6 ) $ 14.9 Comprehensive (loss) income attributable to Manitowoc $ (36.3 ) $ 21.8 $ 58.9 $ (80.7 ) $ (36.3 ) The Manitowoc Company, Inc. Condensed Consolidating Statement of Operations For the Six Months Ended June 30, 2014 (In millions) Parent Guarantor Subsidiaries Non- Guarantor Subsidiaries Eliminations Consolidated Net sales $ — $ 1,178.6 $ 962.0 $ (277.8 ) $ 1,862.8 Costs and expenses: Cost of sales — 900.5 743.6 (277.8 ) 1,366.3 Engineering, selling and administrative expenses 29.4 144.0 153.4 — 326.8 Amortization expense — 14.8 2.8 — 17.6 Restructuring expense — 1.4 1.6 — 3.0 Other — 0.1 — — 0.1 Equity in (earnings) loss of subsidiaries (71.6 ) (11.0 ) — 82.6 — Total (earnings) and expenses (42.2 ) 1,049.8 901.4 (195.2 ) 1,713.8 Operating earnings (loss) from continuing operations 42.2 128.8 60.6 (82.6 ) 149.0 Other income (expenses): Interest expense (39.2 ) (0.8 ) (4.4 ) — (44.4 ) Amortization of deferred financing fees (2.3 ) — — — (2.3 ) Loss on debt extinguishment (25.3 ) — — — (25.3 ) Management fee income (expense) 31.0 (35.6 ) 4.6 — — Other income (expense), net 10.2 (15.7 ) 3.2 — (2.3 ) Total other (expenses) income (25.6 ) (52.1 ) 3.4 — (74.3 ) Earnings (loss) from continuing operations before taxes on earnings 16.6 76.7 64.0 (82.6 ) 74.7 (Benefit) provision for taxes on earnings (21.2 ) 29.0 14.0 — 21.8 Earnings (loss) from continuing operations 37.8 47.7 50.0 (82.6 ) 52.9 Discontinued operations: Loss from discontinued operations, net of income taxes — (0.4 ) (0.9 ) — (1.3 ) Loss on sale of discontinued operations, net of income taxes — — (9.9 ) — (9.9 ) Net earnings (loss) 37.8 47.3 39.2 (82.6 ) 41.7 Less: Net earnings attributable to noncontrolling interest — — 3.9 — 3.9 Net earnings (loss) attributable to Manitowoc $ 37.8 $ 47.3 $ 35.3 $ (82.6 ) $ 37.8 Comprehensive income (loss) attributable to Manitowoc $ 38.8 $ 46.1 $ 41.0 $ (87.1 ) $ 38.8</t>
  </si>
  <si>
    <t>Condensed Consolidating Balance Sheet</t>
  </si>
  <si>
    <t>The Manitowoc Company, Inc. Condensed Consolidating Balance Sheet as of June 30, 2015 (In millions) Parent Guarantor Subsidiaries Non- Guarantor Subsidiaries Eliminations Consolidated Assets Current Assets: Cash and cash equivalents $ 3.9 $ 6.8 $ 57.0 $ — $ 67.7 Restricted cash — — 20.2 — 20.2 Accounts receivable — net 0.2 — 260.4 (9.6 ) 251.0 Intercompany short term note receivable — — 160.2 (160.2 ) — Intercompany interest receivable 50.0 3.3 — (53.3 ) — Inventories — net — 371.6 371.8 — 743.4 Deferred income taxes 67.0 — 1.8 — 68.8 Other current assets 4.4 2.1 123.0 — 129.5 Total current assets 125.5 383.8 994.4 (223.1 ) 1,280.6 Property, plant and equipment — net 7.6 327.1 234.8 — 569.5 Goodwill — 960.5 224.4 — 1,184.9 Other intangible assets — net — 547.0 140.7 — 687.7 Intercompany long-term receivable 818.6 195.3 850.4 (1,864.3 ) — Intercompany accounts receivable — 1,542.6 1,358.7 (2,901.3 ) — Other non-current assets 63.5 3.4 55.9 — 122.8 Investment in affiliates 5,061.7 3,649.3 — (8,711.0 ) — Total assets $ 6,076.9 $ 7,609.0 $ 3,859.3 $ (13,699.7 ) $ 3,845.5 Liabilities and Equity Current Liabilities: Accounts payable and accrued expenses $ 50.8 $ 394.6 $ 328.9 $ (9.6 ) $ 764.7 Short-term borrowings and current portion of long-term debt 29.3 4.0 34.2 — 67.5 Intercompany short term note payable 160.2 — — (160.2 ) — Intercompany interest payable 3.3 — 50.0 (53.3 ) — Product warranties — 43.0 30.6 — 73.6 Customer advances — 20.0 18.9 — 38.9 Product liabilities — 23.2 2.2 — 25.4 Total current liabilities 243.6 484.8 464.8 (223.1 ) 970.1 Non-Current Liabilities: Long-term debt, less current portion 1,519.1 23.0 19.3 — 1,561.4 Deferred income taxes 165.9 — 16.2 — 182.1 Pension obligations 128.3 7.1 1.9 — 137.3 Postretirement health and other benefit obligations 48.4 2.2 1.3 — 51.9 Long-term deferred revenue — 10.0 26.3 — 36.3 Intercompany long-term note payable 191.0 815.9 857.4 (1,864.3 ) — Intercompany accounts payable 2,901.3 — — (2,901.3 ) — Other non-current liabilities 80.0 9.2 18.0 — 107.2 Total non-current liabilities 5,034.0 867.4 940.4 (4,765.6 ) 2,076.2 Equity Total equity 799.3 6,256.8 2,454.1 (8,711.0 ) 799.2 Total liabilities and equity $ 6,076.9 $ 7,609.0 $ 3,859.3 $ (13,699.7 ) $ 3,845.5 The Manitowoc Company, Inc. Condensed Consolidating Balance Sheet as of December 31, 2014 (In millions) Parent Guarantor Subsidiaries Non- Guarantor Subsidiaries Eliminations Consolidated Assets Current Assets: Cash and cash equivalents $ 1.6 $ 3.3 $ 63.1 $ — $ 68.0 Restricted cash 2.8 — 20.9 — 23.7 Accounts receivable — net 0.1 — 233.6 (6.3 ) 227.4 Intercompany short term note receivable — — 201.7 (201.7 ) — Intercompany interest receivable 41.5 3.2 — (44.7 ) — Inventories — net — 306.3 338.2 — 644.5 Deferred income taxes 67.1 — 4.2 — 71.3 Other current assets 3.6 6.7 140.9 — 151.2 Current assets of discontinued operations — — — — — Total current assets 116.7 319.5 1,002.6 (252.7 ) 1,186.1 Property, plant and equipment — net 7.7 325.8 257.5 — 591.0 Goodwill — 960.5 237.6 — 1,198.1 Other intangible assets — net — 561.6 153.1 — 714.7 Intercompany long-term notes receivable 892.5 195.3 851.3 (1,939.1 ) — Intercompany accounts receivable — 1,619.7 796.8 (2,416.5 ) — Other non-current assets 66.7 3.1 56.9 — 126.7 Long-term assets of discontinued operations — — — — — Investment in affiliates 4,423.6 3,629.4 — (8,053.0 ) — Total assets $ 5,507.2 $ 7,614.9 $ 3,355.8 $ (12,661.3 ) $ 3,816.6 Liabilities and Equity Current Liabilities: Accounts payable and accrued expenses $ 27.1 $ 420.8 $ 365.8 $ (6.3 ) $ 807.4 Short-term borrowings and current portion of long-term debt 24.1 2.8 53.4 — 80.3 Intercompany short term note payable 201.7 — — (201.7 ) — Intercompany interest payable 3.2 — 41.5 (44.7 ) — Product warranties — 45.2 32.5 — 77.7 Customer advances — 7.3 14.0 — 21.3 Product liabilities — 22.1 2.5 — 24.6 Current liabilities of discontinued operation — — — — — Total current liabilities 256.1 498.2 509.7 (252.7 ) 1,011.3 Non-Current Liabilities: Long-term debt, less current portion 1,393.0 25.3 24.9 — 1,443.2 Deferred income taxes 165.2 — 21.0 — 186.2 Pension obligations 129.1 7.9 4.0 — 141.0 Postretirement health and other benefit obligations 49.5 2.1 1.5 — 53.1 Long-term deferred revenue — 10.7 27.2 — 37.9 Intercompany long-term note payable 191.0 813.5 934.6 (1,939.1 ) — Intercompany accounts payable 2,416.5 — — (2,416.5 ) — Other non-current liabilities 82.7 11.5 25.6 — 119.8 Long-term liabilities of discontinued operations — — — — — Total non-current liabilities 4,427.0 871.0 1,038.8 (4,355.6 ) 1,981.2 Equity Manitowoc stockholders' equity 824.1 6,245.7 1,807.3 (8,053.0 ) 824.1 Noncontrolling interest — — — — — Total equity 824.1 6,245.7 1,807.3 (8,053.0 ) 824.1 Total liabilities and equity $ 5,507.2 $ 7,614.9 $ 3,355.8 $ (12,661.3 ) $ 3,816.6</t>
  </si>
  <si>
    <t>Condensed Consolidating Statement of Cash Flows</t>
  </si>
  <si>
    <t>The Manitowoc Company, Inc. Condensed Consolidating Statement of Cash Flows For the Six Months Ended June 30, 2015 (In millions) Parent Subsidiary Guarantors Non- Guarantor Subsidiaries Eliminations Consolidated Net cash provided by (used for) operating activities of continuing operations $ 34.8 $ (38.9 ) $ (0.2 ) $ (75.9 ) $ (80.2 ) Cash used for operating activities of discontinued operations — — — — — Net cash provided (used for) by operating activities 34.8 (38.9 ) (0.2 ) (75.9 ) (80.2 ) Cash Flows from Investing: Capital expenditures (0.4 ) (16.1 ) (12.7 ) — (29.2 ) Proceeds from sale of property, plant and equipment — — 5.1 — 5.1 Restricted cash 2.8 — 0.2 — 3.0 Intercompany investments (127.4 ) 60.8 186.6 (120.0 ) — Net cash (used for) provided by investing activities (125.0 ) 44.7 179.2 (120 ) (21.1 ) Cash Flows from Financing: Proceeds on revolving credit facility—net 142.0 — — — 142.0 Payments on long-term debt (11.6 ) (1.0 ) (22.2 ) — (34.8 ) Proceeds from long-term debt — — 1.8 — 1.8 Payments on notes financing—net — — (9.3 ) — (9.3 ) Dividends paid — (75.9 ) 75.9 — Exercises of stock options 3.9 — — — 3.9 Intercompany financing (41.8 ) (1.3 ) (76.9 ) 120.0 — Net cash provided by (used for) financing activities of continuing operations 92.5 (2.3 ) (182.5 ) 195.9 103.6 Net cash used for financing activities of discontinued operations — — — — — Net cash provided by (used for) financing activities 92.5 (2.3 ) (182.5 ) 195.9 103.6 Effect of exchange rate changes on cash — — (2.6 ) — (2.6 ) Net increase (decrease) in cash and cash equivalents 2.3 3.5 (6.1 ) — (0.3 ) Balance at beginning of period 1.6 3.3 63.1 — 68.0 Balance at end of period $ 3.9 $ 6.8 $ 57.0 $ — $ 67.7 The Manitowoc Company, Inc. Condensed Consolidating Statement of Cash Flows For the Six Months Ended June 30, 2014 (In millions) Parent Subsidiary Guarantors Non- Guarantor Subsidiaries Eliminations Consolidated Net cash (used for) provided by operating activities of continuing operations $ (110.9 ) $ 28.3 $ (109.5 ) $ — $ (192.1 ) Cash used for operating activities of discontinued operations — (0.4 ) (6.7 ) — (7.1 ) Net cash (used for) provided by operating activities (110.9 ) 27.9 (116.2 ) — (199.2 ) Cash Flows from Investing: Capital expenditures (0.1 ) (21.7 ) (13.2 ) — (35.0 ) Proceeds from sale of property, plant and equipment — — 2.1 — 2.1 Restricted cash — — (13.2 ) — (13.2 ) Intercompany investments (100.3 ) (14.0 ) 179.8 (65.5 ) — Net cash (used for) provided by investing activities of continuing operations (100.4 ) (35.7 ) 155.5 (65.5 ) (46.1 ) Net cash used for investing activities of discontinued operations — — — — — Net cash (used for) provided by investing activities (100.4 ) (35.7 ) 155.5 (65.5 ) (46.1 ) Cash Flows from Financing: Proceeds from revolving credit facility—net 268.0 — — — 268.0 Payments on long-term debt (567.8 ) (0.3 ) (15.5 ) — (583.6 ) Proceeds from long-term debt 550.0 21.2 40.5 — 611.7 Payments on notes financing—net — — (12.6 ) — (12.6 ) Debt issue costs (4.9 ) — — — (4.9 ) Exercises of stock options 22.8 — — — 22.8 Intercompany financing (52.4 ) (9.4 ) (3.7 ) 65.5 — Net cash provided by financing activities of continuing operations 215.7 11.5 8.7 65.5 301.4 Net cash used for financing activities of discontinued operations — — (7.2 ) — (7.2 ) Net cash provided by financing activities 215.7 11.5 1.5 65.5 294.2 Effect of exchange rate changes on cash — — (0.3 ) — (0.3 ) Net increase in cash and cash equivalents 4.4 3.7 40.5 — 48.6 Balance at beginning of period 1.2 3.3 50.4 — 54.9 Balance at end of period $ 5.6 $ 7.0 $ 90.9 $ — $ 103.5</t>
  </si>
  <si>
    <t>Discontinued Operations (Details) - USD ($) $ in Millions</t>
  </si>
  <si>
    <t>Mar. 31, 2014</t>
  </si>
  <si>
    <t>Repayments of Long-term Debt</t>
  </si>
  <si>
    <t>Guarantor Obligations, Maximum Exposure, Undiscounted</t>
  </si>
  <si>
    <t>Noncontrolling Interest, Ownership Percentage by Parent</t>
  </si>
  <si>
    <t>50.00%</t>
  </si>
  <si>
    <t>Intercompany debt and accrued interest forgiveness</t>
  </si>
  <si>
    <t>Intercompany debt and accrued interest forgiveness attributable to noncontrolling interest</t>
  </si>
  <si>
    <t>Pretax earnings (loss) from discontinued operation</t>
  </si>
  <si>
    <t>Provision (benefit) for taxes on earnings</t>
  </si>
  <si>
    <t>Net earnings (loss) from discontinued operation</t>
  </si>
  <si>
    <t>Fair Value of Financial Instruments (Details) - USD ($) $ in Millions</t>
  </si>
  <si>
    <t>Oct. 19, 2012</t>
  </si>
  <si>
    <t>Oct. 18, 2010</t>
  </si>
  <si>
    <t>Feb. 03, 2010</t>
  </si>
  <si>
    <t>Financial assets and liabilities accounted for at fair value on a recurring basis</t>
  </si>
  <si>
    <t>Senior notes due 2018</t>
  </si>
  <si>
    <t>Interest rate, stated percentage (as a percent)</t>
  </si>
  <si>
    <t>9.50%</t>
  </si>
  <si>
    <t>8.50%</t>
  </si>
  <si>
    <t>Debt instruments at fair value</t>
  </si>
  <si>
    <t>5.875%</t>
  </si>
  <si>
    <t>Term loan A</t>
  </si>
  <si>
    <t>Term loan B</t>
  </si>
  <si>
    <t>Fair value measurement on recurring basis | Level 1</t>
  </si>
  <si>
    <t>Derivative Asset, Noncurrent</t>
  </si>
  <si>
    <t>Fair value measurement on recurring basis | Level 1 | Foreign currency exchange contracts</t>
  </si>
  <si>
    <t>Derivatives assets, current</t>
  </si>
  <si>
    <t>Derivative liabilities, current</t>
  </si>
  <si>
    <t>Fair value measurement on recurring basis | Level 1 | Commodity contracts</t>
  </si>
  <si>
    <t>Non-current derivative liabilities at fair value</t>
  </si>
  <si>
    <t>Fair value measurement on recurring basis | Level 1 | Interest rate swap - Fixed-to-float [Domain]</t>
  </si>
  <si>
    <t>Fair value measurement on recurring basis | Level 1 | Interest rate swap contracts</t>
  </si>
  <si>
    <t>Fair value measurement on recurring basis | Level 1 | Interest Rate Swap [Member]</t>
  </si>
  <si>
    <t>Fair value measurement on recurring basis | Level 2</t>
  </si>
  <si>
    <t>Fair value measurement on recurring basis | Level 2 | Foreign currency exchange contracts</t>
  </si>
  <si>
    <t>Fair value measurement on recurring basis | Level 2 | Commodity contracts</t>
  </si>
  <si>
    <t>Fair value measurement on recurring basis | Level 2 | Interest rate swap - Fixed-to-float [Domain]</t>
  </si>
  <si>
    <t>Fair value measurement on recurring basis | Level 2 | Interest rate swap contracts</t>
  </si>
  <si>
    <t>Fair value measurement on recurring basis | Level 2 | Interest Rate Swap [Member]</t>
  </si>
  <si>
    <t>Fair value measurement on recurring basis | Level 3</t>
  </si>
  <si>
    <t>Fair value measurement on recurring basis | Level 3 | Foreign currency exchange contracts</t>
  </si>
  <si>
    <t>Fair value measurement on recurring basis | Level 3 | Commodity contracts</t>
  </si>
  <si>
    <t>Fair value measurement on recurring basis | Level 3 | Interest rate swap - Fixed-to-float [Domain]</t>
  </si>
  <si>
    <t>Fair value measurement on recurring basis | Level 3 | Interest rate swap contracts</t>
  </si>
  <si>
    <t>Fair value measurement on recurring basis | Level 3 | Interest Rate Swap [Member]</t>
  </si>
  <si>
    <t>Fair value measurement on recurring basis | Total</t>
  </si>
  <si>
    <t>Fair value measurement on recurring basis | Total | Foreign currency exchange contracts</t>
  </si>
  <si>
    <t>Fair value measurement on recurring basis | Total | Commodity contracts</t>
  </si>
  <si>
    <t>Fair value measurement on recurring basis | Total | Interest rate swap - Fixed-to-float [Domain]</t>
  </si>
  <si>
    <t>Fair value measurement on recurring basis | Total | Interest rate swap contracts</t>
  </si>
  <si>
    <t>Fair value measurement on recurring basis | Total | Interest Rate Swap [Member]</t>
  </si>
  <si>
    <t>Fair Value Hedging [Member] | Senior Notes, Due 2020 [Member]</t>
  </si>
  <si>
    <t>Derivative, Notional Amount</t>
  </si>
  <si>
    <t>Fair Value Hedging [Member] | Senior Notes, Due 2022 [Member]</t>
  </si>
  <si>
    <t>Derivative Financial Instruments (Details)</t>
  </si>
  <si>
    <t>Jun. 30, 2015USD ($)tTMMBTU</t>
  </si>
  <si>
    <t>Jun. 30, 2015JPY (¥)tTMMBTU</t>
  </si>
  <si>
    <t>Jun. 30, 2015CHF (SFr)tTMMBTU</t>
  </si>
  <si>
    <t>Jun. 30, 2015KRW (₩)tTMMBTU</t>
  </si>
  <si>
    <t>Jun. 30, 2015MXNtTMMBTU</t>
  </si>
  <si>
    <t>Jun. 30, 2015CADtTMMBTU</t>
  </si>
  <si>
    <t>Jun. 30, 2015SGDtTMMBTU</t>
  </si>
  <si>
    <t>Jun. 30, 2015GBP (£)tTMMBTU</t>
  </si>
  <si>
    <t>Jun. 30, 2015EUR (€)tTMMBTU</t>
  </si>
  <si>
    <t>Jun. 30, 2015AUDtTMMBTU</t>
  </si>
  <si>
    <t>Dec. 31, 2014USD ($)tTMMBTU</t>
  </si>
  <si>
    <t>Dec. 31, 2014JPY (¥)tTMMBTU</t>
  </si>
  <si>
    <t>Dec. 31, 2014CHF (SFr)tTMMBTU</t>
  </si>
  <si>
    <t>Dec. 31, 2014KRW (₩)tTMMBTU</t>
  </si>
  <si>
    <t>Dec. 31, 2014MXNtTMMBTU</t>
  </si>
  <si>
    <t>Dec. 31, 2014CADtTMMBTU</t>
  </si>
  <si>
    <t>Dec. 31, 2014SGDtTMMBTU</t>
  </si>
  <si>
    <t>Dec. 31, 2014GBP (£)tTMMBTU</t>
  </si>
  <si>
    <t>Dec. 31, 2014EUR (€)tTMMBTU</t>
  </si>
  <si>
    <t>Dec. 31, 2014AUDtTMMBTU</t>
  </si>
  <si>
    <t>Estimated amount of unrealized losses, net of tax, related to interest rate, commodity price and currency rate hedging that will be reclassified from other comprehensive income into earnings</t>
  </si>
  <si>
    <t>Hedge period, low end of the range (in months)</t>
  </si>
  <si>
    <t>12 months</t>
  </si>
  <si>
    <t>Hedge period, high end of the range (in months)</t>
  </si>
  <si>
    <t>24 months</t>
  </si>
  <si>
    <t>Senior Notes, Due 2020 [Member] | Derivatives in Fair Value Hedging Relationships</t>
  </si>
  <si>
    <t>Senior Notes, Due 2022 [Member] | Derivatives in Fair Value Hedging Relationships</t>
  </si>
  <si>
    <t>Term Loan A [Member] | Cash Flow Hedging [Member]</t>
  </si>
  <si>
    <t>Derivative, Fixed Interest Rate</t>
  </si>
  <si>
    <t>1.635%</t>
  </si>
  <si>
    <t>Singapore Dollar</t>
  </si>
  <si>
    <t>Derivative, Notional Amount | SGD</t>
  </si>
  <si>
    <t>Designated as Hedging Instrument [Member] | Aluminum</t>
  </si>
  <si>
    <t>Commodity units hedged | t</t>
  </si>
  <si>
    <t>Designated as Hedging Instrument [Member] | Copper</t>
  </si>
  <si>
    <t>Designated as Hedging Instrument [Member] | Natural Gas</t>
  </si>
  <si>
    <t>Commodity units hedged | MMBTU</t>
  </si>
  <si>
    <t>Designated as Hedging Instrument [Member] | Steel</t>
  </si>
  <si>
    <t>Commodity units hedged | T</t>
  </si>
  <si>
    <t>Designated as Hedging Instrument [Member] | Canadian Dollar</t>
  </si>
  <si>
    <t>Derivative, Notional Amount | CAD</t>
  </si>
  <si>
    <t>Designated as Hedging Instrument [Member] | European Euro</t>
  </si>
  <si>
    <t>Derivative, Notional Amount | €</t>
  </si>
  <si>
    <t>Designated as Hedging Instrument [Member] | South Korean Won</t>
  </si>
  <si>
    <t>Derivative, Notional Amount | ₩</t>
  </si>
  <si>
    <t>Designated as Hedging Instrument [Member] | Singapore Dollar</t>
  </si>
  <si>
    <t>Designated as Hedging Instrument [Member] | United States Dollar</t>
  </si>
  <si>
    <t>Designated as Hedging Instrument [Member] | Japan, Yen</t>
  </si>
  <si>
    <t>Derivative, Notional Amount | ¥</t>
  </si>
  <si>
    <t>Designated as Hedging Instrument [Member] | United Kingdom, Pounds</t>
  </si>
  <si>
    <t>Derivative, Notional Amount | £</t>
  </si>
  <si>
    <t>Designated as Hedging Instrument [Member] | Mexico, Pesos</t>
  </si>
  <si>
    <t>Derivative, Notional Amount | MXN</t>
  </si>
  <si>
    <t>Not designated as hedging instruments | Canadian Dollar</t>
  </si>
  <si>
    <t>Not designated as hedging instruments | European Euro</t>
  </si>
  <si>
    <t>Not designated as hedging instruments | United States Dollar</t>
  </si>
  <si>
    <t>Not designated as hedging instruments | Switzerland, Francs</t>
  </si>
  <si>
    <t>Derivative, Notional Amount | SFr</t>
  </si>
  <si>
    <t>Not designated as hedging instruments | Australia, Dollars</t>
  </si>
  <si>
    <t>Derivative, Notional Amount | AUD</t>
  </si>
  <si>
    <t>Not designated as hedging instruments | Mexico, Pesos</t>
  </si>
  <si>
    <t>Derivative Financial Instruments (Details 2) - USD ($) $ in Millions</t>
  </si>
  <si>
    <t>Fair value of outstanding derivatives</t>
  </si>
  <si>
    <t>Asset derivatives</t>
  </si>
  <si>
    <t>Liability derivatives</t>
  </si>
  <si>
    <t>Not designated as hedging instruments | Foreign exchange contracts</t>
  </si>
  <si>
    <t>Current derivative assets</t>
  </si>
  <si>
    <t>Derivative liabilities</t>
  </si>
  <si>
    <t>Designated as Hedging Instrument [Member] | Foreign exchange contracts</t>
  </si>
  <si>
    <t>Designated as Hedging Instrument [Member] | Commodity contracts</t>
  </si>
  <si>
    <t>Designated as Hedging Instrument [Member] | Interest rate swap - Float-to-fixed [Domain]</t>
  </si>
  <si>
    <t>Cash Flow Hedging [Member] | Designated as Hedging Instrument [Member] | Interest rate swap - Float-to-fixed [Domain]</t>
  </si>
  <si>
    <t>Fair Value Hedging [Member] | Designated as Hedging Instrument [Member] | Commodity contracts</t>
  </si>
  <si>
    <t>Fair Value Hedging [Member] | Designated as Hedging Instrument [Member] | Interest rate swap - Fixed-to-float [Domain]</t>
  </si>
  <si>
    <t>Derivative Financial Instruments (Details 3) - USD ($) $ in Millions</t>
  </si>
  <si>
    <t>Gain (loss) of derivatives instruments</t>
  </si>
  <si>
    <t>Amount of Gain or (Loss) Recognized in Income on Derivatives (Ineffective Portion and Amount Excluded from Effectiveness Testing)</t>
  </si>
  <si>
    <t>Gain (loss) of derivatives instruments NOT designated as hedging instrument</t>
  </si>
  <si>
    <t>Derivatives in Cash Flow Hedging Relationships</t>
  </si>
  <si>
    <t>Amount of Gain or (Loss) Recognized in OCI on Derivatives (Effective Portion, net of tax)</t>
  </si>
  <si>
    <t>Amount of Gain or (Loss) Reclassified from Accumulated OCI into Income (Effective Portion)</t>
  </si>
  <si>
    <t>Derivatives in Fair Value Hedging Relationships</t>
  </si>
  <si>
    <t>Gain (Loss) on Fair Value Hedges Recognized in Earnings</t>
  </si>
  <si>
    <t>Foreign exchange contracts</t>
  </si>
  <si>
    <t>Foreign exchange contracts | Derivatives in Cash Flow Hedging Relationships</t>
  </si>
  <si>
    <t>Commodity contracts</t>
  </si>
  <si>
    <t>Commodity contracts | Derivatives in Cash Flow Hedging Relationships</t>
  </si>
  <si>
    <t>Interest rate swap contracts | Derivatives in Cash Flow Hedging Relationships</t>
  </si>
  <si>
    <t>Interest rate swap contracts | Derivatives in Fair Value Hedging Relationships</t>
  </si>
  <si>
    <t>Inventories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Goodwill and Other Intangible Assets (Details) - USD ($) $ in Millions</t>
  </si>
  <si>
    <t>12 Months Ended</t>
  </si>
  <si>
    <t>Dec. 31, 2013</t>
  </si>
  <si>
    <t>Goodwill by reportable segment</t>
  </si>
  <si>
    <t>Gross balance at the beginning of the period</t>
  </si>
  <si>
    <t>Asset impairments</t>
  </si>
  <si>
    <t>Net balance</t>
  </si>
  <si>
    <t>Foreign currency impact</t>
  </si>
  <si>
    <t>Gross balance at the end of the year</t>
  </si>
  <si>
    <t>Intangible Assets, Gross (Excluding Goodwill)</t>
  </si>
  <si>
    <t>Goodwill and Other Intangible Assets (Details 2) - USD ($) $ in Millions</t>
  </si>
  <si>
    <t>Intangible asset balances by major asset class</t>
  </si>
  <si>
    <t>Finite-lived Intangible assets, Amortization Amount</t>
  </si>
  <si>
    <t>Intangible assets, Book Value</t>
  </si>
  <si>
    <t>Trademarks and tradenames</t>
  </si>
  <si>
    <t>Indefinite-lived intangible assets, Book Value</t>
  </si>
  <si>
    <t>Distribution network</t>
  </si>
  <si>
    <t>Customer relationships</t>
  </si>
  <si>
    <t>Finite-lived intangible assets, Carrying Amount</t>
  </si>
  <si>
    <t>Finite-lived intangible assets, Book Value</t>
  </si>
  <si>
    <t>Patents</t>
  </si>
  <si>
    <t>Engineering drawings</t>
  </si>
  <si>
    <t>Other intangibles</t>
  </si>
  <si>
    <t>Accounts Payable and Accrued Expenses (Details) - USD ($) $ in Millions</t>
  </si>
  <si>
    <t>Trade accounts payable and interest payable</t>
  </si>
  <si>
    <t>Interest Payable</t>
  </si>
  <si>
    <t>Employee related expenses</t>
  </si>
  <si>
    <t>Restructuring expenses</t>
  </si>
  <si>
    <t>Profit sharing and incentives</t>
  </si>
  <si>
    <t>Accrued rebates</t>
  </si>
  <si>
    <t>Deferred revenue - current</t>
  </si>
  <si>
    <t>Income taxes payable</t>
  </si>
  <si>
    <t>Miscellaneous accrued expenses</t>
  </si>
  <si>
    <t>Total accounts payable and accrued expenses</t>
  </si>
  <si>
    <t>Debt (Details) $ in Millions</t>
  </si>
  <si>
    <t>1 Months Ended</t>
  </si>
  <si>
    <t>7 Months Ended</t>
  </si>
  <si>
    <t>May. 31, 2011</t>
  </si>
  <si>
    <t>Jun. 30, 2015USD ($)</t>
  </si>
  <si>
    <t>Jun. 30, 2014USD ($)</t>
  </si>
  <si>
    <t>Mar. 31, 2014USD ($)</t>
  </si>
  <si>
    <t>Jun. 30, 2015USD ($)facility</t>
  </si>
  <si>
    <t>Dec. 31, 2011facility</t>
  </si>
  <si>
    <t>Dec. 31, 2014USD ($)</t>
  </si>
  <si>
    <t>Jan. 03, 2014USD ($)</t>
  </si>
  <si>
    <t>Oct. 19, 2012USD ($)</t>
  </si>
  <si>
    <t>May. 13, 2011USD ($)</t>
  </si>
  <si>
    <t>Oct. 18, 2010USD ($)</t>
  </si>
  <si>
    <t>Debt:</t>
  </si>
  <si>
    <t>Total debt</t>
  </si>
  <si>
    <t>Less current portion and short-term borrowings</t>
  </si>
  <si>
    <t>Revolving Credit Facility [Member]</t>
  </si>
  <si>
    <t>Write off of Deferred Debt Issuance Cost</t>
  </si>
  <si>
    <t>Senior notes due 2020</t>
  </si>
  <si>
    <t>Face amount of debt</t>
  </si>
  <si>
    <t>Senior notes due 2022</t>
  </si>
  <si>
    <t>Debt, Weighted Average Interest Rate</t>
  </si>
  <si>
    <t>5.70%</t>
  </si>
  <si>
    <t>New Senior Credit Facility [Member]</t>
  </si>
  <si>
    <t>Maximum borrowing capacity under revolving credit facility</t>
  </si>
  <si>
    <t>Number of loan facilities included with the senior credit facility | facility</t>
  </si>
  <si>
    <t>Maximum restructuring expense for addback to Adjusted EBITDA in a twelve-month period</t>
  </si>
  <si>
    <t>New Senior Credit Facility [Member] | Revolving Credit Facility [Member]</t>
  </si>
  <si>
    <t>Debt Instrument, Term</t>
  </si>
  <si>
    <t>5 years</t>
  </si>
  <si>
    <t>New Senior Credit Facility [Member] | Term loan A</t>
  </si>
  <si>
    <t>New Senior Credit Facility [Member] | Term loan B</t>
  </si>
  <si>
    <t>7 years</t>
  </si>
  <si>
    <t>Prior Senior Credit Facility</t>
  </si>
  <si>
    <t>Prior Senior Credit Facility | Revolving Credit Facility [Member]</t>
  </si>
  <si>
    <t>2.51%</t>
  </si>
  <si>
    <t>Line of Credit Facility, Highest Daily Borrowing</t>
  </si>
  <si>
    <t>Line of Credit Facility, Average Outstanding Amount</t>
  </si>
  <si>
    <t>Prior Senior Credit Facility | Line of Credit [Member]</t>
  </si>
  <si>
    <t>Prior Senior Credit Facility | Term loan A</t>
  </si>
  <si>
    <t>Debt Weighted Average Interest Rate, Including Interest Rate Caps</t>
  </si>
  <si>
    <t>3.12%</t>
  </si>
  <si>
    <t>2.44%</t>
  </si>
  <si>
    <t>Prior Senior Credit Facility | Term loan B</t>
  </si>
  <si>
    <t>6 years 6 months</t>
  </si>
  <si>
    <t>3.00%</t>
  </si>
  <si>
    <t>Cash Flow Hedging [Member] | Term loan A</t>
  </si>
  <si>
    <t>Derivative, Fixed Interest Rate Plus Applicable Spread</t>
  </si>
  <si>
    <t>Derivative, Notional Amount Monetized</t>
  </si>
  <si>
    <t>5.46%</t>
  </si>
  <si>
    <t>London Interbank Offered Rate (LIBOR) [Member] | Prior Senior Credit Facility</t>
  </si>
  <si>
    <t>Debt Instrument, Basis Spread on Variable Rate</t>
  </si>
  <si>
    <t>2.25%</t>
  </si>
  <si>
    <t>Prime Rate [Member] | Prior Senior Credit Facility</t>
  </si>
  <si>
    <t>1.25%</t>
  </si>
  <si>
    <t>Interest Rate Swap [Member] | Fair Value Hedging [Member]</t>
  </si>
  <si>
    <t>Capitalized loss on derivative monetization</t>
  </si>
  <si>
    <t>Debt (Details 2)</t>
  </si>
  <si>
    <t>Fiscal Quarter Ending June 30, 2015 [Member] | Required | Less than</t>
  </si>
  <si>
    <t>Financial Covenants</t>
  </si>
  <si>
    <t>Consolidated Senior Secured Leverage Ratio, Numerator</t>
  </si>
  <si>
    <t>Fiscal Quarter Ending June 30, 2015 [Member] | Required | Greater than</t>
  </si>
  <si>
    <t>Consolidated Interest Coverage Ratio, Numerator</t>
  </si>
  <si>
    <t>Fiscal Quarter Ending September 30, 2015 [Member] | Required | Less than</t>
  </si>
  <si>
    <t>Fiscal Quarter Ending September 30, 2015 [Member] | Required | Greater than</t>
  </si>
  <si>
    <t>Fiscal Quarter Ending December 31, 2015 [Member] | Required | Less than</t>
  </si>
  <si>
    <t>Fiscal Quarter Ending December 31, 2015 [Member] | Required | Greater than</t>
  </si>
  <si>
    <t>Fiscal Quarter Ending March 31, 2016 and thereafter [Member] | Required | Less than</t>
  </si>
  <si>
    <t>Fiscal Quarter Ending March 31, 2016 and thereafter [Member] | Required | Greater than</t>
  </si>
  <si>
    <t>New Senior Credit Facility [Member] | Required | Less than</t>
  </si>
  <si>
    <t>New Senior Credit Facility [Member] | Required | Greater than</t>
  </si>
  <si>
    <t>New Senior Credit Facility [Member] | Actual</t>
  </si>
  <si>
    <t>Debt (Details 3) $ in Millions</t>
  </si>
  <si>
    <t>2 Months Ended</t>
  </si>
  <si>
    <t>Feb. 18, 2014USD ($)</t>
  </si>
  <si>
    <t>Jun. 30, 2015USD ($)note</t>
  </si>
  <si>
    <t>Number of Senior Notes outstanding | note</t>
  </si>
  <si>
    <t>Event of default, minimum percentage of Senior Notes held required to declare debt due and payable (as a percent)</t>
  </si>
  <si>
    <t>25.00%</t>
  </si>
  <si>
    <t>Carrying amount</t>
  </si>
  <si>
    <t>Maximum percentage of the principal amount of the debt instrument which the entity may redeem with proceeds from qualified equity offerings (as a percent)</t>
  </si>
  <si>
    <t>35.00%</t>
  </si>
  <si>
    <t>Redemption price of debt instrument if redeemed with proceeds from qualified equity offerings (as a percent)</t>
  </si>
  <si>
    <t>105.875%</t>
  </si>
  <si>
    <t>Minimum percentage of the principal amount of the debt instrument which must remain outstanding after the entity has redeemed a portion of the debt instrument with proceeds from qualified equity offerings (as a percent)</t>
  </si>
  <si>
    <t>65.00%</t>
  </si>
  <si>
    <t>Maximum redemption period for the entity to redeem the debt instrument following the receipt of proceeds from qualified equity offerings (in number of days)</t>
  </si>
  <si>
    <t>90 days</t>
  </si>
  <si>
    <t>Debt Instrument, Price Percentage on Notes that are Required to be Offered for Repurchase</t>
  </si>
  <si>
    <t>101.00%</t>
  </si>
  <si>
    <t>Senior notes 8.50% due 2020 | 12-month period commencing November 1, 2015</t>
  </si>
  <si>
    <t>Debt Instrument, Redemption Price, Percentage</t>
  </si>
  <si>
    <t>104.25%</t>
  </si>
  <si>
    <t>Senior notes 8.50% due 2020 | 12-month period commencing November 1, 2016</t>
  </si>
  <si>
    <t>102.833%</t>
  </si>
  <si>
    <t>Senior notes 8.50% due 2020 | 12-month period commencing November 1, 2017</t>
  </si>
  <si>
    <t>101.417%</t>
  </si>
  <si>
    <t>Senior notes 8.50% due 2020 | 12-month period commencing November 1, 2018 and thereafter</t>
  </si>
  <si>
    <t>100.00%</t>
  </si>
  <si>
    <t>Senior Notes 9.50% due 2018</t>
  </si>
  <si>
    <t>104.75%</t>
  </si>
  <si>
    <t>Repayments of Long-term Debt including Redemption Premium</t>
  </si>
  <si>
    <t>Debt redemption premium</t>
  </si>
  <si>
    <t>Amortization of Debt Discount (Premium)</t>
  </si>
  <si>
    <t>Weighted average interest rate (as a percent)</t>
  </si>
  <si>
    <t>Term Loan A [Member]</t>
  </si>
  <si>
    <t>Senior Notes, Due 2022 [Member] | 12-month period commencing October 15, 2017</t>
  </si>
  <si>
    <t>102.938%</t>
  </si>
  <si>
    <t>Senior Notes, Due 2022 [Member] | 12-month period commencing October 15,2018</t>
  </si>
  <si>
    <t>101.958%</t>
  </si>
  <si>
    <t>Senior Notes, Due 2022 [Member] | 12-month period commencing October 15,2019</t>
  </si>
  <si>
    <t>100.979%</t>
  </si>
  <si>
    <t>Senior Notes, Due 2022 [Member] | 12-month period commencing October 15,2020 and thereafter</t>
  </si>
  <si>
    <t>Cash Flow Hedging [Member] | Term Loan A [Member]</t>
  </si>
  <si>
    <t>Prior Senior Credit Facility | Term Loan A [Member]</t>
  </si>
  <si>
    <t>Accounts Receivable Securitization (Details) - USD ($) $ in Millions</t>
  </si>
  <si>
    <t>Trade accounts receivable balance sold</t>
  </si>
  <si>
    <t>Fair value of deferred purchase price notes</t>
  </si>
  <si>
    <t>Period for which the entity will be able to comply with the financial covenants pertaining to the Receivable Purchase Agreement (in months)</t>
  </si>
  <si>
    <t>Maximum</t>
  </si>
  <si>
    <t>Capacity of securitization program</t>
  </si>
  <si>
    <t>Average collection cycle for accounts receivable (in days)</t>
  </si>
  <si>
    <t>60 days</t>
  </si>
  <si>
    <t>Income Taxes (Details) - USD ($) $ in Millions</t>
  </si>
  <si>
    <t>Income Tax Disclosures [Line Items]</t>
  </si>
  <si>
    <t>Provision (benefit) for taxes on income</t>
  </si>
  <si>
    <t>Federal income tax at statutory rate</t>
  </si>
  <si>
    <t>Valuation Allowance, Deferred Tax Asset, Increase (Decrease), Amount</t>
  </si>
  <si>
    <t>Unrecognized Tax Benefits</t>
  </si>
  <si>
    <t>Unrecognized Tax Benefits, Decrease Resulting from Settlements with Taxing Authorities During Next Twelve Months</t>
  </si>
  <si>
    <t>Earnings Per Share (Details) - shares</t>
  </si>
  <si>
    <t>Basic weighted average common shares outstanding</t>
  </si>
  <si>
    <t>Effect of dilutive securities - stock options and restricted stock</t>
  </si>
  <si>
    <t>Diluted weighted average common shares outstanding</t>
  </si>
  <si>
    <t>Common shares issuable upon the exercise of stock options</t>
  </si>
  <si>
    <t>Anti-dilutive shares excluded from the calculation of diluted earnings per share</t>
  </si>
  <si>
    <t>Number of anti-dilutive shares excluded from the calculation of diluted earnings per share (in shares)</t>
  </si>
  <si>
    <t>Stockholders' Equity Stockholders' Equity (Details) - USD ($) $ / shares in Units, $ in Millions</t>
  </si>
  <si>
    <t>Schedule of Capitalization, Equity [Line Items]</t>
  </si>
  <si>
    <t>Net Income (Loss) Attributable to Noncontrolling Interest, Other</t>
  </si>
  <si>
    <t>Authorized capitalization of common stock (in shares)</t>
  </si>
  <si>
    <t>Par value of common stock (in dollars per share)</t>
  </si>
  <si>
    <t>Authorized capitalization of preferred stock (in shares)</t>
  </si>
  <si>
    <t>Par value of preferred stock per share (in dollars per share)</t>
  </si>
  <si>
    <t>Number of shares authorized to be repurchased (in shares)</t>
  </si>
  <si>
    <t>Aggregate number of shares repurchased (in shares)</t>
  </si>
  <si>
    <t>Aggregate cost of shares repurchased</t>
  </si>
  <si>
    <t>Retained Earnings</t>
  </si>
  <si>
    <t>Net Income (Loss) Attributable to Parent</t>
  </si>
  <si>
    <t>Noncontrolling Interest, Decrease from Deconsolidation</t>
  </si>
  <si>
    <t>Noncontrolling Interest</t>
  </si>
  <si>
    <t>Stockholders' Equity Stockholders' Equity (Details 2) - USD ($) $ in Millions</t>
  </si>
  <si>
    <t>Mar. 31, 2015</t>
  </si>
  <si>
    <t>Components of Accumlated Other Comprehensive Income (Loss) Net of Tax</t>
  </si>
  <si>
    <t>Beginning balance</t>
  </si>
  <si>
    <t>Other comprehensive loss before reclassifications</t>
  </si>
  <si>
    <t>Amounts reclassified from accumulated other comprehensive income</t>
  </si>
  <si>
    <t>Ending balance</t>
  </si>
  <si>
    <t>Gains and Losses on Cash Flow Hedges</t>
  </si>
  <si>
    <t>Pension &amp; Postretirement</t>
  </si>
  <si>
    <t>Accumulated Translation Adjustment [Member]</t>
  </si>
  <si>
    <t>Stockholders' Equity Stockholders' Equity (Details 3) - USD ($) $ in Millions</t>
  </si>
  <si>
    <t>Schedule of Reclassifications out of Accumulated Comprehensive Income (Loss) [Line Items]</t>
  </si>
  <si>
    <t>Interest Expense</t>
  </si>
  <si>
    <t>Earnings (loss) from continuing operations before taxes on earnings</t>
  </si>
  <si>
    <t>Net earnings (loss) attributable to Manitowoc</t>
  </si>
  <si>
    <t>Reclassification out of Accumulated Other Comprehensive Income [Member]</t>
  </si>
  <si>
    <t>Gains and Losses on Cash Flow Hedges | Reclassification out of Accumulated Other Comprehensive Income [Member]</t>
  </si>
  <si>
    <t>Gains and Losses on Cash Flow Hedges | Reclassification out of Accumulated Other Comprehensive Income [Member] | Foreign exchange contracts</t>
  </si>
  <si>
    <t>Gains and Losses on Cash Flow Hedges | Reclassification out of Accumulated Other Comprehensive Income [Member] | Commodity contracts</t>
  </si>
  <si>
    <t>Gains and Losses on Cash Flow Hedges | Reclassification out of Accumulated Other Comprehensive Income [Member] | Interest Rate Swap [Member]</t>
  </si>
  <si>
    <t>Pension &amp; Postretirement | Reclassification out of Accumulated Other Comprehensive Income [Member]</t>
  </si>
  <si>
    <t>Actuarial losses</t>
  </si>
  <si>
    <t>[1]</t>
  </si>
  <si>
    <t>These accumulated other comprehensive income components are included in the computation of net periodic pension cost (see Note 16, "Employee Benefit Plans," for further details).</t>
  </si>
  <si>
    <t>Stock-Based Compensation (Details) - USD ($) shares in Thousands, $ in Millions</t>
  </si>
  <si>
    <t>Stock-based compensation expense (in dollars)</t>
  </si>
  <si>
    <t>2013 Omnibus Plan [Member]</t>
  </si>
  <si>
    <t>Share-based Compensation Arrangement by Share-based Payment Award, Number of Shares Authorized</t>
  </si>
  <si>
    <t>Stock Options</t>
  </si>
  <si>
    <t>Number of share options granted during the period (in shares)</t>
  </si>
  <si>
    <t>Restricted Stock Units (RSUs) [Member]</t>
  </si>
  <si>
    <t>Number of shares of other than options granted during the period (in shares)</t>
  </si>
  <si>
    <t>Officers and Employees [Member] | Restricted Stock</t>
  </si>
  <si>
    <t>Expiration period of restrictions (in years)</t>
  </si>
  <si>
    <t>third anniversary</t>
  </si>
  <si>
    <t>Director [Member] | Restricted Stock</t>
  </si>
  <si>
    <t>second anniversary</t>
  </si>
  <si>
    <t>Contingencies and Significant Estimates (Details) $ in Millions</t>
  </si>
  <si>
    <t>Enodis Locations [Member]</t>
  </si>
  <si>
    <t>Site contingency</t>
  </si>
  <si>
    <t>Accruals for environmental matters related to Enodis locations</t>
  </si>
  <si>
    <t>Contingencies and Significant Estimates (Details 2) $ in Millions</t>
  </si>
  <si>
    <t>Jun. 30, 2015USD ($)Y</t>
  </si>
  <si>
    <t>Dec. 31, 2013USD ($)</t>
  </si>
  <si>
    <t>Product liability reserves</t>
  </si>
  <si>
    <t>Period over which product liability self-insurance retention levels have fluctuated (in years) | Y</t>
  </si>
  <si>
    <t>Product Liability Contingency, Accrual, Present Value</t>
  </si>
  <si>
    <t>Product liability reserves for actual cases</t>
  </si>
  <si>
    <t>Product liability reserves for claims incurred but not reported</t>
  </si>
  <si>
    <t>Warranty claims reserves</t>
  </si>
  <si>
    <t>Minimum</t>
  </si>
  <si>
    <t>Product liability self-insurance retention levels per occurrence</t>
  </si>
  <si>
    <t>Product liability self-insurance maximum retention level for new occurrence</t>
  </si>
  <si>
    <t>Guarantees (Details) - USD ($) $ in Millions</t>
  </si>
  <si>
    <t>Deferred revenue included in other current and non-current liabilities</t>
  </si>
  <si>
    <t>Amount of residual value guarantees and buyback commitments given by the company</t>
  </si>
  <si>
    <t>Standard product warranty, low end of range (in months)</t>
  </si>
  <si>
    <t>Standard product warranty, high end of range (in months)</t>
  </si>
  <si>
    <t>60 months</t>
  </si>
  <si>
    <t>Warranty activity</t>
  </si>
  <si>
    <t>Accruals for warranties issued during the period</t>
  </si>
  <si>
    <t>Settlements made (in cash or in kind) during the period</t>
  </si>
  <si>
    <t>Currency translation</t>
  </si>
  <si>
    <t>Notes receivable sales and guarantees</t>
  </si>
  <si>
    <t>Sale of long term notes receivable to third party financing companies</t>
  </si>
  <si>
    <t>Maximum percent guaranteed by the company for collection of notes to financing companies (as a percent)</t>
  </si>
  <si>
    <t>Payments related to notes by customers to financing companies</t>
  </si>
  <si>
    <t>Outstanding balance of notes receivables guaranteed by the company</t>
  </si>
  <si>
    <t>Employee Benefit Plans (Details) - USD ($) $ in Millions</t>
  </si>
  <si>
    <t>U.S. Pension Plans</t>
  </si>
  <si>
    <t>Components of periodic benefit costs</t>
  </si>
  <si>
    <t>Defined Benefit Plan, Service Cost</t>
  </si>
  <si>
    <t>Defined Benefit Plan, Interest Cost</t>
  </si>
  <si>
    <t>Expected return on assets</t>
  </si>
  <si>
    <t>Amortization of actuarial net (gain) loss</t>
  </si>
  <si>
    <t>Net periodic benefit cost</t>
  </si>
  <si>
    <t>Non-U.S. Pension Plans</t>
  </si>
  <si>
    <t>Postretirement Health and Other Plans</t>
  </si>
  <si>
    <t>Restructuring (Details) - USD ($) $ in Millions</t>
  </si>
  <si>
    <t>Restructuring charges</t>
  </si>
  <si>
    <t>Restructuring Reserve Balance, at the beginning of the period</t>
  </si>
  <si>
    <t>Use of Reserve</t>
  </si>
  <si>
    <t>Restructuring Reserve Balance, at the end of the period</t>
  </si>
  <si>
    <t>Business Segments (Details) - USD ($) $ in Millions</t>
  </si>
  <si>
    <t>Segment reporting information</t>
  </si>
  <si>
    <t>Earnings (loss) from continuing operations:</t>
  </si>
  <si>
    <t>Operating earnings from continuing operations</t>
  </si>
  <si>
    <t>Other income (expense) - net</t>
  </si>
  <si>
    <t>Corporate</t>
  </si>
  <si>
    <t>Subsidiary Guarantors of 2020 Notes and 2022 Notes (Details) - USD ($) $ in Millions</t>
  </si>
  <si>
    <t>Equity in loss (earnings) of subsidiaries</t>
  </si>
  <si>
    <t>Total costs and expenses</t>
  </si>
  <si>
    <t>Operating (loss) earnings from continuing operations</t>
  </si>
  <si>
    <t>Management fee income (expense)</t>
  </si>
  <si>
    <t>Total other income (expense)</t>
  </si>
  <si>
    <t>Earnings (loss) from continuing operations</t>
  </si>
  <si>
    <t>Loss from discontinued operations, net of income taxes</t>
  </si>
  <si>
    <t>Net earnings (loss)</t>
  </si>
  <si>
    <t>Less: Net earnings (loss) attributable to noncontrolling interest, net of tax</t>
  </si>
  <si>
    <t>Parent</t>
  </si>
  <si>
    <t>Guarantor Subsidiaries</t>
  </si>
  <si>
    <t>Non-Guarantor Subsidiaries</t>
  </si>
  <si>
    <t>Eliminations</t>
  </si>
  <si>
    <t>Subsidiary Guarantors of 2020 Notes and 2022 Notes (Details 2) - USD ($) $ in Millions</t>
  </si>
  <si>
    <t>Accounts receivable - net</t>
  </si>
  <si>
    <t>Intercompany short term notes receivable</t>
  </si>
  <si>
    <t>Intercompany interest receivable</t>
  </si>
  <si>
    <t>Current assets of discontinued operations</t>
  </si>
  <si>
    <t>Intercompany long-term notes receivable</t>
  </si>
  <si>
    <t>Intercompany accounts receivable</t>
  </si>
  <si>
    <t>Investment in affiliates</t>
  </si>
  <si>
    <t>Short-term borrowings and current portion of long-term debt</t>
  </si>
  <si>
    <t>Intercompany short term notes payable</t>
  </si>
  <si>
    <t>Intercompany interest payable</t>
  </si>
  <si>
    <t>Long-term debt, less current portion</t>
  </si>
  <si>
    <t>Intercompany long-term note payable</t>
  </si>
  <si>
    <t>Intercompany accounts payable</t>
  </si>
  <si>
    <t>Long-term liabilities of discontinued operations</t>
  </si>
  <si>
    <t>Equity</t>
  </si>
  <si>
    <t>Manitowoc stockholder's equity</t>
  </si>
  <si>
    <t>Subsidiary Guarantors of 2020 Notes and 2022 Notes (Details 3) - USD ($) $ in Millions</t>
  </si>
  <si>
    <t>Condensed consolidating statement of cash flows</t>
  </si>
  <si>
    <t>Net cash provided by (used for) operating activities of continuing operations</t>
  </si>
  <si>
    <t>Cash provided by (used for) operating activities of discontinued operations</t>
  </si>
  <si>
    <t>Net cash provided by (used for) operating activities</t>
  </si>
  <si>
    <t>Intercompany investments</t>
  </si>
  <si>
    <t>Net cash provided by (used for) investing activities, continuing operations</t>
  </si>
  <si>
    <t>Cash provided by (used for) investing activities, discontinued operations</t>
  </si>
  <si>
    <t>Net cash provided by (used for) investing activities</t>
  </si>
  <si>
    <t>Dividends</t>
  </si>
  <si>
    <t>Exercises of stock options</t>
  </si>
  <si>
    <t>Intercompany financing</t>
  </si>
  <si>
    <t>Net cash provided by (used for) financing activities, continuing operations</t>
  </si>
  <si>
    <t>Cash used for financing activities, discontinued operations</t>
  </si>
  <si>
    <t>Net Cash Provided by (Used in) Financing Activities</t>
  </si>
  <si>
    <t>Net increase (decrease) in cash and cash equivalents</t>
  </si>
  <si>
    <t>Separation Costs and Activities (Details) - USD ($) shares in Millions, $ in Millions</t>
  </si>
  <si>
    <t>Income Statement, Balance Sheet and Additional Disclosures by Disposal Groups, Including Discontinued Operations [Line Items]</t>
  </si>
  <si>
    <t>Officers and Employees [Member] | Restricted Stock [Member]</t>
  </si>
  <si>
    <t>Share-based Compensation Arrangement by Share-based Payment Award, Equity Instruments Other than Options Expiration Period of Restrictions</t>
  </si>
  <si>
    <t>April 8, 2015 [Member] | Restricted Stock [Member]</t>
  </si>
  <si>
    <t>Share-based Compensation Arrangement by Share-based Payment Award, Equity Instruments Other than Options, Grants in Period</t>
  </si>
  <si>
    <t>April 8, 2015 [Member] | Officers and Employees [Member] | Restricted Stock [Member]</t>
  </si>
  <si>
    <t>second</t>
  </si>
</sst>
</file>

<file path=xl/styles.xml><?xml version="1.0" encoding="utf-8"?>
<styleSheet xmlns="http://schemas.openxmlformats.org/spreadsheetml/2006/main">
  <numFmts count="13">
    <numFmt formatCode="_(&quot;$ &quot;#,##0.0_);_(&quot;$ &quot;(#,##0.0)" numFmtId="165"/>
    <numFmt formatCode="#,##0.0_);(#,##0.0)" numFmtId="166"/>
    <numFmt formatCode="_(&quot;$ &quot;#,##0.00_);_(&quot;$ &quot;(#,##0.00)" numFmtId="167"/>
    <numFmt formatCode="_(&quot;$ &quot;#,##0_);_(&quot;$ &quot;(#,##0)" numFmtId="168"/>
    <numFmt formatCode="_(&quot;SGD &quot;#,##0_);_(&quot;SGD &quot;(#,##0)" numFmtId="169"/>
    <numFmt formatCode="_(&quot;CAD &quot;#,##0_);_(&quot;CAD &quot;(#,##0)" numFmtId="170"/>
    <numFmt formatCode="_(&quot;€ &quot;#,##0_);_(&quot;€ &quot;(#,##0)" numFmtId="171"/>
    <numFmt formatCode="_(&quot;₩ &quot;#,##0_);_(&quot;₩ &quot;(#,##0)" numFmtId="172"/>
    <numFmt formatCode="_(&quot;¥ &quot;#,##0_);_(&quot;¥ &quot;(#,##0)" numFmtId="173"/>
    <numFmt formatCode="_(&quot;£ &quot;#,##0_);_(&quot;£ &quot;(#,##0)" numFmtId="174"/>
    <numFmt formatCode="_(&quot;MXN &quot;#,##0_);_(&quot;MXN &quot;(#,##0)" numFmtId="175"/>
    <numFmt formatCode="_(&quot;SFr &quot;#,##0_);_(&quot;SFr &quot;(#,##0)" numFmtId="176"/>
    <numFmt formatCode="_(&quot;AUD &quot;#,##0_);_(&quot;AUD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5" t="n">
        <v>61986</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36585837</v>
      </c>
    </row>
    <row r="12" spans="1:2">
      <c r="A12" s="4" t="s">
        <v>19</v>
      </c>
      <c r="B12" s="5" t="n">
        <v>2015</v>
      </c>
    </row>
    <row r="13" spans="1:2">
      <c r="A13" s="4" t="s">
        <v>20</v>
      </c>
      <c r="B13" s="6" t="s">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1</v>
      </c>
      <c r="B1" s="2" t="s">
        <v>24</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24</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7</v>
      </c>
      <c r="B1" s="2" t="s">
        <v>24</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3</v>
      </c>
      <c r="B1" s="2" t="s">
        <v>24</v>
      </c>
    </row>
    <row r="2" spans="1:2">
      <c r="B2" s="2" t="s">
        <v>25</v>
      </c>
    </row>
    <row r="3" spans="1:2">
      <c r="A3" s="3" t="s">
        <v>180</v>
      </c>
    </row>
    <row r="4" spans="1:2">
      <c r="A4" s="4" t="s">
        <v>143</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24</v>
      </c>
    </row>
    <row r="2" spans="1:2">
      <c r="B2" s="2" t="s">
        <v>25</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24</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24</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24</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24</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24</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24</v>
      </c>
    </row>
    <row r="2" spans="1:5">
      <c r="B2" s="2" t="s">
        <v>25</v>
      </c>
      <c r="C2" s="2" t="s">
        <v>26</v>
      </c>
      <c r="D2" s="2" t="s">
        <v>25</v>
      </c>
      <c r="E2" s="2" t="s">
        <v>26</v>
      </c>
    </row>
    <row r="3" spans="1:5">
      <c r="A3" s="3" t="s">
        <v>27</v>
      </c>
    </row>
    <row r="4" spans="1:5">
      <c r="A4" s="4" t="s">
        <v>28</v>
      </c>
      <c r="B4" s="7" t="n">
        <v>885.4</v>
      </c>
      <c r="C4" s="7" t="n">
        <v>1012.8</v>
      </c>
      <c r="D4" s="7" t="n">
        <v>1637.5</v>
      </c>
      <c r="E4" s="7" t="n">
        <v>1862.8</v>
      </c>
    </row>
    <row r="5" spans="1:5">
      <c r="A5" s="3" t="s">
        <v>29</v>
      </c>
    </row>
    <row r="6" spans="1:5">
      <c r="A6" s="4" t="s">
        <v>30</v>
      </c>
      <c r="B6" s="8" t="n">
        <v>662.9</v>
      </c>
      <c r="C6" s="5" t="n">
        <v>742</v>
      </c>
      <c r="D6" s="8" t="n">
        <v>1232.5</v>
      </c>
      <c r="E6" s="8" t="n">
        <v>1366.3</v>
      </c>
    </row>
    <row r="7" spans="1:5">
      <c r="A7" s="4" t="s">
        <v>31</v>
      </c>
      <c r="B7" s="8" t="n">
        <v>144.7</v>
      </c>
      <c r="C7" s="8" t="n">
        <v>165.5</v>
      </c>
      <c r="D7" s="8" t="n">
        <v>303.3</v>
      </c>
      <c r="E7" s="8" t="n">
        <v>326.8</v>
      </c>
    </row>
    <row r="8" spans="1:5">
      <c r="A8" s="4" t="s">
        <v>32</v>
      </c>
      <c r="B8" s="8" t="n">
        <v>8.6</v>
      </c>
      <c r="C8" s="8" t="n">
        <v>8.800000000000001</v>
      </c>
      <c r="D8" s="8" t="n">
        <v>17.2</v>
      </c>
      <c r="E8" s="8" t="n">
        <v>17.6</v>
      </c>
    </row>
    <row r="9" spans="1:5">
      <c r="A9" s="4" t="s">
        <v>33</v>
      </c>
      <c r="B9" s="8" t="n">
        <v>0.1</v>
      </c>
      <c r="C9" s="5" t="n">
        <v>1</v>
      </c>
      <c r="D9" s="8" t="n">
        <v>1.2</v>
      </c>
      <c r="E9" s="5" t="n">
        <v>3</v>
      </c>
    </row>
    <row r="10" spans="1:5">
      <c r="A10" s="4" t="s">
        <v>34</v>
      </c>
      <c r="B10" s="8" t="n">
        <v>8.300000000000001</v>
      </c>
      <c r="C10" s="5" t="n">
        <v>0</v>
      </c>
      <c r="D10" s="8" t="n">
        <v>9.800000000000001</v>
      </c>
      <c r="E10" s="5" t="n">
        <v>0</v>
      </c>
    </row>
    <row r="11" spans="1:5">
      <c r="A11" s="4" t="s">
        <v>35</v>
      </c>
      <c r="B11" s="8" t="n">
        <v>0.4</v>
      </c>
      <c r="C11" s="8" t="n">
        <v>0.1</v>
      </c>
      <c r="D11" s="8" t="n">
        <v>0.4</v>
      </c>
      <c r="E11" s="8" t="n">
        <v>0.1</v>
      </c>
    </row>
    <row r="12" spans="1:5">
      <c r="A12" s="4" t="s">
        <v>36</v>
      </c>
      <c r="B12" s="5" t="n">
        <v>825</v>
      </c>
      <c r="C12" s="8" t="n">
        <v>917.4</v>
      </c>
      <c r="D12" s="8" t="n">
        <v>1564.4</v>
      </c>
      <c r="E12" s="8" t="n">
        <v>1713.8</v>
      </c>
    </row>
    <row r="13" spans="1:5">
      <c r="A13" s="4" t="s">
        <v>37</v>
      </c>
      <c r="B13" s="8" t="n">
        <v>60.4</v>
      </c>
      <c r="C13" s="8" t="n">
        <v>95.40000000000001</v>
      </c>
      <c r="D13" s="8" t="n">
        <v>73.09999999999999</v>
      </c>
      <c r="E13" s="5" t="n">
        <v>149</v>
      </c>
    </row>
    <row r="14" spans="1:5">
      <c r="A14" s="3" t="s">
        <v>38</v>
      </c>
    </row>
    <row r="15" spans="1:5">
      <c r="A15" s="4" t="s">
        <v>39</v>
      </c>
      <c r="B15" s="8" t="n">
        <v>-24.4</v>
      </c>
      <c r="C15" s="8" t="n">
        <v>-25.1</v>
      </c>
      <c r="D15" s="5" t="n">
        <v>-48</v>
      </c>
      <c r="E15" s="8" t="n">
        <v>-44.4</v>
      </c>
    </row>
    <row r="16" spans="1:5">
      <c r="A16" s="4" t="s">
        <v>40</v>
      </c>
      <c r="B16" s="5" t="n">
        <v>-1</v>
      </c>
      <c r="C16" s="8" t="n">
        <v>-1.1</v>
      </c>
      <c r="D16" s="8" t="n">
        <v>-2.1</v>
      </c>
      <c r="E16" s="8" t="n">
        <v>-2.3</v>
      </c>
    </row>
    <row r="17" spans="1:5">
      <c r="A17" s="4" t="s">
        <v>41</v>
      </c>
      <c r="B17" s="5" t="n">
        <v>0</v>
      </c>
      <c r="C17" s="5" t="n">
        <v>0</v>
      </c>
      <c r="D17" s="5" t="n">
        <v>0</v>
      </c>
      <c r="E17" s="8" t="n">
        <v>-25.3</v>
      </c>
    </row>
    <row r="18" spans="1:5">
      <c r="A18" s="4" t="s">
        <v>42</v>
      </c>
      <c r="B18" s="8" t="n">
        <v>2.9</v>
      </c>
      <c r="C18" s="8" t="n">
        <v>-3.1</v>
      </c>
      <c r="D18" s="8" t="n">
        <v>5.4</v>
      </c>
      <c r="E18" s="8" t="n">
        <v>-2.3</v>
      </c>
    </row>
    <row r="19" spans="1:5">
      <c r="A19" s="4" t="s">
        <v>43</v>
      </c>
      <c r="B19" s="8" t="n">
        <v>-22.5</v>
      </c>
      <c r="C19" s="8" t="n">
        <v>-29.3</v>
      </c>
      <c r="D19" s="8" t="n">
        <v>-44.7</v>
      </c>
      <c r="E19" s="8" t="n">
        <v>-74.3</v>
      </c>
    </row>
    <row r="20" spans="1:5">
      <c r="A20" s="4" t="s">
        <v>44</v>
      </c>
      <c r="B20" s="8" t="n">
        <v>37.9</v>
      </c>
      <c r="C20" s="8" t="n">
        <v>66.09999999999999</v>
      </c>
      <c r="D20" s="8" t="n">
        <v>28.4</v>
      </c>
      <c r="E20" s="8" t="n">
        <v>74.7</v>
      </c>
    </row>
    <row r="21" spans="1:5">
      <c r="A21" s="4" t="s">
        <v>45</v>
      </c>
      <c r="B21" s="8" t="n">
        <v>14.7</v>
      </c>
      <c r="C21" s="8" t="n">
        <v>19.2</v>
      </c>
      <c r="D21" s="8" t="n">
        <v>13.5</v>
      </c>
      <c r="E21" s="8" t="n">
        <v>21.8</v>
      </c>
    </row>
    <row r="22" spans="1:5">
      <c r="A22" s="4" t="s">
        <v>46</v>
      </c>
      <c r="B22" s="8" t="n">
        <v>23.2</v>
      </c>
      <c r="C22" s="8" t="n">
        <v>46.9</v>
      </c>
      <c r="D22" s="8" t="n">
        <v>14.9</v>
      </c>
      <c r="E22" s="8" t="n">
        <v>52.9</v>
      </c>
    </row>
    <row r="23" spans="1:5">
      <c r="A23" s="3" t="s">
        <v>47</v>
      </c>
    </row>
    <row r="24" spans="1:5">
      <c r="A24" s="4" t="s">
        <v>48</v>
      </c>
      <c r="B24" s="8" t="n">
        <v>0.1</v>
      </c>
      <c r="C24" s="8" t="n">
        <v>-0.3</v>
      </c>
      <c r="D24" s="5" t="n">
        <v>0</v>
      </c>
      <c r="E24" s="8" t="n">
        <v>-1.3</v>
      </c>
    </row>
    <row r="25" spans="1:5">
      <c r="A25" s="4" t="s">
        <v>49</v>
      </c>
      <c r="B25" s="5" t="n">
        <v>0</v>
      </c>
      <c r="C25" s="5" t="n">
        <v>0</v>
      </c>
      <c r="D25" s="5" t="n">
        <v>0</v>
      </c>
      <c r="E25" s="8" t="n">
        <v>-9.9</v>
      </c>
    </row>
    <row r="26" spans="1:5">
      <c r="A26" s="4" t="s">
        <v>50</v>
      </c>
      <c r="B26" s="8" t="n">
        <v>23.3</v>
      </c>
      <c r="C26" s="8" t="n">
        <v>46.6</v>
      </c>
      <c r="D26" s="8" t="n">
        <v>14.9</v>
      </c>
      <c r="E26" s="8" t="n">
        <v>41.7</v>
      </c>
    </row>
    <row r="27" spans="1:5">
      <c r="A27" s="4" t="s">
        <v>51</v>
      </c>
      <c r="B27" s="5" t="n">
        <v>0</v>
      </c>
      <c r="C27" s="5" t="n">
        <v>0</v>
      </c>
      <c r="D27" s="5" t="n">
        <v>0</v>
      </c>
      <c r="E27" s="8" t="n">
        <v>-3.9</v>
      </c>
    </row>
    <row r="28" spans="1:5">
      <c r="A28" s="4" t="s">
        <v>52</v>
      </c>
      <c r="B28" s="8" t="n">
        <v>23.3</v>
      </c>
      <c r="C28" s="8" t="n">
        <v>46.6</v>
      </c>
      <c r="D28" s="8" t="n">
        <v>14.9</v>
      </c>
      <c r="E28" s="8" t="n">
        <v>37.8</v>
      </c>
    </row>
    <row r="29" spans="1:5">
      <c r="A29" s="3" t="s">
        <v>53</v>
      </c>
    </row>
    <row r="30" spans="1:5">
      <c r="A30" s="4" t="s">
        <v>46</v>
      </c>
      <c r="B30" s="8" t="n">
        <v>23.2</v>
      </c>
      <c r="C30" s="8" t="n">
        <v>46.9</v>
      </c>
      <c r="D30" s="8" t="n">
        <v>14.9</v>
      </c>
      <c r="E30" s="8" t="n">
        <v>48.6</v>
      </c>
    </row>
    <row r="31" spans="1:5">
      <c r="A31" s="4" t="s">
        <v>54</v>
      </c>
      <c r="B31" s="8" t="n">
        <v>0.1</v>
      </c>
      <c r="C31" s="8" t="n">
        <v>-0.3</v>
      </c>
      <c r="D31" s="5" t="n">
        <v>0</v>
      </c>
      <c r="E31" s="8" t="n">
        <v>-0.9</v>
      </c>
    </row>
    <row r="32" spans="1:5">
      <c r="A32" s="4" t="s">
        <v>55</v>
      </c>
      <c r="B32" s="5" t="n">
        <v>0</v>
      </c>
      <c r="C32" s="5" t="n">
        <v>0</v>
      </c>
      <c r="D32" s="5" t="n">
        <v>0</v>
      </c>
      <c r="E32" s="8" t="n">
        <v>-9.9</v>
      </c>
    </row>
    <row r="33" spans="1:5">
      <c r="A33" s="4" t="s">
        <v>52</v>
      </c>
      <c r="B33" s="7" t="n">
        <v>23.3</v>
      </c>
      <c r="C33" s="7" t="n">
        <v>46.6</v>
      </c>
      <c r="D33" s="7" t="n">
        <v>14.9</v>
      </c>
      <c r="E33" s="7" t="n">
        <v>37.8</v>
      </c>
    </row>
    <row r="34" spans="1:5">
      <c r="A34" s="3" t="s">
        <v>56</v>
      </c>
    </row>
    <row r="35" spans="1:5">
      <c r="A35" s="4" t="s">
        <v>57</v>
      </c>
      <c r="B35" s="9" t="n">
        <v>0.17</v>
      </c>
      <c r="C35" s="9" t="n">
        <v>0.35</v>
      </c>
      <c r="D35" s="9" t="n">
        <v>0.11</v>
      </c>
      <c r="E35" s="9" t="n">
        <v>0.36</v>
      </c>
    </row>
    <row r="36" spans="1:5">
      <c r="A36" s="4" t="s">
        <v>58</v>
      </c>
      <c r="B36" s="5" t="n">
        <v>0</v>
      </c>
      <c r="C36" s="5" t="n">
        <v>0</v>
      </c>
      <c r="D36" s="5" t="n">
        <v>0</v>
      </c>
      <c r="E36" s="10" t="n">
        <v>-0.01</v>
      </c>
    </row>
    <row r="37" spans="1:5">
      <c r="A37" s="4" t="s">
        <v>55</v>
      </c>
      <c r="B37" s="5" t="n">
        <v>0</v>
      </c>
      <c r="C37" s="5" t="n">
        <v>0</v>
      </c>
      <c r="D37" s="5" t="n">
        <v>0</v>
      </c>
      <c r="E37" s="10" t="n">
        <v>-0.07000000000000001</v>
      </c>
    </row>
    <row r="38" spans="1:5">
      <c r="A38" s="4" t="s">
        <v>59</v>
      </c>
      <c r="B38" s="10" t="n">
        <v>0.17</v>
      </c>
      <c r="C38" s="10" t="n">
        <v>0.35</v>
      </c>
      <c r="D38" s="10" t="n">
        <v>0.11</v>
      </c>
      <c r="E38" s="10" t="n">
        <v>0.28</v>
      </c>
    </row>
    <row r="39" spans="1:5">
      <c r="A39" s="3" t="s">
        <v>60</v>
      </c>
    </row>
    <row r="40" spans="1:5">
      <c r="A40" s="4" t="s">
        <v>57</v>
      </c>
      <c r="B40" s="10" t="n">
        <v>0.17</v>
      </c>
      <c r="C40" s="10" t="n">
        <v>0.34</v>
      </c>
      <c r="D40" s="10" t="n">
        <v>0.11</v>
      </c>
      <c r="E40" s="10" t="n">
        <v>0.35</v>
      </c>
    </row>
    <row r="41" spans="1:5">
      <c r="A41" s="4" t="s">
        <v>58</v>
      </c>
      <c r="B41" s="5" t="n">
        <v>0</v>
      </c>
      <c r="C41" s="5" t="n">
        <v>0</v>
      </c>
      <c r="D41" s="5" t="n">
        <v>0</v>
      </c>
      <c r="E41" s="10" t="n">
        <v>-0.01</v>
      </c>
    </row>
    <row r="42" spans="1:5">
      <c r="A42" s="4" t="s">
        <v>55</v>
      </c>
      <c r="B42" s="5" t="n">
        <v>0</v>
      </c>
      <c r="C42" s="5" t="n">
        <v>0</v>
      </c>
      <c r="D42" s="5" t="n">
        <v>0</v>
      </c>
      <c r="E42" s="10" t="n">
        <v>-0.07000000000000001</v>
      </c>
    </row>
    <row r="43" spans="1:5">
      <c r="A43" s="4" t="s">
        <v>59</v>
      </c>
      <c r="B43" s="9" t="n">
        <v>0.17</v>
      </c>
      <c r="C43" s="9" t="n">
        <v>0.34</v>
      </c>
      <c r="D43" s="9" t="n">
        <v>0.11</v>
      </c>
      <c r="E43" s="9" t="n">
        <v>0.28</v>
      </c>
    </row>
    <row r="44" spans="1:5">
      <c r="A44" s="4" t="s">
        <v>61</v>
      </c>
      <c r="B44" s="5" t="n">
        <v>136130861</v>
      </c>
      <c r="C44" s="5" t="n">
        <v>134990382</v>
      </c>
      <c r="D44" s="5" t="n">
        <v>135887738</v>
      </c>
      <c r="E44" s="5" t="n">
        <v>134590994</v>
      </c>
    </row>
    <row r="45" spans="1:5">
      <c r="A45" s="4" t="s">
        <v>62</v>
      </c>
      <c r="B45" s="5" t="n">
        <v>137985899</v>
      </c>
      <c r="C45" s="5" t="n">
        <v>137426642</v>
      </c>
      <c r="D45" s="5" t="n">
        <v>137431565</v>
      </c>
      <c r="E45" s="5" t="n">
        <v>1374204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1</v>
      </c>
      <c r="B1" s="2" t="s">
        <v>24</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24</v>
      </c>
    </row>
    <row r="2" spans="1:2">
      <c r="B2" s="2" t="s">
        <v>25</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24</v>
      </c>
    </row>
    <row r="2" spans="1:2">
      <c r="B2" s="2" t="s">
        <v>25</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0</v>
      </c>
      <c r="B1" s="2" t="s">
        <v>24</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24</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24</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24</v>
      </c>
    </row>
    <row r="2" spans="1:2">
      <c r="B2" s="2" t="s">
        <v>25</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24</v>
      </c>
    </row>
    <row r="2" spans="1:2">
      <c r="B2" s="2" t="s">
        <v>25</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24</v>
      </c>
    </row>
    <row r="2" spans="1:2">
      <c r="B2" s="2" t="s">
        <v>25</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0</v>
      </c>
      <c r="B1" s="2" t="s">
        <v>24</v>
      </c>
    </row>
    <row r="2" spans="1:2">
      <c r="B2" s="2" t="s">
        <v>25</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3</v>
      </c>
      <c r="B1" s="2" t="s">
        <v>23</v>
      </c>
      <c r="D1" s="2" t="s">
        <v>24</v>
      </c>
    </row>
    <row r="2" spans="1:5">
      <c r="B2" s="2" t="s">
        <v>25</v>
      </c>
      <c r="C2" s="2" t="s">
        <v>26</v>
      </c>
      <c r="D2" s="2" t="s">
        <v>25</v>
      </c>
      <c r="E2" s="2" t="s">
        <v>26</v>
      </c>
    </row>
    <row r="3" spans="1:5">
      <c r="A3" s="3" t="s">
        <v>64</v>
      </c>
    </row>
    <row r="4" spans="1:5">
      <c r="A4" s="4" t="s">
        <v>65</v>
      </c>
      <c r="B4" s="7" t="n">
        <v>0.1</v>
      </c>
      <c r="C4" s="11" t="n">
        <v>-3</v>
      </c>
      <c r="D4" s="11" t="n">
        <v>0</v>
      </c>
      <c r="E4" s="11" t="n">
        <v>-3</v>
      </c>
    </row>
    <row r="5" spans="1:5">
      <c r="A5" s="4" t="s">
        <v>66</v>
      </c>
      <c r="B5" s="11" t="n">
        <v>0</v>
      </c>
      <c r="C5" s="11" t="n">
        <v>0</v>
      </c>
      <c r="D5" s="11" t="n">
        <v>0</v>
      </c>
      <c r="E5" s="11"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4</v>
      </c>
      <c r="B1" s="2" t="s">
        <v>24</v>
      </c>
    </row>
    <row r="2" spans="1:2">
      <c r="B2" s="2" t="s">
        <v>25</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24</v>
      </c>
    </row>
    <row r="2" spans="1:2">
      <c r="B2" s="2" t="s">
        <v>25</v>
      </c>
    </row>
    <row r="3" spans="1:2">
      <c r="A3" s="3" t="s">
        <v>175</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4</v>
      </c>
      <c r="B1" s="2" t="s">
        <v>24</v>
      </c>
    </row>
    <row r="2" spans="1:2">
      <c r="B2" s="2" t="s">
        <v>25</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row>
    <row r="9" spans="1:2">
      <c r="A9" s="3" t="s">
        <v>245</v>
      </c>
    </row>
    <row r="10" spans="1:2">
      <c r="A10" s="4" t="s">
        <v>255</v>
      </c>
      <c r="B10" s="4" t="s">
        <v>256</v>
      </c>
    </row>
    <row r="11" spans="1:2">
      <c r="A11" s="4" t="s">
        <v>257</v>
      </c>
    </row>
    <row r="12" spans="1:2">
      <c r="A12" s="3" t="s">
        <v>245</v>
      </c>
    </row>
    <row r="13" spans="1:2">
      <c r="A13" s="4" t="s">
        <v>255</v>
      </c>
      <c r="B13"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9</v>
      </c>
      <c r="B1" s="2" t="s">
        <v>24</v>
      </c>
    </row>
    <row r="2" spans="1:2">
      <c r="B2" s="2" t="s">
        <v>25</v>
      </c>
    </row>
    <row r="3" spans="1:2">
      <c r="A3" s="3" t="s">
        <v>180</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24</v>
      </c>
    </row>
    <row r="2" spans="1:2">
      <c r="B2" s="2" t="s">
        <v>25</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7</v>
      </c>
      <c r="B1" s="2" t="s">
        <v>24</v>
      </c>
    </row>
    <row r="2" spans="1:2">
      <c r="B2" s="2" t="s">
        <v>25</v>
      </c>
    </row>
    <row r="3" spans="1:2">
      <c r="A3" s="3" t="s">
        <v>18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0</v>
      </c>
      <c r="B1" s="2" t="s">
        <v>24</v>
      </c>
    </row>
    <row r="2" spans="1:2">
      <c r="B2" s="2" t="s">
        <v>25</v>
      </c>
    </row>
    <row r="3" spans="1:2">
      <c r="A3" s="3" t="s">
        <v>271</v>
      </c>
    </row>
    <row r="4" spans="1:2">
      <c r="A4" s="4" t="s">
        <v>272</v>
      </c>
      <c r="B4" s="4" t="s">
        <v>273</v>
      </c>
    </row>
    <row r="5" spans="1:2">
      <c r="A5" s="4" t="s">
        <v>274</v>
      </c>
      <c r="B5" s="4" t="s">
        <v>275</v>
      </c>
    </row>
    <row r="6" spans="1:2">
      <c r="A6" s="4" t="s">
        <v>276</v>
      </c>
    </row>
    <row r="7" spans="1:2">
      <c r="A7" s="3" t="s">
        <v>271</v>
      </c>
    </row>
    <row r="8" spans="1:2">
      <c r="A8" s="4" t="s">
        <v>277</v>
      </c>
      <c r="B8" s="4" t="s">
        <v>278</v>
      </c>
    </row>
    <row r="9" spans="1:2">
      <c r="A9" s="4" t="s">
        <v>279</v>
      </c>
    </row>
    <row r="10" spans="1:2">
      <c r="A10" s="3" t="s">
        <v>271</v>
      </c>
    </row>
    <row r="11" spans="1:2">
      <c r="A11" s="4" t="s">
        <v>277</v>
      </c>
      <c r="B11"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24</v>
      </c>
    </row>
    <row r="2" spans="1:2">
      <c r="B2" s="2" t="s">
        <v>25</v>
      </c>
    </row>
    <row r="3" spans="1:2">
      <c r="A3" s="3" t="s">
        <v>199</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4</v>
      </c>
      <c r="B1" s="2" t="s">
        <v>24</v>
      </c>
    </row>
    <row r="2" spans="1:2">
      <c r="B2" s="2" t="s">
        <v>25</v>
      </c>
    </row>
    <row r="3" spans="1:2">
      <c r="A3" s="3" t="s">
        <v>20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1</v>
      </c>
      <c r="B1" s="2" t="s">
        <v>24</v>
      </c>
    </row>
    <row r="2" spans="1:2">
      <c r="B2" s="2" t="s">
        <v>25</v>
      </c>
    </row>
    <row r="3" spans="1:2">
      <c r="A3" s="3" t="s">
        <v>211</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23</v>
      </c>
      <c r="D1" s="2" t="s">
        <v>24</v>
      </c>
    </row>
    <row r="2" spans="1:5">
      <c r="B2" s="2" t="s">
        <v>25</v>
      </c>
      <c r="C2" s="2" t="s">
        <v>26</v>
      </c>
      <c r="D2" s="2" t="s">
        <v>25</v>
      </c>
      <c r="E2" s="2" t="s">
        <v>26</v>
      </c>
    </row>
    <row r="3" spans="1:5">
      <c r="A3" s="3" t="s">
        <v>68</v>
      </c>
    </row>
    <row r="4" spans="1:5">
      <c r="A4" s="4" t="s">
        <v>50</v>
      </c>
      <c r="B4" s="7" t="n">
        <v>23.3</v>
      </c>
      <c r="C4" s="7" t="n">
        <v>46.6</v>
      </c>
      <c r="D4" s="7" t="n">
        <v>14.9</v>
      </c>
      <c r="E4" s="7" t="n">
        <v>41.7</v>
      </c>
    </row>
    <row r="5" spans="1:5">
      <c r="A5" s="3" t="s">
        <v>69</v>
      </c>
    </row>
    <row r="6" spans="1:5">
      <c r="A6" s="4" t="s">
        <v>70</v>
      </c>
      <c r="B6" s="8" t="n">
        <v>4.3</v>
      </c>
      <c r="C6" s="8" t="n">
        <v>-0.9</v>
      </c>
      <c r="D6" s="8" t="n">
        <v>0.2</v>
      </c>
      <c r="E6" s="5" t="n">
        <v>-2</v>
      </c>
    </row>
    <row r="7" spans="1:5">
      <c r="A7" s="4" t="s">
        <v>71</v>
      </c>
      <c r="B7" s="8" t="n">
        <v>1.4</v>
      </c>
      <c r="C7" s="8" t="n">
        <v>0.8</v>
      </c>
      <c r="D7" s="8" t="n">
        <v>2.8</v>
      </c>
      <c r="E7" s="8" t="n">
        <v>1.6</v>
      </c>
    </row>
    <row r="8" spans="1:5">
      <c r="A8" s="4" t="s">
        <v>72</v>
      </c>
      <c r="B8" s="8" t="n">
        <v>8.6</v>
      </c>
      <c r="C8" s="5" t="n">
        <v>-2</v>
      </c>
      <c r="D8" s="8" t="n">
        <v>-54.2</v>
      </c>
      <c r="E8" s="8" t="n">
        <v>1.4</v>
      </c>
    </row>
    <row r="9" spans="1:5">
      <c r="A9" s="4" t="s">
        <v>73</v>
      </c>
      <c r="B9" s="8" t="n">
        <v>14.3</v>
      </c>
      <c r="C9" s="8" t="n">
        <v>-2.1</v>
      </c>
      <c r="D9" s="8" t="n">
        <v>-51.2</v>
      </c>
      <c r="E9" s="5" t="n">
        <v>1</v>
      </c>
    </row>
    <row r="10" spans="1:5">
      <c r="A10" s="4" t="s">
        <v>74</v>
      </c>
      <c r="B10" s="8" t="n">
        <v>37.6</v>
      </c>
      <c r="C10" s="8" t="n">
        <v>44.5</v>
      </c>
      <c r="D10" s="8" t="n">
        <v>-36.3</v>
      </c>
      <c r="E10" s="8" t="n">
        <v>42.7</v>
      </c>
    </row>
    <row r="11" spans="1:5">
      <c r="A11" s="4" t="s">
        <v>75</v>
      </c>
      <c r="B11" s="5" t="n">
        <v>0</v>
      </c>
      <c r="C11" s="5" t="n">
        <v>0</v>
      </c>
      <c r="D11" s="5" t="n">
        <v>0</v>
      </c>
      <c r="E11" s="8" t="n">
        <v>3.9</v>
      </c>
    </row>
    <row r="12" spans="1:5">
      <c r="A12" s="4" t="s">
        <v>76</v>
      </c>
      <c r="B12" s="7" t="n">
        <v>37.6</v>
      </c>
      <c r="C12" s="7" t="n">
        <v>44.5</v>
      </c>
      <c r="D12" s="7" t="n">
        <v>-36.3</v>
      </c>
      <c r="E12" s="7" t="n">
        <v>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4</v>
      </c>
      <c r="B1" s="2" t="s">
        <v>24</v>
      </c>
    </row>
    <row r="2" spans="1:2">
      <c r="B2" s="2" t="s">
        <v>25</v>
      </c>
    </row>
    <row r="3" spans="1:2">
      <c r="A3" s="3" t="s">
        <v>295</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r="A1" s="1" t="s">
        <v>298</v>
      </c>
      <c r="B1" s="2" t="s">
        <v>24</v>
      </c>
    </row>
    <row r="2" spans="1:2">
      <c r="B2" s="2" t="s">
        <v>25</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05</v>
      </c>
      <c r="B1" s="2" t="s">
        <v>24</v>
      </c>
    </row>
    <row r="2" spans="1:2">
      <c r="B2" s="2" t="s">
        <v>25</v>
      </c>
    </row>
    <row r="3" spans="1:2">
      <c r="A3" s="3" t="s">
        <v>22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10</v>
      </c>
      <c r="B1" s="2" t="s">
        <v>24</v>
      </c>
    </row>
    <row r="2" spans="1:2">
      <c r="B2" s="2" t="s">
        <v>25</v>
      </c>
    </row>
    <row r="3" spans="1:2">
      <c r="A3" s="3" t="s">
        <v>22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7</v>
      </c>
      <c r="B1" s="2" t="s">
        <v>23</v>
      </c>
      <c r="D1" s="2" t="s">
        <v>24</v>
      </c>
    </row>
    <row r="2" spans="1:7">
      <c r="B2" s="2" t="s">
        <v>25</v>
      </c>
      <c r="C2" s="2" t="s">
        <v>26</v>
      </c>
      <c r="D2" s="2" t="s">
        <v>25</v>
      </c>
      <c r="E2" s="2" t="s">
        <v>26</v>
      </c>
      <c r="F2" s="2" t="s">
        <v>81</v>
      </c>
      <c r="G2" s="2" t="s">
        <v>318</v>
      </c>
    </row>
    <row r="3" spans="1:7">
      <c r="A3" s="3" t="s">
        <v>236</v>
      </c>
    </row>
    <row r="4" spans="1:7">
      <c r="A4" s="4" t="s">
        <v>139</v>
      </c>
      <c r="B4" s="11" t="n">
        <v>0</v>
      </c>
      <c r="C4" s="11" t="n">
        <v>0</v>
      </c>
      <c r="D4" s="11" t="n">
        <v>0</v>
      </c>
      <c r="E4" s="7" t="n">
        <v>-9.9</v>
      </c>
    </row>
    <row r="5" spans="1:7">
      <c r="A5" s="4" t="s">
        <v>319</v>
      </c>
      <c r="D5" s="8" t="n">
        <v>34.8</v>
      </c>
      <c r="E5" s="8" t="n">
        <v>583.6</v>
      </c>
    </row>
    <row r="6" spans="1:7">
      <c r="A6" s="4" t="s">
        <v>320</v>
      </c>
      <c r="B6" s="8" t="n">
        <v>62.7</v>
      </c>
      <c r="D6" s="8" t="n">
        <v>62.7</v>
      </c>
      <c r="F6" s="7" t="n">
        <v>58.9</v>
      </c>
    </row>
    <row r="7" spans="1:7">
      <c r="A7" s="4" t="s">
        <v>66</v>
      </c>
      <c r="B7" s="5" t="n">
        <v>0</v>
      </c>
      <c r="C7" s="5" t="n">
        <v>0</v>
      </c>
      <c r="D7" s="5" t="n">
        <v>0</v>
      </c>
      <c r="E7" s="5" t="n">
        <v>0</v>
      </c>
    </row>
    <row r="8" spans="1:7">
      <c r="A8" s="4" t="s">
        <v>235</v>
      </c>
    </row>
    <row r="9" spans="1:7">
      <c r="A9" s="3" t="s">
        <v>236</v>
      </c>
    </row>
    <row r="10" spans="1:7">
      <c r="A10" s="4" t="s">
        <v>321</v>
      </c>
      <c r="G10" s="4" t="s">
        <v>322</v>
      </c>
    </row>
    <row r="11" spans="1:7">
      <c r="A11" s="4" t="s">
        <v>139</v>
      </c>
      <c r="E11" s="8" t="n">
        <v>9.9</v>
      </c>
    </row>
    <row r="12" spans="1:7">
      <c r="A12" s="4" t="s">
        <v>319</v>
      </c>
      <c r="E12" s="8" t="n">
        <v>7.2</v>
      </c>
    </row>
    <row r="13" spans="1:7">
      <c r="A13" s="4" t="s">
        <v>320</v>
      </c>
      <c r="G13" s="7" t="n">
        <v>17.3</v>
      </c>
    </row>
    <row r="14" spans="1:7">
      <c r="A14" s="4" t="s">
        <v>323</v>
      </c>
      <c r="E14" s="8" t="n">
        <v>8.6</v>
      </c>
    </row>
    <row r="15" spans="1:7">
      <c r="A15" s="4" t="s">
        <v>324</v>
      </c>
      <c r="C15" s="8" t="n">
        <v>4.3</v>
      </c>
    </row>
    <row r="16" spans="1:7">
      <c r="A16" s="4" t="s">
        <v>28</v>
      </c>
      <c r="B16" s="5" t="n">
        <v>0</v>
      </c>
      <c r="C16" s="5" t="n">
        <v>0</v>
      </c>
      <c r="D16" s="5" t="n">
        <v>0</v>
      </c>
      <c r="E16" s="8" t="n">
        <v>0.3</v>
      </c>
    </row>
    <row r="17" spans="1:7">
      <c r="A17" s="4" t="s">
        <v>325</v>
      </c>
      <c r="B17" s="5" t="n">
        <v>0</v>
      </c>
      <c r="C17" s="5" t="n">
        <v>0</v>
      </c>
      <c r="D17" s="5" t="n">
        <v>0</v>
      </c>
      <c r="E17" s="8" t="n">
        <v>-0.8</v>
      </c>
    </row>
    <row r="18" spans="1:7">
      <c r="A18" s="4" t="s">
        <v>326</v>
      </c>
      <c r="B18" s="5" t="n">
        <v>0</v>
      </c>
      <c r="C18" s="5" t="n">
        <v>0</v>
      </c>
      <c r="D18" s="5" t="n">
        <v>0</v>
      </c>
      <c r="E18" s="5" t="n">
        <v>0</v>
      </c>
    </row>
    <row r="19" spans="1:7">
      <c r="A19" s="4" t="s">
        <v>327</v>
      </c>
      <c r="B19" s="5" t="n">
        <v>0</v>
      </c>
      <c r="C19" s="5" t="n">
        <v>0</v>
      </c>
      <c r="D19" s="5" t="n">
        <v>0</v>
      </c>
      <c r="E19" s="8" t="n">
        <v>-0.8</v>
      </c>
    </row>
    <row r="20" spans="1:7">
      <c r="A20" s="4" t="s">
        <v>239</v>
      </c>
    </row>
    <row r="21" spans="1:7">
      <c r="A21" s="3" t="s">
        <v>236</v>
      </c>
    </row>
    <row r="22" spans="1:7">
      <c r="A22" s="4" t="s">
        <v>28</v>
      </c>
      <c r="B22" s="5" t="n">
        <v>0</v>
      </c>
      <c r="C22" s="5" t="n">
        <v>0</v>
      </c>
      <c r="D22" s="5" t="n">
        <v>0</v>
      </c>
      <c r="E22" s="5" t="n">
        <v>0</v>
      </c>
    </row>
    <row r="23" spans="1:7">
      <c r="A23" s="4" t="s">
        <v>325</v>
      </c>
      <c r="B23" s="8" t="n">
        <v>0.2</v>
      </c>
      <c r="C23" s="8" t="n">
        <v>-0.6</v>
      </c>
      <c r="D23" s="5" t="n">
        <v>0</v>
      </c>
      <c r="E23" s="8" t="n">
        <v>-0.8</v>
      </c>
    </row>
    <row r="24" spans="1:7">
      <c r="A24" s="4" t="s">
        <v>326</v>
      </c>
      <c r="B24" s="8" t="n">
        <v>0.1</v>
      </c>
      <c r="C24" s="8" t="n">
        <v>-0.3</v>
      </c>
      <c r="D24" s="5" t="n">
        <v>0</v>
      </c>
      <c r="E24" s="8" t="n">
        <v>-0.3</v>
      </c>
    </row>
    <row r="25" spans="1:7">
      <c r="A25" s="4" t="s">
        <v>327</v>
      </c>
      <c r="B25" s="7" t="n">
        <v>0.1</v>
      </c>
      <c r="C25" s="7" t="n">
        <v>-0.3</v>
      </c>
      <c r="D25" s="11" t="n">
        <v>0</v>
      </c>
      <c r="E25" s="7" t="n">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8</v>
      </c>
      <c r="B1" s="2" t="s">
        <v>25</v>
      </c>
      <c r="C1" s="2" t="s">
        <v>81</v>
      </c>
      <c r="D1" s="2" t="s">
        <v>329</v>
      </c>
      <c r="E1" s="2" t="s">
        <v>330</v>
      </c>
      <c r="F1" s="2" t="s">
        <v>331</v>
      </c>
    </row>
    <row r="2" spans="1:6">
      <c r="A2" s="3" t="s">
        <v>332</v>
      </c>
    </row>
    <row r="3" spans="1:6">
      <c r="A3" s="4" t="s">
        <v>90</v>
      </c>
      <c r="B3" s="7" t="n">
        <v>1280.6</v>
      </c>
      <c r="C3" s="7" t="n">
        <v>1186.1</v>
      </c>
    </row>
    <row r="4" spans="1:6">
      <c r="A4" s="4" t="s">
        <v>104</v>
      </c>
      <c r="B4" s="8" t="n">
        <v>970.1</v>
      </c>
      <c r="C4" s="8" t="n">
        <v>1011.3</v>
      </c>
    </row>
    <row r="5" spans="1:6">
      <c r="A5" s="4" t="s">
        <v>112</v>
      </c>
      <c r="B5" s="8" t="n">
        <v>2076.2</v>
      </c>
      <c r="C5" s="8" t="n">
        <v>1981.2</v>
      </c>
    </row>
    <row r="6" spans="1:6">
      <c r="A6" s="4" t="s">
        <v>333</v>
      </c>
    </row>
    <row r="7" spans="1:6">
      <c r="A7" s="3" t="s">
        <v>332</v>
      </c>
    </row>
    <row r="8" spans="1:6">
      <c r="A8" s="4" t="s">
        <v>334</v>
      </c>
      <c r="F8" s="4" t="s">
        <v>335</v>
      </c>
    </row>
    <row r="9" spans="1:6">
      <c r="A9" s="4" t="s">
        <v>279</v>
      </c>
    </row>
    <row r="10" spans="1:6">
      <c r="A10" s="3" t="s">
        <v>332</v>
      </c>
    </row>
    <row r="11" spans="1:6">
      <c r="A11" s="4" t="s">
        <v>334</v>
      </c>
      <c r="E11" s="4" t="s">
        <v>336</v>
      </c>
    </row>
    <row r="12" spans="1:6">
      <c r="A12" s="4" t="s">
        <v>337</v>
      </c>
      <c r="B12" s="8" t="n">
        <v>634.7</v>
      </c>
      <c r="C12" s="8" t="n">
        <v>651.6</v>
      </c>
    </row>
    <row r="13" spans="1:6">
      <c r="A13" s="4" t="s">
        <v>276</v>
      </c>
    </row>
    <row r="14" spans="1:6">
      <c r="A14" s="3" t="s">
        <v>332</v>
      </c>
    </row>
    <row r="15" spans="1:6">
      <c r="A15" s="4" t="s">
        <v>334</v>
      </c>
      <c r="D15" s="4" t="s">
        <v>338</v>
      </c>
    </row>
    <row r="16" spans="1:6">
      <c r="A16" s="4" t="s">
        <v>337</v>
      </c>
      <c r="B16" s="8" t="n">
        <v>323.8</v>
      </c>
      <c r="C16" s="8" t="n">
        <v>309.1</v>
      </c>
    </row>
    <row r="17" spans="1:6">
      <c r="A17" s="4" t="s">
        <v>339</v>
      </c>
    </row>
    <row r="18" spans="1:6">
      <c r="A18" s="3" t="s">
        <v>332</v>
      </c>
    </row>
    <row r="19" spans="1:6">
      <c r="A19" s="4" t="s">
        <v>337</v>
      </c>
      <c r="B19" s="8" t="n">
        <v>321.5</v>
      </c>
      <c r="C19" s="8" t="n">
        <v>327.8</v>
      </c>
    </row>
    <row r="20" spans="1:6">
      <c r="A20" s="4" t="s">
        <v>340</v>
      </c>
    </row>
    <row r="21" spans="1:6">
      <c r="A21" s="3" t="s">
        <v>332</v>
      </c>
    </row>
    <row r="22" spans="1:6">
      <c r="A22" s="4" t="s">
        <v>337</v>
      </c>
      <c r="B22" s="8" t="n">
        <v>167.2</v>
      </c>
      <c r="C22" s="5" t="n">
        <v>165</v>
      </c>
    </row>
    <row r="23" spans="1:6">
      <c r="A23" s="4" t="s">
        <v>341</v>
      </c>
    </row>
    <row r="24" spans="1:6">
      <c r="A24" s="3" t="s">
        <v>332</v>
      </c>
    </row>
    <row r="25" spans="1:6">
      <c r="A25" s="4" t="s">
        <v>90</v>
      </c>
      <c r="B25" s="5" t="n">
        <v>0</v>
      </c>
      <c r="C25" s="5" t="n">
        <v>0</v>
      </c>
    </row>
    <row r="26" spans="1:6">
      <c r="A26" s="4" t="s">
        <v>342</v>
      </c>
      <c r="C26" s="5" t="n">
        <v>0</v>
      </c>
    </row>
    <row r="27" spans="1:6">
      <c r="A27" s="4" t="s">
        <v>104</v>
      </c>
      <c r="B27" s="5" t="n">
        <v>0</v>
      </c>
      <c r="C27" s="5" t="n">
        <v>0</v>
      </c>
    </row>
    <row r="28" spans="1:6">
      <c r="A28" s="4" t="s">
        <v>112</v>
      </c>
      <c r="B28" s="5" t="n">
        <v>0</v>
      </c>
      <c r="C28" s="5" t="n">
        <v>0</v>
      </c>
    </row>
    <row r="29" spans="1:6">
      <c r="A29" s="4" t="s">
        <v>343</v>
      </c>
    </row>
    <row r="30" spans="1:6">
      <c r="A30" s="3" t="s">
        <v>332</v>
      </c>
    </row>
    <row r="31" spans="1:6">
      <c r="A31" s="4" t="s">
        <v>344</v>
      </c>
      <c r="B31" s="5" t="n">
        <v>0</v>
      </c>
      <c r="C31" s="5" t="n">
        <v>0</v>
      </c>
    </row>
    <row r="32" spans="1:6">
      <c r="A32" s="4" t="s">
        <v>345</v>
      </c>
      <c r="B32" s="5" t="n">
        <v>0</v>
      </c>
      <c r="C32" s="5" t="n">
        <v>0</v>
      </c>
    </row>
    <row r="33" spans="1:6">
      <c r="A33" s="4" t="s">
        <v>346</v>
      </c>
    </row>
    <row r="34" spans="1:6">
      <c r="A34" s="3" t="s">
        <v>332</v>
      </c>
    </row>
    <row r="35" spans="1:6">
      <c r="A35" s="4" t="s">
        <v>345</v>
      </c>
      <c r="B35" s="5" t="n">
        <v>0</v>
      </c>
      <c r="C35" s="5" t="n">
        <v>0</v>
      </c>
    </row>
    <row r="36" spans="1:6">
      <c r="A36" s="4" t="s">
        <v>347</v>
      </c>
      <c r="B36" s="5" t="n">
        <v>0</v>
      </c>
      <c r="C36" s="5" t="n">
        <v>0</v>
      </c>
    </row>
    <row r="37" spans="1:6">
      <c r="A37" s="4" t="s">
        <v>348</v>
      </c>
    </row>
    <row r="38" spans="1:6">
      <c r="A38" s="3" t="s">
        <v>332</v>
      </c>
    </row>
    <row r="39" spans="1:6">
      <c r="A39" s="4" t="s">
        <v>347</v>
      </c>
      <c r="B39" s="5" t="n">
        <v>0</v>
      </c>
    </row>
    <row r="40" spans="1:6">
      <c r="A40" s="4" t="s">
        <v>349</v>
      </c>
    </row>
    <row r="41" spans="1:6">
      <c r="A41" s="3" t="s">
        <v>332</v>
      </c>
    </row>
    <row r="42" spans="1:6">
      <c r="A42" s="4" t="s">
        <v>342</v>
      </c>
      <c r="C42" s="5" t="n">
        <v>0</v>
      </c>
    </row>
    <row r="43" spans="1:6">
      <c r="A43" s="4" t="s">
        <v>345</v>
      </c>
      <c r="C43" s="5" t="n">
        <v>0</v>
      </c>
    </row>
    <row r="44" spans="1:6">
      <c r="A44" s="4" t="s">
        <v>347</v>
      </c>
      <c r="B44" s="5" t="n">
        <v>0</v>
      </c>
    </row>
    <row r="45" spans="1:6">
      <c r="A45" s="4" t="s">
        <v>350</v>
      </c>
    </row>
    <row r="46" spans="1:6">
      <c r="A46" s="3" t="s">
        <v>332</v>
      </c>
    </row>
    <row r="47" spans="1:6">
      <c r="A47" s="4" t="s">
        <v>345</v>
      </c>
      <c r="B47" s="5" t="n">
        <v>0</v>
      </c>
    </row>
    <row r="48" spans="1:6">
      <c r="A48" s="4" t="s">
        <v>347</v>
      </c>
      <c r="C48" s="5" t="n">
        <v>0</v>
      </c>
    </row>
    <row r="49" spans="1:6">
      <c r="A49" s="4" t="s">
        <v>351</v>
      </c>
    </row>
    <row r="50" spans="1:6">
      <c r="A50" s="3" t="s">
        <v>332</v>
      </c>
    </row>
    <row r="51" spans="1:6">
      <c r="A51" s="4" t="s">
        <v>90</v>
      </c>
      <c r="B51" s="8" t="n">
        <v>1.1</v>
      </c>
      <c r="C51" s="8" t="n">
        <v>2.1</v>
      </c>
    </row>
    <row r="52" spans="1:6">
      <c r="A52" s="4" t="s">
        <v>342</v>
      </c>
      <c r="C52" s="8" t="n">
        <v>0.8</v>
      </c>
    </row>
    <row r="53" spans="1:6">
      <c r="A53" s="4" t="s">
        <v>104</v>
      </c>
      <c r="B53" s="8" t="n">
        <v>9.300000000000001</v>
      </c>
      <c r="C53" s="8" t="n">
        <v>11.2</v>
      </c>
    </row>
    <row r="54" spans="1:6">
      <c r="A54" s="4" t="s">
        <v>112</v>
      </c>
      <c r="B54" s="8" t="n">
        <v>2.8</v>
      </c>
      <c r="C54" s="8" t="n">
        <v>4.7</v>
      </c>
    </row>
    <row r="55" spans="1:6">
      <c r="A55" s="4" t="s">
        <v>352</v>
      </c>
    </row>
    <row r="56" spans="1:6">
      <c r="A56" s="3" t="s">
        <v>332</v>
      </c>
    </row>
    <row r="57" spans="1:6">
      <c r="A57" s="4" t="s">
        <v>344</v>
      </c>
      <c r="B57" s="8" t="n">
        <v>1.1</v>
      </c>
      <c r="C57" s="8" t="n">
        <v>2.1</v>
      </c>
    </row>
    <row r="58" spans="1:6">
      <c r="A58" s="4" t="s">
        <v>345</v>
      </c>
      <c r="B58" s="8" t="n">
        <v>4.3</v>
      </c>
      <c r="C58" s="8" t="n">
        <v>7.9</v>
      </c>
    </row>
    <row r="59" spans="1:6">
      <c r="A59" s="4" t="s">
        <v>353</v>
      </c>
    </row>
    <row r="60" spans="1:6">
      <c r="A60" s="3" t="s">
        <v>332</v>
      </c>
    </row>
    <row r="61" spans="1:6">
      <c r="A61" s="4" t="s">
        <v>345</v>
      </c>
      <c r="B61" s="8" t="n">
        <v>2.8</v>
      </c>
      <c r="C61" s="5" t="n">
        <v>1</v>
      </c>
    </row>
    <row r="62" spans="1:6">
      <c r="A62" s="4" t="s">
        <v>347</v>
      </c>
      <c r="B62" s="8" t="n">
        <v>0.5</v>
      </c>
      <c r="C62" s="8" t="n">
        <v>0.4</v>
      </c>
    </row>
    <row r="63" spans="1:6">
      <c r="A63" s="4" t="s">
        <v>354</v>
      </c>
    </row>
    <row r="64" spans="1:6">
      <c r="A64" s="3" t="s">
        <v>332</v>
      </c>
    </row>
    <row r="65" spans="1:6">
      <c r="A65" s="4" t="s">
        <v>347</v>
      </c>
      <c r="B65" s="5" t="n">
        <v>2</v>
      </c>
    </row>
    <row r="66" spans="1:6">
      <c r="A66" s="4" t="s">
        <v>355</v>
      </c>
    </row>
    <row r="67" spans="1:6">
      <c r="A67" s="3" t="s">
        <v>332</v>
      </c>
    </row>
    <row r="68" spans="1:6">
      <c r="A68" s="4" t="s">
        <v>342</v>
      </c>
      <c r="C68" s="8" t="n">
        <v>0.8</v>
      </c>
    </row>
    <row r="69" spans="1:6">
      <c r="A69" s="4" t="s">
        <v>345</v>
      </c>
      <c r="C69" s="8" t="n">
        <v>2.3</v>
      </c>
    </row>
    <row r="70" spans="1:6">
      <c r="A70" s="4" t="s">
        <v>347</v>
      </c>
      <c r="B70" s="8" t="n">
        <v>0.3</v>
      </c>
    </row>
    <row r="71" spans="1:6">
      <c r="A71" s="4" t="s">
        <v>356</v>
      </c>
    </row>
    <row r="72" spans="1:6">
      <c r="A72" s="3" t="s">
        <v>332</v>
      </c>
    </row>
    <row r="73" spans="1:6">
      <c r="A73" s="4" t="s">
        <v>345</v>
      </c>
      <c r="B73" s="8" t="n">
        <v>2.2</v>
      </c>
    </row>
    <row r="74" spans="1:6">
      <c r="A74" s="4" t="s">
        <v>347</v>
      </c>
      <c r="C74" s="8" t="n">
        <v>4.3</v>
      </c>
    </row>
    <row r="75" spans="1:6">
      <c r="A75" s="4" t="s">
        <v>357</v>
      </c>
    </row>
    <row r="76" spans="1:6">
      <c r="A76" s="3" t="s">
        <v>332</v>
      </c>
    </row>
    <row r="77" spans="1:6">
      <c r="A77" s="4" t="s">
        <v>90</v>
      </c>
      <c r="B77" s="5" t="n">
        <v>0</v>
      </c>
      <c r="C77" s="5" t="n">
        <v>0</v>
      </c>
    </row>
    <row r="78" spans="1:6">
      <c r="A78" s="4" t="s">
        <v>342</v>
      </c>
      <c r="C78" s="5" t="n">
        <v>0</v>
      </c>
    </row>
    <row r="79" spans="1:6">
      <c r="A79" s="4" t="s">
        <v>104</v>
      </c>
      <c r="B79" s="5" t="n">
        <v>0</v>
      </c>
      <c r="C79" s="5" t="n">
        <v>0</v>
      </c>
    </row>
    <row r="80" spans="1:6">
      <c r="A80" s="4" t="s">
        <v>112</v>
      </c>
      <c r="B80" s="5" t="n">
        <v>0</v>
      </c>
      <c r="C80" s="5" t="n">
        <v>0</v>
      </c>
    </row>
    <row r="81" spans="1:6">
      <c r="A81" s="4" t="s">
        <v>358</v>
      </c>
    </row>
    <row r="82" spans="1:6">
      <c r="A82" s="3" t="s">
        <v>332</v>
      </c>
    </row>
    <row r="83" spans="1:6">
      <c r="A83" s="4" t="s">
        <v>344</v>
      </c>
      <c r="B83" s="5" t="n">
        <v>0</v>
      </c>
      <c r="C83" s="5" t="n">
        <v>0</v>
      </c>
    </row>
    <row r="84" spans="1:6">
      <c r="A84" s="4" t="s">
        <v>345</v>
      </c>
      <c r="B84" s="5" t="n">
        <v>0</v>
      </c>
      <c r="C84" s="5" t="n">
        <v>0</v>
      </c>
    </row>
    <row r="85" spans="1:6">
      <c r="A85" s="4" t="s">
        <v>359</v>
      </c>
    </row>
    <row r="86" spans="1:6">
      <c r="A86" s="3" t="s">
        <v>332</v>
      </c>
    </row>
    <row r="87" spans="1:6">
      <c r="A87" s="4" t="s">
        <v>345</v>
      </c>
      <c r="B87" s="5" t="n">
        <v>0</v>
      </c>
      <c r="C87" s="5" t="n">
        <v>0</v>
      </c>
    </row>
    <row r="88" spans="1:6">
      <c r="A88" s="4" t="s">
        <v>347</v>
      </c>
      <c r="B88" s="5" t="n">
        <v>0</v>
      </c>
      <c r="C88" s="5" t="n">
        <v>0</v>
      </c>
    </row>
    <row r="89" spans="1:6">
      <c r="A89" s="4" t="s">
        <v>360</v>
      </c>
    </row>
    <row r="90" spans="1:6">
      <c r="A90" s="3" t="s">
        <v>332</v>
      </c>
    </row>
    <row r="91" spans="1:6">
      <c r="A91" s="4" t="s">
        <v>347</v>
      </c>
      <c r="B91" s="5" t="n">
        <v>0</v>
      </c>
    </row>
    <row r="92" spans="1:6">
      <c r="A92" s="4" t="s">
        <v>361</v>
      </c>
    </row>
    <row r="93" spans="1:6">
      <c r="A93" s="3" t="s">
        <v>332</v>
      </c>
    </row>
    <row r="94" spans="1:6">
      <c r="A94" s="4" t="s">
        <v>342</v>
      </c>
      <c r="C94" s="5" t="n">
        <v>0</v>
      </c>
    </row>
    <row r="95" spans="1:6">
      <c r="A95" s="4" t="s">
        <v>345</v>
      </c>
      <c r="C95" s="5" t="n">
        <v>0</v>
      </c>
    </row>
    <row r="96" spans="1:6">
      <c r="A96" s="4" t="s">
        <v>347</v>
      </c>
      <c r="B96" s="5" t="n">
        <v>0</v>
      </c>
    </row>
    <row r="97" spans="1:6">
      <c r="A97" s="4" t="s">
        <v>362</v>
      </c>
    </row>
    <row r="98" spans="1:6">
      <c r="A98" s="3" t="s">
        <v>332</v>
      </c>
    </row>
    <row r="99" spans="1:6">
      <c r="A99" s="4" t="s">
        <v>345</v>
      </c>
      <c r="B99" s="5" t="n">
        <v>0</v>
      </c>
    </row>
    <row r="100" spans="1:6">
      <c r="A100" s="4" t="s">
        <v>347</v>
      </c>
      <c r="C100" s="5" t="n">
        <v>0</v>
      </c>
    </row>
    <row r="101" spans="1:6">
      <c r="A101" s="4" t="s">
        <v>363</v>
      </c>
    </row>
    <row r="102" spans="1:6">
      <c r="A102" s="3" t="s">
        <v>332</v>
      </c>
    </row>
    <row r="103" spans="1:6">
      <c r="A103" s="4" t="s">
        <v>90</v>
      </c>
      <c r="B103" s="8" t="n">
        <v>1.1</v>
      </c>
      <c r="C103" s="8" t="n">
        <v>2.1</v>
      </c>
    </row>
    <row r="104" spans="1:6">
      <c r="A104" s="4" t="s">
        <v>342</v>
      </c>
      <c r="C104" s="8" t="n">
        <v>0.8</v>
      </c>
    </row>
    <row r="105" spans="1:6">
      <c r="A105" s="4" t="s">
        <v>104</v>
      </c>
      <c r="B105" s="8" t="n">
        <v>9.300000000000001</v>
      </c>
      <c r="C105" s="8" t="n">
        <v>11.2</v>
      </c>
    </row>
    <row r="106" spans="1:6">
      <c r="A106" s="4" t="s">
        <v>112</v>
      </c>
      <c r="B106" s="8" t="n">
        <v>2.8</v>
      </c>
      <c r="C106" s="8" t="n">
        <v>4.7</v>
      </c>
    </row>
    <row r="107" spans="1:6">
      <c r="A107" s="4" t="s">
        <v>364</v>
      </c>
    </row>
    <row r="108" spans="1:6">
      <c r="A108" s="3" t="s">
        <v>332</v>
      </c>
    </row>
    <row r="109" spans="1:6">
      <c r="A109" s="4" t="s">
        <v>344</v>
      </c>
      <c r="B109" s="8" t="n">
        <v>1.1</v>
      </c>
      <c r="C109" s="8" t="n">
        <v>2.1</v>
      </c>
    </row>
    <row r="110" spans="1:6">
      <c r="A110" s="4" t="s">
        <v>345</v>
      </c>
      <c r="B110" s="8" t="n">
        <v>4.3</v>
      </c>
      <c r="C110" s="8" t="n">
        <v>7.9</v>
      </c>
    </row>
    <row r="111" spans="1:6">
      <c r="A111" s="4" t="s">
        <v>365</v>
      </c>
    </row>
    <row r="112" spans="1:6">
      <c r="A112" s="3" t="s">
        <v>332</v>
      </c>
    </row>
    <row r="113" spans="1:6">
      <c r="A113" s="4" t="s">
        <v>345</v>
      </c>
      <c r="B113" s="8" t="n">
        <v>2.8</v>
      </c>
      <c r="C113" s="5" t="n">
        <v>1</v>
      </c>
    </row>
    <row r="114" spans="1:6">
      <c r="A114" s="4" t="s">
        <v>347</v>
      </c>
      <c r="B114" s="8" t="n">
        <v>0.5</v>
      </c>
      <c r="C114" s="8" t="n">
        <v>0.4</v>
      </c>
    </row>
    <row r="115" spans="1:6">
      <c r="A115" s="4" t="s">
        <v>366</v>
      </c>
    </row>
    <row r="116" spans="1:6">
      <c r="A116" s="3" t="s">
        <v>332</v>
      </c>
    </row>
    <row r="117" spans="1:6">
      <c r="A117" s="4" t="s">
        <v>347</v>
      </c>
      <c r="B117" s="5" t="n">
        <v>2</v>
      </c>
    </row>
    <row r="118" spans="1:6">
      <c r="A118" s="4" t="s">
        <v>367</v>
      </c>
    </row>
    <row r="119" spans="1:6">
      <c r="A119" s="3" t="s">
        <v>332</v>
      </c>
    </row>
    <row r="120" spans="1:6">
      <c r="A120" s="4" t="s">
        <v>342</v>
      </c>
      <c r="C120" s="8" t="n">
        <v>0.8</v>
      </c>
    </row>
    <row r="121" spans="1:6">
      <c r="A121" s="4" t="s">
        <v>345</v>
      </c>
      <c r="C121" s="8" t="n">
        <v>2.3</v>
      </c>
    </row>
    <row r="122" spans="1:6">
      <c r="A122" s="4" t="s">
        <v>347</v>
      </c>
      <c r="B122" s="8" t="n">
        <v>0.3</v>
      </c>
    </row>
    <row r="123" spans="1:6">
      <c r="A123" s="4" t="s">
        <v>368</v>
      </c>
    </row>
    <row r="124" spans="1:6">
      <c r="A124" s="3" t="s">
        <v>332</v>
      </c>
    </row>
    <row r="125" spans="1:6">
      <c r="A125" s="4" t="s">
        <v>345</v>
      </c>
      <c r="B125" s="8" t="n">
        <v>2.2</v>
      </c>
    </row>
    <row r="126" spans="1:6">
      <c r="A126" s="4" t="s">
        <v>347</v>
      </c>
      <c r="C126" s="8" t="n">
        <v>4.3</v>
      </c>
    </row>
    <row r="127" spans="1:6">
      <c r="A127" s="4" t="s">
        <v>369</v>
      </c>
    </row>
    <row r="128" spans="1:6">
      <c r="A128" s="3" t="s">
        <v>332</v>
      </c>
    </row>
    <row r="129" spans="1:6">
      <c r="A129" s="4" t="s">
        <v>370</v>
      </c>
      <c r="B129" s="5" t="n">
        <v>0</v>
      </c>
      <c r="C129" s="5" t="n">
        <v>75</v>
      </c>
    </row>
    <row r="130" spans="1:6">
      <c r="A130" s="4" t="s">
        <v>371</v>
      </c>
    </row>
    <row r="131" spans="1:6">
      <c r="A131" s="3" t="s">
        <v>332</v>
      </c>
    </row>
    <row r="132" spans="1:6">
      <c r="A132" s="4" t="s">
        <v>370</v>
      </c>
      <c r="B132" s="11" t="n">
        <v>80</v>
      </c>
      <c r="C132" s="11" t="n">
        <v>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U7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0"/>
    <col customWidth="1" max="5" min="5" width="28"/>
    <col customWidth="1" max="6" min="6" width="24"/>
    <col customWidth="1" max="7" min="7" width="24"/>
    <col customWidth="1" max="8" min="8" width="24"/>
    <col customWidth="1" max="9" min="9" width="28"/>
    <col customWidth="1" max="10" min="10" width="28"/>
    <col customWidth="1" max="11" min="11" width="24"/>
    <col customWidth="1" max="12" min="12" width="28"/>
    <col customWidth="1" max="13" min="13" width="28"/>
    <col customWidth="1" max="14" min="14" width="30"/>
    <col customWidth="1" max="15" min="15" width="28"/>
    <col customWidth="1" max="16" min="16" width="24"/>
    <col customWidth="1" max="17" min="17" width="24"/>
    <col customWidth="1" max="18" min="18" width="24"/>
    <col customWidth="1" max="19" min="19" width="28"/>
    <col customWidth="1" max="20" min="20" width="28"/>
    <col customWidth="1" max="21" min="21" width="24"/>
  </cols>
  <sheetData>
    <row r="1" spans="1:21">
      <c r="A1" s="1" t="s">
        <v>372</v>
      </c>
      <c r="B1" s="2" t="s">
        <v>24</v>
      </c>
      <c r="C1" t="n"/>
      <c r="L1" t="n"/>
    </row>
    <row r="2" spans="1:21">
      <c r="B2" s="2" t="s">
        <v>373</v>
      </c>
      <c r="C2" s="2" t="s">
        <v>374</v>
      </c>
      <c r="D2" s="2" t="s">
        <v>375</v>
      </c>
      <c r="E2" s="2" t="s">
        <v>376</v>
      </c>
      <c r="F2" s="2" t="s">
        <v>377</v>
      </c>
      <c r="G2" s="2" t="s">
        <v>378</v>
      </c>
      <c r="H2" s="2" t="s">
        <v>379</v>
      </c>
      <c r="I2" s="2" t="s">
        <v>380</v>
      </c>
      <c r="J2" s="2" t="s">
        <v>381</v>
      </c>
      <c r="K2" s="2" t="s">
        <v>382</v>
      </c>
      <c r="L2" s="2" t="s">
        <v>383</v>
      </c>
      <c r="M2" s="2" t="s">
        <v>384</v>
      </c>
      <c r="N2" s="2" t="s">
        <v>385</v>
      </c>
      <c r="O2" s="2" t="s">
        <v>386</v>
      </c>
      <c r="P2" s="2" t="s">
        <v>387</v>
      </c>
      <c r="Q2" s="2" t="s">
        <v>388</v>
      </c>
      <c r="R2" s="2" t="s">
        <v>389</v>
      </c>
      <c r="S2" s="2" t="s">
        <v>390</v>
      </c>
      <c r="T2" s="2" t="s">
        <v>391</v>
      </c>
      <c r="U2" s="2" t="s">
        <v>392</v>
      </c>
    </row>
    <row r="3" spans="1:21">
      <c r="A3" s="3" t="s">
        <v>245</v>
      </c>
    </row>
    <row r="4" spans="1:21">
      <c r="A4" s="4" t="s">
        <v>393</v>
      </c>
      <c r="B4" s="11" t="n">
        <v>5500000</v>
      </c>
    </row>
    <row r="5" spans="1:21">
      <c r="A5" s="4" t="s">
        <v>394</v>
      </c>
      <c r="B5" s="4" t="s">
        <v>395</v>
      </c>
    </row>
    <row r="6" spans="1:21">
      <c r="A6" s="4" t="s">
        <v>396</v>
      </c>
      <c r="B6" s="4" t="s">
        <v>397</v>
      </c>
    </row>
    <row r="7" spans="1:21">
      <c r="A7" s="4" t="s">
        <v>398</v>
      </c>
    </row>
    <row r="8" spans="1:21">
      <c r="A8" s="3" t="s">
        <v>245</v>
      </c>
    </row>
    <row r="9" spans="1:21">
      <c r="A9" s="4" t="s">
        <v>370</v>
      </c>
      <c r="B9" s="11" t="n">
        <v>0</v>
      </c>
      <c r="L9" s="11" t="n">
        <v>75000000</v>
      </c>
    </row>
    <row r="10" spans="1:21">
      <c r="A10" s="4" t="s">
        <v>399</v>
      </c>
    </row>
    <row r="11" spans="1:21">
      <c r="A11" s="3" t="s">
        <v>245</v>
      </c>
    </row>
    <row r="12" spans="1:21">
      <c r="A12" s="4" t="s">
        <v>370</v>
      </c>
      <c r="B12" s="5" t="n">
        <v>80000000</v>
      </c>
      <c r="L12" s="5" t="n">
        <v>125000000</v>
      </c>
    </row>
    <row r="13" spans="1:21">
      <c r="A13" s="4" t="s">
        <v>400</v>
      </c>
    </row>
    <row r="14" spans="1:21">
      <c r="A14" s="3" t="s">
        <v>245</v>
      </c>
    </row>
    <row r="15" spans="1:21">
      <c r="A15" s="4" t="s">
        <v>370</v>
      </c>
      <c r="B15" s="11" t="n">
        <v>175000000</v>
      </c>
      <c r="L15" s="11" t="n">
        <v>175000000</v>
      </c>
    </row>
    <row r="16" spans="1:21">
      <c r="A16" s="4" t="s">
        <v>401</v>
      </c>
      <c r="B16" s="4" t="s">
        <v>402</v>
      </c>
      <c r="C16" s="4" t="s">
        <v>402</v>
      </c>
      <c r="D16" s="4" t="s">
        <v>402</v>
      </c>
      <c r="E16" s="4" t="s">
        <v>402</v>
      </c>
      <c r="F16" s="4" t="s">
        <v>402</v>
      </c>
      <c r="G16" s="4" t="s">
        <v>402</v>
      </c>
      <c r="H16" s="4" t="s">
        <v>402</v>
      </c>
      <c r="I16" s="4" t="s">
        <v>402</v>
      </c>
      <c r="J16" s="4" t="s">
        <v>402</v>
      </c>
      <c r="K16" s="4" t="s">
        <v>402</v>
      </c>
    </row>
    <row r="17" spans="1:21">
      <c r="A17" s="4" t="s">
        <v>403</v>
      </c>
    </row>
    <row r="18" spans="1:21">
      <c r="A18" s="3" t="s">
        <v>245</v>
      </c>
    </row>
    <row r="19" spans="1:21">
      <c r="A19" s="4" t="s">
        <v>404</v>
      </c>
      <c r="R19" s="12" t="n">
        <v>0</v>
      </c>
    </row>
    <row r="20" spans="1:21">
      <c r="A20" s="4" t="s">
        <v>405</v>
      </c>
    </row>
    <row r="21" spans="1:21">
      <c r="A21" s="3" t="s">
        <v>245</v>
      </c>
    </row>
    <row r="22" spans="1:21">
      <c r="A22" s="4" t="s">
        <v>406</v>
      </c>
      <c r="B22" s="5" t="n">
        <v>1857</v>
      </c>
      <c r="C22" s="5" t="n">
        <v>1857</v>
      </c>
      <c r="D22" s="5" t="n">
        <v>1857</v>
      </c>
      <c r="E22" s="5" t="n">
        <v>1857</v>
      </c>
      <c r="F22" s="5" t="n">
        <v>1857</v>
      </c>
      <c r="G22" s="5" t="n">
        <v>1857</v>
      </c>
      <c r="H22" s="5" t="n">
        <v>1857</v>
      </c>
      <c r="I22" s="5" t="n">
        <v>1857</v>
      </c>
      <c r="J22" s="5" t="n">
        <v>1857</v>
      </c>
      <c r="K22" s="5" t="n">
        <v>1857</v>
      </c>
      <c r="L22" s="5" t="n">
        <v>1657</v>
      </c>
      <c r="M22" s="5" t="n">
        <v>1657</v>
      </c>
      <c r="N22" s="5" t="n">
        <v>1657</v>
      </c>
      <c r="O22" s="5" t="n">
        <v>1657</v>
      </c>
      <c r="P22" s="5" t="n">
        <v>1657</v>
      </c>
      <c r="Q22" s="5" t="n">
        <v>1657</v>
      </c>
      <c r="R22" s="5" t="n">
        <v>1657</v>
      </c>
      <c r="S22" s="5" t="n">
        <v>1657</v>
      </c>
      <c r="T22" s="5" t="n">
        <v>1657</v>
      </c>
      <c r="U22" s="5" t="n">
        <v>1657</v>
      </c>
    </row>
    <row r="23" spans="1:21">
      <c r="A23" s="4" t="s">
        <v>407</v>
      </c>
    </row>
    <row r="24" spans="1:21">
      <c r="A24" s="3" t="s">
        <v>245</v>
      </c>
    </row>
    <row r="25" spans="1:21">
      <c r="A25" s="4" t="s">
        <v>406</v>
      </c>
      <c r="B25" s="5" t="n">
        <v>727</v>
      </c>
      <c r="C25" s="5" t="n">
        <v>727</v>
      </c>
      <c r="D25" s="5" t="n">
        <v>727</v>
      </c>
      <c r="E25" s="5" t="n">
        <v>727</v>
      </c>
      <c r="F25" s="5" t="n">
        <v>727</v>
      </c>
      <c r="G25" s="5" t="n">
        <v>727</v>
      </c>
      <c r="H25" s="5" t="n">
        <v>727</v>
      </c>
      <c r="I25" s="5" t="n">
        <v>727</v>
      </c>
      <c r="J25" s="5" t="n">
        <v>727</v>
      </c>
      <c r="K25" s="5" t="n">
        <v>727</v>
      </c>
      <c r="L25" s="5" t="n">
        <v>820</v>
      </c>
      <c r="M25" s="5" t="n">
        <v>820</v>
      </c>
      <c r="N25" s="5" t="n">
        <v>820</v>
      </c>
      <c r="O25" s="5" t="n">
        <v>820</v>
      </c>
      <c r="P25" s="5" t="n">
        <v>820</v>
      </c>
      <c r="Q25" s="5" t="n">
        <v>820</v>
      </c>
      <c r="R25" s="5" t="n">
        <v>820</v>
      </c>
      <c r="S25" s="5" t="n">
        <v>820</v>
      </c>
      <c r="T25" s="5" t="n">
        <v>820</v>
      </c>
      <c r="U25" s="5" t="n">
        <v>820</v>
      </c>
    </row>
    <row r="26" spans="1:21">
      <c r="A26" s="4" t="s">
        <v>408</v>
      </c>
    </row>
    <row r="27" spans="1:21">
      <c r="A27" s="3" t="s">
        <v>245</v>
      </c>
    </row>
    <row r="28" spans="1:21">
      <c r="A28" s="4" t="s">
        <v>409</v>
      </c>
      <c r="B28" s="5" t="n">
        <v>249026</v>
      </c>
      <c r="C28" s="5" t="n">
        <v>249026</v>
      </c>
      <c r="D28" s="5" t="n">
        <v>249026</v>
      </c>
      <c r="E28" s="5" t="n">
        <v>249026</v>
      </c>
      <c r="F28" s="5" t="n">
        <v>249026</v>
      </c>
      <c r="G28" s="5" t="n">
        <v>249026</v>
      </c>
      <c r="H28" s="5" t="n">
        <v>249026</v>
      </c>
      <c r="I28" s="5" t="n">
        <v>249026</v>
      </c>
      <c r="J28" s="5" t="n">
        <v>249026</v>
      </c>
      <c r="K28" s="5" t="n">
        <v>249026</v>
      </c>
      <c r="L28" s="5" t="n">
        <v>347608</v>
      </c>
      <c r="M28" s="5" t="n">
        <v>347608</v>
      </c>
      <c r="N28" s="5" t="n">
        <v>347608</v>
      </c>
      <c r="O28" s="5" t="n">
        <v>347608</v>
      </c>
      <c r="P28" s="5" t="n">
        <v>347608</v>
      </c>
      <c r="Q28" s="5" t="n">
        <v>347608</v>
      </c>
      <c r="R28" s="5" t="n">
        <v>347608</v>
      </c>
      <c r="S28" s="5" t="n">
        <v>347608</v>
      </c>
      <c r="T28" s="5" t="n">
        <v>347608</v>
      </c>
      <c r="U28" s="5" t="n">
        <v>347608</v>
      </c>
    </row>
    <row r="29" spans="1:21">
      <c r="A29" s="4" t="s">
        <v>410</v>
      </c>
    </row>
    <row r="30" spans="1:21">
      <c r="A30" s="3" t="s">
        <v>245</v>
      </c>
    </row>
    <row r="31" spans="1:21">
      <c r="A31" s="4" t="s">
        <v>411</v>
      </c>
      <c r="B31" s="5" t="n">
        <v>21739</v>
      </c>
      <c r="C31" s="5" t="n">
        <v>21739</v>
      </c>
      <c r="D31" s="5" t="n">
        <v>21739</v>
      </c>
      <c r="E31" s="5" t="n">
        <v>21739</v>
      </c>
      <c r="F31" s="5" t="n">
        <v>21739</v>
      </c>
      <c r="G31" s="5" t="n">
        <v>21739</v>
      </c>
      <c r="H31" s="5" t="n">
        <v>21739</v>
      </c>
      <c r="I31" s="5" t="n">
        <v>21739</v>
      </c>
      <c r="J31" s="5" t="n">
        <v>21739</v>
      </c>
      <c r="K31" s="5" t="n">
        <v>21739</v>
      </c>
      <c r="L31" s="5" t="n">
        <v>14665</v>
      </c>
      <c r="M31" s="5" t="n">
        <v>14665</v>
      </c>
      <c r="N31" s="5" t="n">
        <v>14665</v>
      </c>
      <c r="O31" s="5" t="n">
        <v>14665</v>
      </c>
      <c r="P31" s="5" t="n">
        <v>14665</v>
      </c>
      <c r="Q31" s="5" t="n">
        <v>14665</v>
      </c>
      <c r="R31" s="5" t="n">
        <v>14665</v>
      </c>
      <c r="S31" s="5" t="n">
        <v>14665</v>
      </c>
      <c r="T31" s="5" t="n">
        <v>14665</v>
      </c>
      <c r="U31" s="5" t="n">
        <v>14665</v>
      </c>
    </row>
    <row r="32" spans="1:21">
      <c r="A32" s="4" t="s">
        <v>412</v>
      </c>
    </row>
    <row r="33" spans="1:21">
      <c r="A33" s="3" t="s">
        <v>245</v>
      </c>
    </row>
    <row r="34" spans="1:21">
      <c r="A34" s="4" t="s">
        <v>413</v>
      </c>
      <c r="G34" s="13" t="n">
        <v>3539030</v>
      </c>
      <c r="Q34" s="13" t="n">
        <v>7984824</v>
      </c>
    </row>
    <row r="35" spans="1:21">
      <c r="A35" s="4" t="s">
        <v>414</v>
      </c>
    </row>
    <row r="36" spans="1:21">
      <c r="A36" s="3" t="s">
        <v>245</v>
      </c>
    </row>
    <row r="37" spans="1:21">
      <c r="A37" s="4" t="s">
        <v>415</v>
      </c>
      <c r="J37" s="14" t="n">
        <v>41077359</v>
      </c>
      <c r="T37" s="14" t="n">
        <v>89006695</v>
      </c>
    </row>
    <row r="38" spans="1:21">
      <c r="A38" s="4" t="s">
        <v>416</v>
      </c>
    </row>
    <row r="39" spans="1:21">
      <c r="A39" s="3" t="s">
        <v>245</v>
      </c>
    </row>
    <row r="40" spans="1:21">
      <c r="A40" s="4" t="s">
        <v>417</v>
      </c>
      <c r="E40" s="15" t="n">
        <v>2000626909</v>
      </c>
      <c r="O40" s="15" t="n">
        <v>1964906996</v>
      </c>
    </row>
    <row r="41" spans="1:21">
      <c r="A41" s="4" t="s">
        <v>418</v>
      </c>
    </row>
    <row r="42" spans="1:21">
      <c r="A42" s="3" t="s">
        <v>245</v>
      </c>
    </row>
    <row r="43" spans="1:21">
      <c r="A43" s="4" t="s">
        <v>404</v>
      </c>
      <c r="H43" s="12" t="n">
        <v>3000000</v>
      </c>
      <c r="R43" s="12" t="n">
        <v>3900000</v>
      </c>
    </row>
    <row r="44" spans="1:21">
      <c r="A44" s="4" t="s">
        <v>419</v>
      </c>
    </row>
    <row r="45" spans="1:21">
      <c r="A45" s="3" t="s">
        <v>245</v>
      </c>
    </row>
    <row r="46" spans="1:21">
      <c r="A46" s="4" t="s">
        <v>370</v>
      </c>
      <c r="B46" s="11" t="n">
        <v>13238995</v>
      </c>
      <c r="L46" s="11" t="n">
        <v>29228731</v>
      </c>
    </row>
    <row r="47" spans="1:21">
      <c r="A47" s="4" t="s">
        <v>420</v>
      </c>
    </row>
    <row r="48" spans="1:21">
      <c r="A48" s="3" t="s">
        <v>245</v>
      </c>
    </row>
    <row r="49" spans="1:21">
      <c r="A49" s="4" t="s">
        <v>421</v>
      </c>
      <c r="C49" s="16" t="n">
        <v>797929390</v>
      </c>
      <c r="M49" s="16" t="n">
        <v>0</v>
      </c>
    </row>
    <row r="50" spans="1:21">
      <c r="A50" s="4" t="s">
        <v>422</v>
      </c>
    </row>
    <row r="51" spans="1:21">
      <c r="A51" s="3" t="s">
        <v>245</v>
      </c>
    </row>
    <row r="52" spans="1:21">
      <c r="A52" s="4" t="s">
        <v>423</v>
      </c>
      <c r="I52" s="17" t="n">
        <v>1302140</v>
      </c>
      <c r="S52" s="17" t="n">
        <v>0</v>
      </c>
    </row>
    <row r="53" spans="1:21">
      <c r="A53" s="4" t="s">
        <v>424</v>
      </c>
    </row>
    <row r="54" spans="1:21">
      <c r="A54" s="3" t="s">
        <v>245</v>
      </c>
    </row>
    <row r="55" spans="1:21">
      <c r="A55" s="4" t="s">
        <v>425</v>
      </c>
      <c r="F55" s="18" t="n">
        <v>54808843</v>
      </c>
      <c r="P55" s="18" t="n">
        <v>52674387</v>
      </c>
    </row>
    <row r="56" spans="1:21">
      <c r="A56" s="4" t="s">
        <v>426</v>
      </c>
    </row>
    <row r="57" spans="1:21">
      <c r="A57" s="3" t="s">
        <v>245</v>
      </c>
    </row>
    <row r="58" spans="1:21">
      <c r="A58" s="4" t="s">
        <v>413</v>
      </c>
      <c r="G58" s="13" t="n">
        <v>0</v>
      </c>
    </row>
    <row r="59" spans="1:21">
      <c r="A59" s="4" t="s">
        <v>427</v>
      </c>
    </row>
    <row r="60" spans="1:21">
      <c r="A60" s="3" t="s">
        <v>245</v>
      </c>
    </row>
    <row r="61" spans="1:21">
      <c r="A61" s="4" t="s">
        <v>415</v>
      </c>
      <c r="J61" s="14" t="n">
        <v>14572213</v>
      </c>
      <c r="T61" s="14" t="n">
        <v>73302332</v>
      </c>
    </row>
    <row r="62" spans="1:21">
      <c r="A62" s="4" t="s">
        <v>428</v>
      </c>
    </row>
    <row r="63" spans="1:21">
      <c r="A63" s="3" t="s">
        <v>245</v>
      </c>
    </row>
    <row r="64" spans="1:21">
      <c r="A64" s="4" t="s">
        <v>370</v>
      </c>
      <c r="B64" s="11" t="n">
        <v>57890110</v>
      </c>
      <c r="L64" s="11" t="n">
        <v>18244912</v>
      </c>
    </row>
    <row r="65" spans="1:21">
      <c r="A65" s="4" t="s">
        <v>429</v>
      </c>
    </row>
    <row r="66" spans="1:21">
      <c r="A66" s="3" t="s">
        <v>245</v>
      </c>
    </row>
    <row r="67" spans="1:21">
      <c r="A67" s="4" t="s">
        <v>430</v>
      </c>
      <c r="D67" s="19" t="n">
        <v>550000</v>
      </c>
      <c r="N67" s="19" t="n">
        <v>0</v>
      </c>
    </row>
    <row r="68" spans="1:21">
      <c r="A68" s="4" t="s">
        <v>431</v>
      </c>
    </row>
    <row r="69" spans="1:21">
      <c r="A69" s="3" t="s">
        <v>245</v>
      </c>
    </row>
    <row r="70" spans="1:21">
      <c r="A70" s="4" t="s">
        <v>432</v>
      </c>
      <c r="K70" s="20" t="n">
        <v>0</v>
      </c>
      <c r="U70" s="20" t="n">
        <v>2482430</v>
      </c>
    </row>
    <row r="71" spans="1:21">
      <c r="A71" s="4" t="s">
        <v>433</v>
      </c>
    </row>
    <row r="72" spans="1:21">
      <c r="A72" s="3" t="s">
        <v>245</v>
      </c>
    </row>
    <row r="73" spans="1:21">
      <c r="A73" s="4" t="s">
        <v>425</v>
      </c>
      <c r="F73" s="18" t="n">
        <v>1240000</v>
      </c>
      <c r="P73" s="18" t="n">
        <v>3151000</v>
      </c>
    </row>
  </sheetData>
  <mergeCells count="3">
    <mergeCell ref="A1:A2"/>
    <mergeCell ref="C1:K1"/>
    <mergeCell ref="L1:U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5</v>
      </c>
      <c r="C1" s="2" t="s">
        <v>81</v>
      </c>
    </row>
    <row r="2" spans="1:3">
      <c r="A2" s="3" t="s">
        <v>435</v>
      </c>
    </row>
    <row r="3" spans="1:3">
      <c r="A3" s="4" t="s">
        <v>436</v>
      </c>
      <c r="B3" s="7" t="n">
        <v>1.1</v>
      </c>
      <c r="C3" s="7" t="n">
        <v>2.9</v>
      </c>
    </row>
    <row r="4" spans="1:3">
      <c r="A4" s="4" t="s">
        <v>437</v>
      </c>
      <c r="B4" s="8" t="n">
        <v>12.1</v>
      </c>
      <c r="C4" s="8" t="n">
        <v>15.9</v>
      </c>
    </row>
    <row r="5" spans="1:3">
      <c r="A5" s="4" t="s">
        <v>257</v>
      </c>
    </row>
    <row r="6" spans="1:3">
      <c r="A6" s="3" t="s">
        <v>435</v>
      </c>
    </row>
    <row r="7" spans="1:3">
      <c r="A7" s="4" t="s">
        <v>436</v>
      </c>
      <c r="B7" s="8" t="n">
        <v>0.8</v>
      </c>
      <c r="C7" s="8" t="n">
        <v>2.1</v>
      </c>
    </row>
    <row r="8" spans="1:3">
      <c r="A8" s="4" t="s">
        <v>437</v>
      </c>
      <c r="B8" s="8" t="n">
        <v>0.3</v>
      </c>
      <c r="C8" s="8" t="n">
        <v>1.3</v>
      </c>
    </row>
    <row r="9" spans="1:3">
      <c r="A9" s="4" t="s">
        <v>438</v>
      </c>
    </row>
    <row r="10" spans="1:3">
      <c r="A10" s="3" t="s">
        <v>435</v>
      </c>
    </row>
    <row r="11" spans="1:3">
      <c r="A11" s="4" t="s">
        <v>439</v>
      </c>
      <c r="B11" s="8" t="n">
        <v>0.8</v>
      </c>
      <c r="C11" s="8" t="n">
        <v>2.1</v>
      </c>
    </row>
    <row r="12" spans="1:3">
      <c r="A12" s="4" t="s">
        <v>440</v>
      </c>
      <c r="B12" s="8" t="n">
        <v>0.3</v>
      </c>
      <c r="C12" s="8" t="n">
        <v>1.3</v>
      </c>
    </row>
    <row r="13" spans="1:3">
      <c r="A13" s="4" t="s">
        <v>254</v>
      </c>
    </row>
    <row r="14" spans="1:3">
      <c r="A14" s="3" t="s">
        <v>435</v>
      </c>
    </row>
    <row r="15" spans="1:3">
      <c r="A15" s="4" t="s">
        <v>436</v>
      </c>
      <c r="B15" s="8" t="n">
        <v>0.3</v>
      </c>
      <c r="C15" s="8" t="n">
        <v>0.8</v>
      </c>
    </row>
    <row r="16" spans="1:3">
      <c r="A16" s="4" t="s">
        <v>437</v>
      </c>
      <c r="B16" s="8" t="n">
        <v>11.8</v>
      </c>
      <c r="C16" s="8" t="n">
        <v>14.6</v>
      </c>
    </row>
    <row r="17" spans="1:3">
      <c r="A17" s="4" t="s">
        <v>441</v>
      </c>
    </row>
    <row r="18" spans="1:3">
      <c r="A18" s="3" t="s">
        <v>435</v>
      </c>
    </row>
    <row r="19" spans="1:3">
      <c r="A19" s="4" t="s">
        <v>439</v>
      </c>
      <c r="B19" s="8" t="n">
        <v>0.3</v>
      </c>
      <c r="C19" s="5" t="n">
        <v>0</v>
      </c>
    </row>
    <row r="20" spans="1:3">
      <c r="A20" s="4" t="s">
        <v>440</v>
      </c>
      <c r="B20" s="5" t="n">
        <v>4</v>
      </c>
      <c r="C20" s="8" t="n">
        <v>6.6</v>
      </c>
    </row>
    <row r="21" spans="1:3">
      <c r="A21" s="4" t="s">
        <v>442</v>
      </c>
    </row>
    <row r="22" spans="1:3">
      <c r="A22" s="3" t="s">
        <v>435</v>
      </c>
    </row>
    <row r="23" spans="1:3">
      <c r="A23" s="4" t="s">
        <v>440</v>
      </c>
      <c r="B23" s="8" t="n">
        <v>2.8</v>
      </c>
      <c r="C23" s="5" t="n">
        <v>1</v>
      </c>
    </row>
    <row r="24" spans="1:3">
      <c r="A24" s="4" t="s">
        <v>347</v>
      </c>
      <c r="C24" s="8" t="n">
        <v>0.4</v>
      </c>
    </row>
    <row r="25" spans="1:3">
      <c r="A25" s="4" t="s">
        <v>443</v>
      </c>
    </row>
    <row r="26" spans="1:3">
      <c r="A26" s="3" t="s">
        <v>435</v>
      </c>
    </row>
    <row r="27" spans="1:3">
      <c r="A27" s="4" t="s">
        <v>342</v>
      </c>
      <c r="B27" s="5" t="n">
        <v>0</v>
      </c>
      <c r="C27" s="8" t="n">
        <v>0.8</v>
      </c>
    </row>
    <row r="28" spans="1:3">
      <c r="A28" s="4" t="s">
        <v>440</v>
      </c>
      <c r="B28" s="8" t="n">
        <v>2.2</v>
      </c>
      <c r="C28" s="8" t="n">
        <v>2.3</v>
      </c>
    </row>
    <row r="29" spans="1:3">
      <c r="A29" s="4" t="s">
        <v>444</v>
      </c>
    </row>
    <row r="30" spans="1:3">
      <c r="A30" s="3" t="s">
        <v>435</v>
      </c>
    </row>
    <row r="31" spans="1:3">
      <c r="A31" s="4" t="s">
        <v>347</v>
      </c>
      <c r="B31" s="8" t="n">
        <v>0.3</v>
      </c>
      <c r="C31" s="5" t="n">
        <v>0</v>
      </c>
    </row>
    <row r="32" spans="1:3">
      <c r="A32" s="4" t="s">
        <v>445</v>
      </c>
    </row>
    <row r="33" spans="1:3">
      <c r="A33" s="3" t="s">
        <v>435</v>
      </c>
    </row>
    <row r="34" spans="1:3">
      <c r="A34" s="4" t="s">
        <v>347</v>
      </c>
      <c r="B34" s="8" t="n">
        <v>0.5</v>
      </c>
    </row>
    <row r="35" spans="1:3">
      <c r="A35" s="4" t="s">
        <v>446</v>
      </c>
    </row>
    <row r="36" spans="1:3">
      <c r="A36" s="3" t="s">
        <v>435</v>
      </c>
    </row>
    <row r="37" spans="1:3">
      <c r="A37" s="4" t="s">
        <v>347</v>
      </c>
      <c r="B37" s="11" t="n">
        <v>2</v>
      </c>
      <c r="C37" s="7" t="n">
        <v>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23</v>
      </c>
      <c r="D1" s="2" t="s">
        <v>24</v>
      </c>
    </row>
    <row r="2" spans="1:5">
      <c r="B2" s="2" t="s">
        <v>25</v>
      </c>
      <c r="C2" s="2" t="s">
        <v>26</v>
      </c>
      <c r="D2" s="2" t="s">
        <v>25</v>
      </c>
      <c r="E2" s="2" t="s">
        <v>26</v>
      </c>
    </row>
    <row r="3" spans="1:5">
      <c r="A3" s="3" t="s">
        <v>448</v>
      </c>
    </row>
    <row r="4" spans="1:5">
      <c r="A4" s="4" t="s">
        <v>449</v>
      </c>
      <c r="B4" s="7" t="n">
        <v>-0.1</v>
      </c>
      <c r="C4" s="11" t="n">
        <v>0</v>
      </c>
      <c r="D4" s="7" t="n">
        <v>-0.1</v>
      </c>
      <c r="E4" s="11" t="n">
        <v>0</v>
      </c>
    </row>
    <row r="5" spans="1:5">
      <c r="A5" s="4" t="s">
        <v>450</v>
      </c>
      <c r="B5" s="8" t="n">
        <v>-0.1</v>
      </c>
      <c r="C5" s="8" t="n">
        <v>-0.4</v>
      </c>
      <c r="D5" s="8" t="n">
        <v>-0.3</v>
      </c>
      <c r="E5" s="8" t="n">
        <v>0.4</v>
      </c>
    </row>
    <row r="6" spans="1:5">
      <c r="A6" s="4" t="s">
        <v>451</v>
      </c>
    </row>
    <row r="7" spans="1:5">
      <c r="A7" s="3" t="s">
        <v>448</v>
      </c>
    </row>
    <row r="8" spans="1:5">
      <c r="A8" s="4" t="s">
        <v>452</v>
      </c>
      <c r="B8" s="8" t="n">
        <v>4.1</v>
      </c>
      <c r="C8" s="8" t="n">
        <v>-0.9</v>
      </c>
      <c r="D8" s="5" t="n">
        <v>0</v>
      </c>
      <c r="E8" s="5" t="n">
        <v>-2</v>
      </c>
    </row>
    <row r="9" spans="1:5">
      <c r="A9" s="4" t="s">
        <v>453</v>
      </c>
      <c r="B9" s="8" t="n">
        <v>-5.3</v>
      </c>
      <c r="C9" s="8" t="n">
        <v>-0.2</v>
      </c>
      <c r="D9" s="8" t="n">
        <v>-9.800000000000001</v>
      </c>
      <c r="E9" s="5" t="n">
        <v>0</v>
      </c>
    </row>
    <row r="10" spans="1:5">
      <c r="A10" s="4" t="s">
        <v>454</v>
      </c>
    </row>
    <row r="11" spans="1:5">
      <c r="A11" s="3" t="s">
        <v>448</v>
      </c>
    </row>
    <row r="12" spans="1:5">
      <c r="A12" s="4" t="s">
        <v>455</v>
      </c>
      <c r="B12" s="8" t="n">
        <v>-0.9</v>
      </c>
      <c r="C12" s="8" t="n">
        <v>3.8</v>
      </c>
      <c r="D12" s="8" t="n">
        <v>2.3</v>
      </c>
      <c r="E12" s="8" t="n">
        <v>7.4</v>
      </c>
    </row>
    <row r="13" spans="1:5">
      <c r="A13" s="4" t="s">
        <v>456</v>
      </c>
    </row>
    <row r="14" spans="1:5">
      <c r="A14" s="3" t="s">
        <v>448</v>
      </c>
    </row>
    <row r="15" spans="1:5">
      <c r="A15" s="4" t="s">
        <v>450</v>
      </c>
      <c r="B15" s="8" t="n">
        <v>-0.1</v>
      </c>
      <c r="C15" s="8" t="n">
        <v>-0.4</v>
      </c>
      <c r="D15" s="8" t="n">
        <v>-0.3</v>
      </c>
      <c r="E15" s="8" t="n">
        <v>0.4</v>
      </c>
    </row>
    <row r="16" spans="1:5">
      <c r="A16" s="4" t="s">
        <v>457</v>
      </c>
    </row>
    <row r="17" spans="1:5">
      <c r="A17" s="3" t="s">
        <v>448</v>
      </c>
    </row>
    <row r="18" spans="1:5">
      <c r="A18" s="4" t="s">
        <v>452</v>
      </c>
      <c r="B18" s="5" t="n">
        <v>4</v>
      </c>
      <c r="C18" s="8" t="n">
        <v>-0.2</v>
      </c>
      <c r="D18" s="8" t="n">
        <v>1.8</v>
      </c>
      <c r="E18" s="8" t="n">
        <v>-1.1</v>
      </c>
    </row>
    <row r="19" spans="1:5">
      <c r="A19" s="4" t="s">
        <v>453</v>
      </c>
      <c r="B19" s="5" t="n">
        <v>-4</v>
      </c>
      <c r="C19" s="8" t="n">
        <v>0.3</v>
      </c>
      <c r="D19" s="8" t="n">
        <v>-7.2</v>
      </c>
      <c r="E19" s="8" t="n">
        <v>0.6</v>
      </c>
    </row>
    <row r="20" spans="1:5">
      <c r="A20" s="4" t="s">
        <v>458</v>
      </c>
    </row>
    <row r="21" spans="1:5">
      <c r="A21" s="3" t="s">
        <v>448</v>
      </c>
    </row>
    <row r="22" spans="1:5">
      <c r="A22" s="4" t="s">
        <v>449</v>
      </c>
      <c r="B22" s="8" t="n">
        <v>-0.1</v>
      </c>
      <c r="C22" s="5" t="n">
        <v>0</v>
      </c>
      <c r="D22" s="8" t="n">
        <v>-0.1</v>
      </c>
      <c r="E22" s="5" t="n">
        <v>0</v>
      </c>
    </row>
    <row r="23" spans="1:5">
      <c r="A23" s="4" t="s">
        <v>459</v>
      </c>
    </row>
    <row r="24" spans="1:5">
      <c r="A24" s="3" t="s">
        <v>448</v>
      </c>
    </row>
    <row r="25" spans="1:5">
      <c r="A25" s="4" t="s">
        <v>452</v>
      </c>
      <c r="B25" s="8" t="n">
        <v>-0.3</v>
      </c>
      <c r="C25" s="8" t="n">
        <v>0.4</v>
      </c>
      <c r="D25" s="8" t="n">
        <v>-1.2</v>
      </c>
      <c r="E25" s="8" t="n">
        <v>0.2</v>
      </c>
    </row>
    <row r="26" spans="1:5">
      <c r="A26" s="4" t="s">
        <v>453</v>
      </c>
      <c r="B26" s="8" t="n">
        <v>-0.7</v>
      </c>
      <c r="C26" s="8" t="n">
        <v>-0.1</v>
      </c>
      <c r="D26" s="8" t="n">
        <v>-1.4</v>
      </c>
      <c r="E26" s="8" t="n">
        <v>-0.2</v>
      </c>
    </row>
    <row r="27" spans="1:5">
      <c r="A27" s="4" t="s">
        <v>460</v>
      </c>
    </row>
    <row r="28" spans="1:5">
      <c r="A28" s="3" t="s">
        <v>448</v>
      </c>
    </row>
    <row r="29" spans="1:5">
      <c r="A29" s="4" t="s">
        <v>452</v>
      </c>
      <c r="B29" s="8" t="n">
        <v>0.4</v>
      </c>
      <c r="C29" s="8" t="n">
        <v>-1.1</v>
      </c>
      <c r="D29" s="8" t="n">
        <v>-0.6</v>
      </c>
      <c r="E29" s="8" t="n">
        <v>-1.1</v>
      </c>
    </row>
    <row r="30" spans="1:5">
      <c r="A30" s="4" t="s">
        <v>453</v>
      </c>
      <c r="B30" s="8" t="n">
        <v>-0.6</v>
      </c>
      <c r="C30" s="8" t="n">
        <v>-0.4</v>
      </c>
      <c r="D30" s="8" t="n">
        <v>-1.2</v>
      </c>
      <c r="E30" s="8" t="n">
        <v>-0.4</v>
      </c>
    </row>
    <row r="31" spans="1:5">
      <c r="A31" s="4" t="s">
        <v>461</v>
      </c>
    </row>
    <row r="32" spans="1:5">
      <c r="A32" s="3" t="s">
        <v>448</v>
      </c>
    </row>
    <row r="33" spans="1:5">
      <c r="A33" s="4" t="s">
        <v>455</v>
      </c>
      <c r="B33" s="7" t="n">
        <v>-0.9</v>
      </c>
      <c r="C33" s="7" t="n">
        <v>3.8</v>
      </c>
      <c r="D33" s="7" t="n">
        <v>2.3</v>
      </c>
      <c r="E33" s="7" t="n">
        <v>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62</v>
      </c>
      <c r="B1" s="2" t="s">
        <v>25</v>
      </c>
      <c r="C1" s="2" t="s">
        <v>81</v>
      </c>
    </row>
    <row r="2" spans="1:3">
      <c r="A2" s="3" t="s">
        <v>463</v>
      </c>
    </row>
    <row r="3" spans="1:3">
      <c r="A3" s="4" t="s">
        <v>464</v>
      </c>
      <c r="B3" s="7" t="n">
        <v>252.3</v>
      </c>
      <c r="C3" s="7" t="n">
        <v>226.2</v>
      </c>
    </row>
    <row r="4" spans="1:3">
      <c r="A4" s="4" t="s">
        <v>465</v>
      </c>
      <c r="B4" s="8" t="n">
        <v>153.9</v>
      </c>
      <c r="C4" s="8" t="n">
        <v>103.7</v>
      </c>
    </row>
    <row r="5" spans="1:3">
      <c r="A5" s="4" t="s">
        <v>466</v>
      </c>
      <c r="B5" s="8" t="n">
        <v>444.3</v>
      </c>
      <c r="C5" s="8" t="n">
        <v>414.8</v>
      </c>
    </row>
    <row r="6" spans="1:3">
      <c r="A6" s="4" t="s">
        <v>467</v>
      </c>
      <c r="B6" s="8" t="n">
        <v>850.5</v>
      </c>
      <c r="C6" s="8" t="n">
        <v>744.7</v>
      </c>
    </row>
    <row r="7" spans="1:3">
      <c r="A7" s="4" t="s">
        <v>468</v>
      </c>
      <c r="B7" s="5" t="n">
        <v>-66</v>
      </c>
      <c r="C7" s="5" t="n">
        <v>-64</v>
      </c>
    </row>
    <row r="8" spans="1:3">
      <c r="A8" s="4" t="s">
        <v>469</v>
      </c>
      <c r="B8" s="8" t="n">
        <v>784.5</v>
      </c>
      <c r="C8" s="8" t="n">
        <v>680.7</v>
      </c>
    </row>
    <row r="9" spans="1:3">
      <c r="A9" s="4" t="s">
        <v>470</v>
      </c>
      <c r="B9" s="8" t="n">
        <v>-41.1</v>
      </c>
      <c r="C9" s="8" t="n">
        <v>-36.2</v>
      </c>
    </row>
    <row r="10" spans="1:3">
      <c r="A10" s="4" t="s">
        <v>86</v>
      </c>
      <c r="B10" s="7" t="n">
        <v>743.4</v>
      </c>
      <c r="C10" s="7" t="n">
        <v>64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23</v>
      </c>
      <c r="D1" s="2" t="s">
        <v>24</v>
      </c>
    </row>
    <row r="2" spans="1:5">
      <c r="B2" s="2" t="s">
        <v>25</v>
      </c>
      <c r="C2" s="2" t="s">
        <v>26</v>
      </c>
      <c r="D2" s="2" t="s">
        <v>25</v>
      </c>
      <c r="E2" s="2" t="s">
        <v>26</v>
      </c>
    </row>
    <row r="3" spans="1:5">
      <c r="A3" s="3" t="s">
        <v>68</v>
      </c>
    </row>
    <row r="4" spans="1:5">
      <c r="A4" s="4" t="s">
        <v>78</v>
      </c>
      <c r="B4" s="7" t="n">
        <v>2.5</v>
      </c>
      <c r="C4" s="7" t="n">
        <v>-0.7</v>
      </c>
      <c r="D4" s="7" t="n">
        <v>-0.2</v>
      </c>
      <c r="E4" s="7" t="n">
        <v>-1.1</v>
      </c>
    </row>
    <row r="5" spans="1:5">
      <c r="A5" s="4" t="s">
        <v>79</v>
      </c>
      <c r="B5" s="7" t="n">
        <v>0.5</v>
      </c>
      <c r="C5" s="7" t="n">
        <v>0.3</v>
      </c>
      <c r="D5" s="11" t="n">
        <v>1</v>
      </c>
      <c r="E5" s="7" t="n">
        <v>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471</v>
      </c>
      <c r="B1" s="2" t="s">
        <v>23</v>
      </c>
      <c r="D1" s="2" t="s">
        <v>24</v>
      </c>
      <c r="F1" s="2" t="s">
        <v>472</v>
      </c>
    </row>
    <row r="2" spans="1:7">
      <c r="B2" s="2" t="s">
        <v>25</v>
      </c>
      <c r="C2" s="2" t="s">
        <v>26</v>
      </c>
      <c r="D2" s="2" t="s">
        <v>25</v>
      </c>
      <c r="E2" s="2" t="s">
        <v>26</v>
      </c>
      <c r="F2" s="2" t="s">
        <v>81</v>
      </c>
      <c r="G2" s="2" t="s">
        <v>473</v>
      </c>
    </row>
    <row r="3" spans="1:7">
      <c r="A3" s="3" t="s">
        <v>92</v>
      </c>
    </row>
    <row r="4" spans="1:7">
      <c r="A4" s="4" t="s">
        <v>136</v>
      </c>
      <c r="B4" s="7" t="n">
        <v>8.6</v>
      </c>
      <c r="C4" s="7" t="n">
        <v>8.800000000000001</v>
      </c>
      <c r="D4" s="7" t="n">
        <v>17.2</v>
      </c>
      <c r="E4" s="7" t="n">
        <v>17.6</v>
      </c>
    </row>
    <row r="5" spans="1:7">
      <c r="A5" s="3" t="s">
        <v>474</v>
      </c>
    </row>
    <row r="6" spans="1:7">
      <c r="A6" s="4" t="s">
        <v>475</v>
      </c>
      <c r="D6" s="8" t="n">
        <v>1713.8</v>
      </c>
      <c r="E6" s="8" t="n">
        <v>1734.3</v>
      </c>
      <c r="F6" s="7" t="n">
        <v>1734.3</v>
      </c>
    </row>
    <row r="7" spans="1:7">
      <c r="A7" s="4" t="s">
        <v>476</v>
      </c>
      <c r="B7" s="8" t="n">
        <v>-515.7</v>
      </c>
      <c r="D7" s="8" t="n">
        <v>-515.7</v>
      </c>
      <c r="F7" s="8" t="n">
        <v>-515.7</v>
      </c>
      <c r="G7" s="7" t="n">
        <v>-515.7</v>
      </c>
    </row>
    <row r="8" spans="1:7">
      <c r="A8" s="4" t="s">
        <v>477</v>
      </c>
      <c r="B8" s="8" t="n">
        <v>1184.9</v>
      </c>
      <c r="D8" s="8" t="n">
        <v>1184.9</v>
      </c>
      <c r="F8" s="8" t="n">
        <v>1198.1</v>
      </c>
      <c r="G8" s="8" t="n">
        <v>1218.6</v>
      </c>
    </row>
    <row r="9" spans="1:7">
      <c r="A9" s="4" t="s">
        <v>478</v>
      </c>
      <c r="D9" s="8" t="n">
        <v>-13.2</v>
      </c>
      <c r="F9" s="8" t="n">
        <v>-20.5</v>
      </c>
    </row>
    <row r="10" spans="1:7">
      <c r="A10" s="4" t="s">
        <v>479</v>
      </c>
      <c r="B10" s="8" t="n">
        <v>1700.6</v>
      </c>
      <c r="D10" s="8" t="n">
        <v>1700.6</v>
      </c>
      <c r="F10" s="8" t="n">
        <v>1713.8</v>
      </c>
    </row>
    <row r="11" spans="1:7">
      <c r="A11" s="4" t="s">
        <v>480</v>
      </c>
      <c r="B11" s="8" t="n">
        <v>937.5</v>
      </c>
      <c r="D11" s="8" t="n">
        <v>937.5</v>
      </c>
      <c r="F11" s="5" t="n">
        <v>960</v>
      </c>
    </row>
    <row r="12" spans="1:7">
      <c r="A12" s="4" t="s">
        <v>299</v>
      </c>
    </row>
    <row r="13" spans="1:7">
      <c r="A13" s="3" t="s">
        <v>474</v>
      </c>
    </row>
    <row r="14" spans="1:7">
      <c r="A14" s="4" t="s">
        <v>475</v>
      </c>
      <c r="D14" s="8" t="n">
        <v>325.3</v>
      </c>
      <c r="E14" s="8" t="n">
        <v>345.1</v>
      </c>
      <c r="F14" s="8" t="n">
        <v>345.1</v>
      </c>
    </row>
    <row r="15" spans="1:7">
      <c r="A15" s="4" t="s">
        <v>476</v>
      </c>
      <c r="B15" s="5" t="n">
        <v>0</v>
      </c>
      <c r="D15" s="5" t="n">
        <v>0</v>
      </c>
      <c r="F15" s="5" t="n">
        <v>0</v>
      </c>
      <c r="G15" s="5" t="n">
        <v>0</v>
      </c>
    </row>
    <row r="16" spans="1:7">
      <c r="A16" s="4" t="s">
        <v>477</v>
      </c>
      <c r="B16" s="5" t="n">
        <v>312</v>
      </c>
      <c r="D16" s="5" t="n">
        <v>312</v>
      </c>
      <c r="F16" s="8" t="n">
        <v>325.3</v>
      </c>
      <c r="G16" s="8" t="n">
        <v>345.1</v>
      </c>
    </row>
    <row r="17" spans="1:7">
      <c r="A17" s="4" t="s">
        <v>478</v>
      </c>
      <c r="D17" s="8" t="n">
        <v>-13.3</v>
      </c>
      <c r="F17" s="8" t="n">
        <v>-19.8</v>
      </c>
    </row>
    <row r="18" spans="1:7">
      <c r="A18" s="4" t="s">
        <v>479</v>
      </c>
      <c r="B18" s="5" t="n">
        <v>312</v>
      </c>
      <c r="D18" s="5" t="n">
        <v>312</v>
      </c>
      <c r="F18" s="8" t="n">
        <v>325.3</v>
      </c>
    </row>
    <row r="19" spans="1:7">
      <c r="A19" s="4" t="s">
        <v>303</v>
      </c>
    </row>
    <row r="20" spans="1:7">
      <c r="A20" s="3" t="s">
        <v>474</v>
      </c>
    </row>
    <row r="21" spans="1:7">
      <c r="A21" s="4" t="s">
        <v>475</v>
      </c>
      <c r="D21" s="8" t="n">
        <v>1388.5</v>
      </c>
      <c r="E21" s="7" t="n">
        <v>1389.2</v>
      </c>
      <c r="F21" s="8" t="n">
        <v>1389.2</v>
      </c>
    </row>
    <row r="22" spans="1:7">
      <c r="A22" s="4" t="s">
        <v>476</v>
      </c>
      <c r="B22" s="8" t="n">
        <v>-515.7</v>
      </c>
      <c r="D22" s="8" t="n">
        <v>-515.7</v>
      </c>
      <c r="F22" s="8" t="n">
        <v>-515.7</v>
      </c>
      <c r="G22" s="8" t="n">
        <v>-515.7</v>
      </c>
    </row>
    <row r="23" spans="1:7">
      <c r="A23" s="4" t="s">
        <v>477</v>
      </c>
      <c r="B23" s="8" t="n">
        <v>872.9</v>
      </c>
      <c r="D23" s="8" t="n">
        <v>872.9</v>
      </c>
      <c r="F23" s="8" t="n">
        <v>872.8</v>
      </c>
      <c r="G23" s="7" t="n">
        <v>873.5</v>
      </c>
    </row>
    <row r="24" spans="1:7">
      <c r="A24" s="4" t="s">
        <v>478</v>
      </c>
      <c r="D24" s="8" t="n">
        <v>0.1</v>
      </c>
      <c r="F24" s="8" t="n">
        <v>-0.7</v>
      </c>
    </row>
    <row r="25" spans="1:7">
      <c r="A25" s="4" t="s">
        <v>479</v>
      </c>
      <c r="B25" s="7" t="n">
        <v>1388.6</v>
      </c>
      <c r="D25" s="7" t="n">
        <v>1388.6</v>
      </c>
      <c r="F25" s="7" t="n">
        <v>138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481</v>
      </c>
      <c r="B1" s="2" t="s">
        <v>23</v>
      </c>
      <c r="D1" s="2" t="s">
        <v>24</v>
      </c>
    </row>
    <row r="2" spans="1:6">
      <c r="B2" s="2" t="s">
        <v>25</v>
      </c>
      <c r="C2" s="2" t="s">
        <v>26</v>
      </c>
      <c r="D2" s="2" t="s">
        <v>25</v>
      </c>
      <c r="E2" s="2" t="s">
        <v>26</v>
      </c>
      <c r="F2" s="2" t="s">
        <v>81</v>
      </c>
    </row>
    <row r="3" spans="1:6">
      <c r="A3" s="3" t="s">
        <v>482</v>
      </c>
    </row>
    <row r="4" spans="1:6">
      <c r="A4" s="4" t="s">
        <v>483</v>
      </c>
      <c r="B4" s="7" t="n">
        <v>-249.8</v>
      </c>
      <c r="D4" s="7" t="n">
        <v>-249.8</v>
      </c>
      <c r="F4" s="7" t="n">
        <v>-245.3</v>
      </c>
    </row>
    <row r="5" spans="1:6">
      <c r="A5" s="4" t="s">
        <v>480</v>
      </c>
      <c r="B5" s="8" t="n">
        <v>937.5</v>
      </c>
      <c r="D5" s="8" t="n">
        <v>937.5</v>
      </c>
      <c r="F5" s="5" t="n">
        <v>960</v>
      </c>
    </row>
    <row r="6" spans="1:6">
      <c r="A6" s="4" t="s">
        <v>484</v>
      </c>
      <c r="B6" s="8" t="n">
        <v>687.7</v>
      </c>
      <c r="D6" s="8" t="n">
        <v>687.7</v>
      </c>
      <c r="F6" s="8" t="n">
        <v>714.7</v>
      </c>
    </row>
    <row r="7" spans="1:6">
      <c r="A7" s="4" t="s">
        <v>32</v>
      </c>
      <c r="B7" s="8" t="n">
        <v>8.6</v>
      </c>
      <c r="C7" s="7" t="n">
        <v>8.800000000000001</v>
      </c>
      <c r="D7" s="8" t="n">
        <v>17.2</v>
      </c>
      <c r="E7" s="7" t="n">
        <v>17.6</v>
      </c>
    </row>
    <row r="8" spans="1:6">
      <c r="A8" s="4" t="s">
        <v>485</v>
      </c>
    </row>
    <row r="9" spans="1:6">
      <c r="A9" s="3" t="s">
        <v>482</v>
      </c>
    </row>
    <row r="10" spans="1:6">
      <c r="A10" s="4" t="s">
        <v>486</v>
      </c>
      <c r="B10" s="8" t="n">
        <v>292.5</v>
      </c>
      <c r="D10" s="8" t="n">
        <v>292.5</v>
      </c>
      <c r="F10" s="5" t="n">
        <v>300</v>
      </c>
    </row>
    <row r="11" spans="1:6">
      <c r="A11" s="4" t="s">
        <v>487</v>
      </c>
    </row>
    <row r="12" spans="1:6">
      <c r="A12" s="3" t="s">
        <v>482</v>
      </c>
    </row>
    <row r="13" spans="1:6">
      <c r="A13" s="4" t="s">
        <v>486</v>
      </c>
      <c r="B13" s="8" t="n">
        <v>18.6</v>
      </c>
      <c r="D13" s="8" t="n">
        <v>18.6</v>
      </c>
      <c r="F13" s="8" t="n">
        <v>19.7</v>
      </c>
    </row>
    <row r="14" spans="1:6">
      <c r="A14" s="4" t="s">
        <v>488</v>
      </c>
    </row>
    <row r="15" spans="1:6">
      <c r="A15" s="3" t="s">
        <v>482</v>
      </c>
    </row>
    <row r="16" spans="1:6">
      <c r="A16" s="4" t="s">
        <v>489</v>
      </c>
      <c r="B16" s="8" t="n">
        <v>425.8</v>
      </c>
      <c r="D16" s="8" t="n">
        <v>425.8</v>
      </c>
      <c r="F16" s="8" t="n">
        <v>425.7</v>
      </c>
    </row>
    <row r="17" spans="1:6">
      <c r="A17" s="4" t="s">
        <v>483</v>
      </c>
      <c r="B17" s="8" t="n">
        <v>-146.9</v>
      </c>
      <c r="D17" s="8" t="n">
        <v>-146.9</v>
      </c>
      <c r="F17" s="5" t="n">
        <v>-136</v>
      </c>
    </row>
    <row r="18" spans="1:6">
      <c r="A18" s="4" t="s">
        <v>490</v>
      </c>
      <c r="B18" s="8" t="n">
        <v>278.9</v>
      </c>
      <c r="D18" s="8" t="n">
        <v>278.9</v>
      </c>
      <c r="F18" s="8" t="n">
        <v>289.7</v>
      </c>
    </row>
    <row r="19" spans="1:6">
      <c r="A19" s="4" t="s">
        <v>491</v>
      </c>
    </row>
    <row r="20" spans="1:6">
      <c r="A20" s="3" t="s">
        <v>482</v>
      </c>
    </row>
    <row r="21" spans="1:6">
      <c r="A21" s="4" t="s">
        <v>489</v>
      </c>
      <c r="B21" s="8" t="n">
        <v>31.1</v>
      </c>
      <c r="D21" s="8" t="n">
        <v>31.1</v>
      </c>
      <c r="F21" s="8" t="n">
        <v>32.7</v>
      </c>
    </row>
    <row r="22" spans="1:6">
      <c r="A22" s="4" t="s">
        <v>483</v>
      </c>
      <c r="B22" s="8" t="n">
        <v>-27.7</v>
      </c>
      <c r="D22" s="8" t="n">
        <v>-27.7</v>
      </c>
      <c r="F22" s="8" t="n">
        <v>-28.3</v>
      </c>
    </row>
    <row r="23" spans="1:6">
      <c r="A23" s="4" t="s">
        <v>490</v>
      </c>
      <c r="B23" s="8" t="n">
        <v>3.4</v>
      </c>
      <c r="D23" s="8" t="n">
        <v>3.4</v>
      </c>
      <c r="F23" s="8" t="n">
        <v>4.4</v>
      </c>
    </row>
    <row r="24" spans="1:6">
      <c r="A24" s="4" t="s">
        <v>492</v>
      </c>
    </row>
    <row r="25" spans="1:6">
      <c r="A25" s="3" t="s">
        <v>482</v>
      </c>
    </row>
    <row r="26" spans="1:6">
      <c r="A26" s="4" t="s">
        <v>489</v>
      </c>
      <c r="B26" s="8" t="n">
        <v>10.4</v>
      </c>
      <c r="D26" s="8" t="n">
        <v>10.4</v>
      </c>
      <c r="F26" s="5" t="n">
        <v>11</v>
      </c>
    </row>
    <row r="27" spans="1:6">
      <c r="A27" s="4" t="s">
        <v>483</v>
      </c>
      <c r="B27" s="8" t="n">
        <v>-9.199999999999999</v>
      </c>
      <c r="D27" s="8" t="n">
        <v>-9.199999999999999</v>
      </c>
      <c r="F27" s="8" t="n">
        <v>-9.300000000000001</v>
      </c>
    </row>
    <row r="28" spans="1:6">
      <c r="A28" s="4" t="s">
        <v>490</v>
      </c>
      <c r="B28" s="8" t="n">
        <v>1.2</v>
      </c>
      <c r="D28" s="8" t="n">
        <v>1.2</v>
      </c>
      <c r="F28" s="8" t="n">
        <v>1.7</v>
      </c>
    </row>
    <row r="29" spans="1:6">
      <c r="A29" s="4" t="s">
        <v>493</v>
      </c>
    </row>
    <row r="30" spans="1:6">
      <c r="A30" s="3" t="s">
        <v>482</v>
      </c>
    </row>
    <row r="31" spans="1:6">
      <c r="A31" s="4" t="s">
        <v>489</v>
      </c>
      <c r="B31" s="8" t="n">
        <v>159.1</v>
      </c>
      <c r="D31" s="8" t="n">
        <v>159.1</v>
      </c>
      <c r="F31" s="8" t="n">
        <v>170.9</v>
      </c>
    </row>
    <row r="32" spans="1:6">
      <c r="A32" s="4" t="s">
        <v>483</v>
      </c>
      <c r="B32" s="5" t="n">
        <v>-66</v>
      </c>
      <c r="D32" s="5" t="n">
        <v>-66</v>
      </c>
      <c r="F32" s="8" t="n">
        <v>-71.7</v>
      </c>
    </row>
    <row r="33" spans="1:6">
      <c r="A33" s="4" t="s">
        <v>490</v>
      </c>
      <c r="B33" s="7" t="n">
        <v>93.09999999999999</v>
      </c>
      <c r="D33" s="7" t="n">
        <v>93.09999999999999</v>
      </c>
      <c r="F33" s="7" t="n">
        <v>9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94</v>
      </c>
      <c r="B1" s="2" t="s">
        <v>25</v>
      </c>
      <c r="C1" s="2" t="s">
        <v>81</v>
      </c>
    </row>
    <row r="2" spans="1:3">
      <c r="A2" s="3" t="s">
        <v>187</v>
      </c>
    </row>
    <row r="3" spans="1:3">
      <c r="A3" s="4" t="s">
        <v>495</v>
      </c>
      <c r="B3" s="7" t="n">
        <v>435.2</v>
      </c>
      <c r="C3" s="7" t="n">
        <v>457.5</v>
      </c>
    </row>
    <row r="4" spans="1:3">
      <c r="A4" s="4" t="s">
        <v>496</v>
      </c>
      <c r="B4" s="8" t="n">
        <v>12.8</v>
      </c>
      <c r="C4" s="8" t="n">
        <v>12.5</v>
      </c>
    </row>
    <row r="5" spans="1:3">
      <c r="A5" s="4" t="s">
        <v>497</v>
      </c>
      <c r="B5" s="8" t="n">
        <v>96.5</v>
      </c>
      <c r="C5" s="8" t="n">
        <v>90.3</v>
      </c>
    </row>
    <row r="6" spans="1:3">
      <c r="A6" s="4" t="s">
        <v>498</v>
      </c>
      <c r="B6" s="8" t="n">
        <v>17.4</v>
      </c>
      <c r="C6" s="8" t="n">
        <v>20.3</v>
      </c>
    </row>
    <row r="7" spans="1:3">
      <c r="A7" s="4" t="s">
        <v>499</v>
      </c>
      <c r="B7" s="8" t="n">
        <v>6.4</v>
      </c>
      <c r="C7" s="8" t="n">
        <v>6.8</v>
      </c>
    </row>
    <row r="8" spans="1:3">
      <c r="A8" s="4" t="s">
        <v>500</v>
      </c>
      <c r="B8" s="8" t="n">
        <v>40.9</v>
      </c>
      <c r="C8" s="8" t="n">
        <v>52.8</v>
      </c>
    </row>
    <row r="9" spans="1:3">
      <c r="A9" s="4" t="s">
        <v>501</v>
      </c>
      <c r="B9" s="8" t="n">
        <v>20.1</v>
      </c>
      <c r="C9" s="8" t="n">
        <v>21.6</v>
      </c>
    </row>
    <row r="10" spans="1:3">
      <c r="A10" s="4" t="s">
        <v>502</v>
      </c>
      <c r="B10" s="8" t="n">
        <v>9.199999999999999</v>
      </c>
      <c r="C10" s="8" t="n">
        <v>16.2</v>
      </c>
    </row>
    <row r="11" spans="1:3">
      <c r="A11" s="4" t="s">
        <v>503</v>
      </c>
      <c r="B11" s="8" t="n">
        <v>126.2</v>
      </c>
      <c r="C11" s="8" t="n">
        <v>129.4</v>
      </c>
    </row>
    <row r="12" spans="1:3">
      <c r="A12" s="4" t="s">
        <v>504</v>
      </c>
      <c r="B12" s="7" t="n">
        <v>764.7</v>
      </c>
      <c r="C12" s="7" t="n">
        <v>80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9"/>
    <col customWidth="1" max="7" min="7" width="21"/>
    <col customWidth="1" max="8" min="8" width="22"/>
    <col customWidth="1" max="9" min="9" width="21"/>
    <col customWidth="1" max="10" min="10" width="21"/>
    <col customWidth="1" max="11" min="11" width="21"/>
    <col customWidth="1" max="12" min="12" width="21"/>
    <col customWidth="1" max="13" min="13" width="21"/>
  </cols>
  <sheetData>
    <row r="1" spans="1:13">
      <c r="A1" s="1" t="s">
        <v>505</v>
      </c>
      <c r="B1" s="2" t="s">
        <v>506</v>
      </c>
      <c r="C1" s="2" t="s">
        <v>23</v>
      </c>
      <c r="F1" s="2" t="s">
        <v>24</v>
      </c>
      <c r="H1" s="2" t="s">
        <v>507</v>
      </c>
    </row>
    <row r="2" spans="1:13">
      <c r="B2" s="2" t="s">
        <v>508</v>
      </c>
      <c r="C2" s="2" t="s">
        <v>509</v>
      </c>
      <c r="D2" s="2" t="s">
        <v>510</v>
      </c>
      <c r="E2" s="2" t="s">
        <v>511</v>
      </c>
      <c r="F2" s="2" t="s">
        <v>512</v>
      </c>
      <c r="G2" s="2" t="s">
        <v>510</v>
      </c>
      <c r="H2" s="2" t="s">
        <v>513</v>
      </c>
      <c r="I2" s="2" t="s">
        <v>514</v>
      </c>
      <c r="J2" s="2" t="s">
        <v>515</v>
      </c>
      <c r="K2" s="2" t="s">
        <v>516</v>
      </c>
      <c r="L2" s="2" t="s">
        <v>517</v>
      </c>
      <c r="M2" s="2" t="s">
        <v>518</v>
      </c>
    </row>
    <row r="3" spans="1:13">
      <c r="A3" s="3" t="s">
        <v>519</v>
      </c>
    </row>
    <row r="4" spans="1:13">
      <c r="A4" s="4" t="s">
        <v>520</v>
      </c>
      <c r="C4" s="7" t="n">
        <v>1628.9</v>
      </c>
      <c r="F4" s="7" t="n">
        <v>1628.9</v>
      </c>
      <c r="I4" s="7" t="n">
        <v>1523.5</v>
      </c>
    </row>
    <row r="5" spans="1:13">
      <c r="A5" s="4" t="s">
        <v>521</v>
      </c>
      <c r="C5" s="8" t="n">
        <v>-67.5</v>
      </c>
      <c r="F5" s="8" t="n">
        <v>-67.5</v>
      </c>
      <c r="I5" s="8" t="n">
        <v>-80.3</v>
      </c>
    </row>
    <row r="6" spans="1:13">
      <c r="A6" s="4" t="s">
        <v>106</v>
      </c>
      <c r="C6" s="8" t="n">
        <v>1561.4</v>
      </c>
      <c r="F6" s="8" t="n">
        <v>1561.4</v>
      </c>
      <c r="I6" s="8" t="n">
        <v>1443.2</v>
      </c>
    </row>
    <row r="7" spans="1:13">
      <c r="A7" s="4" t="s">
        <v>41</v>
      </c>
      <c r="C7" s="5" t="n">
        <v>0</v>
      </c>
      <c r="D7" s="11" t="n">
        <v>0</v>
      </c>
      <c r="F7" s="5" t="n">
        <v>0</v>
      </c>
      <c r="G7" s="7" t="n">
        <v>-25.3</v>
      </c>
    </row>
    <row r="8" spans="1:13">
      <c r="A8" s="4" t="s">
        <v>522</v>
      </c>
    </row>
    <row r="9" spans="1:13">
      <c r="A9" s="3" t="s">
        <v>519</v>
      </c>
    </row>
    <row r="10" spans="1:13">
      <c r="A10" s="4" t="s">
        <v>520</v>
      </c>
      <c r="C10" s="5" t="n">
        <v>142</v>
      </c>
      <c r="F10" s="5" t="n">
        <v>142</v>
      </c>
      <c r="I10" s="5" t="n">
        <v>0</v>
      </c>
    </row>
    <row r="11" spans="1:13">
      <c r="A11" s="4" t="s">
        <v>339</v>
      </c>
    </row>
    <row r="12" spans="1:13">
      <c r="A12" s="3" t="s">
        <v>519</v>
      </c>
    </row>
    <row r="13" spans="1:13">
      <c r="A13" s="4" t="s">
        <v>520</v>
      </c>
      <c r="C13" s="8" t="n">
        <v>325.9</v>
      </c>
      <c r="F13" s="8" t="n">
        <v>325.9</v>
      </c>
      <c r="I13" s="8" t="n">
        <v>336.9</v>
      </c>
    </row>
    <row r="14" spans="1:13">
      <c r="A14" s="4" t="s">
        <v>340</v>
      </c>
    </row>
    <row r="15" spans="1:13">
      <c r="A15" s="3" t="s">
        <v>519</v>
      </c>
    </row>
    <row r="16" spans="1:13">
      <c r="A16" s="4" t="s">
        <v>520</v>
      </c>
      <c r="C16" s="8" t="n">
        <v>168.5</v>
      </c>
      <c r="F16" s="8" t="n">
        <v>168.5</v>
      </c>
      <c r="I16" s="8" t="n">
        <v>168.5</v>
      </c>
    </row>
    <row r="17" spans="1:13">
      <c r="A17" s="4" t="s">
        <v>333</v>
      </c>
    </row>
    <row r="18" spans="1:13">
      <c r="A18" s="3" t="s">
        <v>519</v>
      </c>
    </row>
    <row r="19" spans="1:13">
      <c r="A19" s="4" t="s">
        <v>41</v>
      </c>
      <c r="E19" s="7" t="n">
        <v>23.3</v>
      </c>
    </row>
    <row r="20" spans="1:13">
      <c r="A20" s="4" t="s">
        <v>523</v>
      </c>
      <c r="E20" s="7" t="n">
        <v>4.3</v>
      </c>
    </row>
    <row r="21" spans="1:13">
      <c r="A21" s="4" t="s">
        <v>524</v>
      </c>
    </row>
    <row r="22" spans="1:13">
      <c r="A22" s="3" t="s">
        <v>519</v>
      </c>
    </row>
    <row r="23" spans="1:13">
      <c r="A23" s="4" t="s">
        <v>520</v>
      </c>
      <c r="C23" s="8" t="n">
        <v>614.4</v>
      </c>
      <c r="F23" s="8" t="n">
        <v>614.4</v>
      </c>
      <c r="I23" s="8" t="n">
        <v>614.8</v>
      </c>
    </row>
    <row r="24" spans="1:13">
      <c r="A24" s="4" t="s">
        <v>525</v>
      </c>
      <c r="M24" s="11" t="n">
        <v>600</v>
      </c>
    </row>
    <row r="25" spans="1:13">
      <c r="A25" s="4" t="s">
        <v>526</v>
      </c>
    </row>
    <row r="26" spans="1:13">
      <c r="A26" s="3" t="s">
        <v>519</v>
      </c>
    </row>
    <row r="27" spans="1:13">
      <c r="A27" s="4" t="s">
        <v>520</v>
      </c>
      <c r="C27" s="8" t="n">
        <v>297.7</v>
      </c>
      <c r="F27" s="8" t="n">
        <v>297.7</v>
      </c>
      <c r="I27" s="8" t="n">
        <v>296.9</v>
      </c>
    </row>
    <row r="28" spans="1:13">
      <c r="A28" s="4" t="s">
        <v>525</v>
      </c>
      <c r="K28" s="11" t="n">
        <v>300</v>
      </c>
    </row>
    <row r="29" spans="1:13">
      <c r="A29" s="4" t="s">
        <v>140</v>
      </c>
    </row>
    <row r="30" spans="1:13">
      <c r="A30" s="3" t="s">
        <v>519</v>
      </c>
    </row>
    <row r="31" spans="1:13">
      <c r="A31" s="4" t="s">
        <v>520</v>
      </c>
      <c r="C31" s="7" t="n">
        <v>80.40000000000001</v>
      </c>
      <c r="F31" s="7" t="n">
        <v>80.40000000000001</v>
      </c>
      <c r="I31" s="8" t="n">
        <v>106.4</v>
      </c>
    </row>
    <row r="32" spans="1:13">
      <c r="A32" s="4" t="s">
        <v>527</v>
      </c>
      <c r="C32" s="4" t="s">
        <v>528</v>
      </c>
      <c r="F32" s="4" t="s">
        <v>528</v>
      </c>
    </row>
    <row r="33" spans="1:13">
      <c r="A33" s="4" t="s">
        <v>529</v>
      </c>
    </row>
    <row r="34" spans="1:13">
      <c r="A34" s="3" t="s">
        <v>519</v>
      </c>
    </row>
    <row r="35" spans="1:13">
      <c r="A35" s="4" t="s">
        <v>530</v>
      </c>
      <c r="J35" s="11" t="n">
        <v>1050</v>
      </c>
    </row>
    <row r="36" spans="1:13">
      <c r="A36" s="4" t="s">
        <v>531</v>
      </c>
      <c r="F36" s="5" t="n">
        <v>3</v>
      </c>
    </row>
    <row r="37" spans="1:13">
      <c r="A37" s="4" t="s">
        <v>523</v>
      </c>
      <c r="D37" s="11" t="n">
        <v>2</v>
      </c>
    </row>
    <row r="38" spans="1:13">
      <c r="A38" s="4" t="s">
        <v>532</v>
      </c>
      <c r="C38" s="11" t="n">
        <v>50</v>
      </c>
      <c r="F38" s="11" t="n">
        <v>50</v>
      </c>
    </row>
    <row r="39" spans="1:13">
      <c r="A39" s="4" t="s">
        <v>533</v>
      </c>
    </row>
    <row r="40" spans="1:13">
      <c r="A40" s="3" t="s">
        <v>519</v>
      </c>
    </row>
    <row r="41" spans="1:13">
      <c r="A41" s="4" t="s">
        <v>530</v>
      </c>
      <c r="J41" s="5" t="n">
        <v>500</v>
      </c>
    </row>
    <row r="42" spans="1:13">
      <c r="A42" s="4" t="s">
        <v>534</v>
      </c>
      <c r="F42" s="4" t="s">
        <v>535</v>
      </c>
    </row>
    <row r="43" spans="1:13">
      <c r="A43" s="4" t="s">
        <v>536</v>
      </c>
    </row>
    <row r="44" spans="1:13">
      <c r="A44" s="3" t="s">
        <v>519</v>
      </c>
    </row>
    <row r="45" spans="1:13">
      <c r="A45" s="4" t="s">
        <v>534</v>
      </c>
      <c r="F45" s="4" t="s">
        <v>535</v>
      </c>
    </row>
    <row r="46" spans="1:13">
      <c r="A46" s="4" t="s">
        <v>525</v>
      </c>
      <c r="J46" s="5" t="n">
        <v>350</v>
      </c>
    </row>
    <row r="47" spans="1:13">
      <c r="A47" s="4" t="s">
        <v>537</v>
      </c>
    </row>
    <row r="48" spans="1:13">
      <c r="A48" s="3" t="s">
        <v>519</v>
      </c>
    </row>
    <row r="49" spans="1:13">
      <c r="A49" s="4" t="s">
        <v>534</v>
      </c>
      <c r="F49" s="4" t="s">
        <v>538</v>
      </c>
    </row>
    <row r="50" spans="1:13">
      <c r="A50" s="4" t="s">
        <v>525</v>
      </c>
      <c r="J50" s="11" t="n">
        <v>200</v>
      </c>
    </row>
    <row r="51" spans="1:13">
      <c r="A51" s="4" t="s">
        <v>539</v>
      </c>
    </row>
    <row r="52" spans="1:13">
      <c r="A52" s="3" t="s">
        <v>519</v>
      </c>
    </row>
    <row r="53" spans="1:13">
      <c r="A53" s="4" t="s">
        <v>530</v>
      </c>
      <c r="L53" s="11" t="n">
        <v>1250</v>
      </c>
    </row>
    <row r="54" spans="1:13">
      <c r="A54" s="4" t="s">
        <v>531</v>
      </c>
      <c r="H54" s="5" t="n">
        <v>3</v>
      </c>
    </row>
    <row r="55" spans="1:13">
      <c r="A55" s="4" t="s">
        <v>540</v>
      </c>
    </row>
    <row r="56" spans="1:13">
      <c r="A56" s="3" t="s">
        <v>519</v>
      </c>
    </row>
    <row r="57" spans="1:13">
      <c r="A57" s="4" t="s">
        <v>530</v>
      </c>
      <c r="L57" s="5" t="n">
        <v>500</v>
      </c>
    </row>
    <row r="58" spans="1:13">
      <c r="A58" s="4" t="s">
        <v>527</v>
      </c>
      <c r="C58" s="4" t="s">
        <v>541</v>
      </c>
      <c r="F58" s="4" t="s">
        <v>541</v>
      </c>
    </row>
    <row r="59" spans="1:13">
      <c r="A59" s="4" t="s">
        <v>542</v>
      </c>
      <c r="F59" s="11" t="n">
        <v>378</v>
      </c>
    </row>
    <row r="60" spans="1:13">
      <c r="A60" s="4" t="s">
        <v>543</v>
      </c>
      <c r="F60" s="7" t="n">
        <v>336.9</v>
      </c>
    </row>
    <row r="61" spans="1:13">
      <c r="A61" s="4" t="s">
        <v>544</v>
      </c>
    </row>
    <row r="62" spans="1:13">
      <c r="A62" s="3" t="s">
        <v>519</v>
      </c>
    </row>
    <row r="63" spans="1:13">
      <c r="A63" s="4" t="s">
        <v>534</v>
      </c>
      <c r="B63" s="4" t="s">
        <v>535</v>
      </c>
    </row>
    <row r="64" spans="1:13">
      <c r="A64" s="4" t="s">
        <v>545</v>
      </c>
    </row>
    <row r="65" spans="1:13">
      <c r="A65" s="3" t="s">
        <v>519</v>
      </c>
    </row>
    <row r="66" spans="1:13">
      <c r="A66" s="4" t="s">
        <v>534</v>
      </c>
      <c r="B66" s="4" t="s">
        <v>535</v>
      </c>
    </row>
    <row r="67" spans="1:13">
      <c r="A67" s="4" t="s">
        <v>546</v>
      </c>
      <c r="C67" s="4" t="s">
        <v>547</v>
      </c>
      <c r="F67" s="4" t="s">
        <v>547</v>
      </c>
    </row>
    <row r="68" spans="1:13">
      <c r="A68" s="4" t="s">
        <v>527</v>
      </c>
      <c r="C68" s="4" t="s">
        <v>548</v>
      </c>
      <c r="F68" s="4" t="s">
        <v>548</v>
      </c>
    </row>
    <row r="69" spans="1:13">
      <c r="A69" s="4" t="s">
        <v>525</v>
      </c>
      <c r="L69" s="5" t="n">
        <v>350</v>
      </c>
    </row>
    <row r="70" spans="1:13">
      <c r="A70" s="4" t="s">
        <v>549</v>
      </c>
    </row>
    <row r="71" spans="1:13">
      <c r="A71" s="3" t="s">
        <v>519</v>
      </c>
    </row>
    <row r="72" spans="1:13">
      <c r="A72" s="4" t="s">
        <v>534</v>
      </c>
      <c r="B72" s="4" t="s">
        <v>550</v>
      </c>
    </row>
    <row r="73" spans="1:13">
      <c r="A73" s="4" t="s">
        <v>546</v>
      </c>
      <c r="C73" s="4" t="s">
        <v>551</v>
      </c>
      <c r="F73" s="4" t="s">
        <v>551</v>
      </c>
    </row>
    <row r="74" spans="1:13">
      <c r="A74" s="4" t="s">
        <v>527</v>
      </c>
      <c r="C74" s="4" t="s">
        <v>551</v>
      </c>
      <c r="F74" s="4" t="s">
        <v>551</v>
      </c>
    </row>
    <row r="75" spans="1:13">
      <c r="A75" s="4" t="s">
        <v>525</v>
      </c>
      <c r="L75" s="11" t="n">
        <v>400</v>
      </c>
    </row>
    <row r="76" spans="1:13">
      <c r="A76" s="4" t="s">
        <v>552</v>
      </c>
    </row>
    <row r="77" spans="1:13">
      <c r="A77" s="3" t="s">
        <v>519</v>
      </c>
    </row>
    <row r="78" spans="1:13">
      <c r="A78" s="4" t="s">
        <v>370</v>
      </c>
      <c r="C78" s="11" t="n">
        <v>175</v>
      </c>
      <c r="F78" s="11" t="n">
        <v>175</v>
      </c>
      <c r="I78" s="5" t="n">
        <v>175</v>
      </c>
    </row>
    <row r="79" spans="1:13">
      <c r="A79" s="4" t="s">
        <v>553</v>
      </c>
      <c r="C79" s="4" t="s">
        <v>402</v>
      </c>
      <c r="F79" s="4" t="s">
        <v>402</v>
      </c>
    </row>
    <row r="80" spans="1:13">
      <c r="A80" s="4" t="s">
        <v>369</v>
      </c>
    </row>
    <row r="81" spans="1:13">
      <c r="A81" s="3" t="s">
        <v>519</v>
      </c>
    </row>
    <row r="82" spans="1:13">
      <c r="A82" s="4" t="s">
        <v>370</v>
      </c>
      <c r="C82" s="11" t="n">
        <v>0</v>
      </c>
      <c r="F82" s="11" t="n">
        <v>0</v>
      </c>
      <c r="I82" s="5" t="n">
        <v>75</v>
      </c>
    </row>
    <row r="83" spans="1:13">
      <c r="A83" s="4" t="s">
        <v>554</v>
      </c>
      <c r="C83" s="5" t="n">
        <v>75</v>
      </c>
    </row>
    <row r="84" spans="1:13">
      <c r="A84" s="4" t="s">
        <v>371</v>
      </c>
    </row>
    <row r="85" spans="1:13">
      <c r="A85" s="3" t="s">
        <v>519</v>
      </c>
    </row>
    <row r="86" spans="1:13">
      <c r="A86" s="4" t="s">
        <v>370</v>
      </c>
      <c r="C86" s="11" t="n">
        <v>80</v>
      </c>
      <c r="F86" s="11" t="n">
        <v>80</v>
      </c>
      <c r="I86" s="11" t="n">
        <v>125</v>
      </c>
    </row>
    <row r="87" spans="1:13">
      <c r="A87" s="4" t="s">
        <v>401</v>
      </c>
      <c r="C87" s="4" t="s">
        <v>555</v>
      </c>
      <c r="F87" s="4" t="s">
        <v>555</v>
      </c>
    </row>
    <row r="88" spans="1:13">
      <c r="A88" s="4" t="s">
        <v>554</v>
      </c>
      <c r="C88" s="11" t="n">
        <v>45</v>
      </c>
    </row>
    <row r="89" spans="1:13">
      <c r="A89" s="4" t="s">
        <v>556</v>
      </c>
    </row>
    <row r="90" spans="1:13">
      <c r="A90" s="3" t="s">
        <v>519</v>
      </c>
    </row>
    <row r="91" spans="1:13">
      <c r="A91" s="4" t="s">
        <v>557</v>
      </c>
      <c r="F91" s="4" t="s">
        <v>558</v>
      </c>
    </row>
    <row r="92" spans="1:13">
      <c r="A92" s="4" t="s">
        <v>559</v>
      </c>
    </row>
    <row r="93" spans="1:13">
      <c r="A93" s="3" t="s">
        <v>519</v>
      </c>
    </row>
    <row r="94" spans="1:13">
      <c r="A94" s="4" t="s">
        <v>557</v>
      </c>
      <c r="F94" s="4" t="s">
        <v>560</v>
      </c>
    </row>
    <row r="95" spans="1:13">
      <c r="A95" s="4" t="s">
        <v>561</v>
      </c>
    </row>
    <row r="96" spans="1:13">
      <c r="A96" s="3" t="s">
        <v>519</v>
      </c>
    </row>
    <row r="97" spans="1:13">
      <c r="A97" s="4" t="s">
        <v>562</v>
      </c>
      <c r="C97" s="7" t="n">
        <v>0.7</v>
      </c>
    </row>
  </sheetData>
  <mergeCells count="3">
    <mergeCell ref="A1:A2"/>
    <mergeCell ref="C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4"/>
  </cols>
  <sheetData>
    <row r="1" spans="1:2">
      <c r="A1" s="1" t="s">
        <v>563</v>
      </c>
      <c r="B1" s="2" t="s">
        <v>25</v>
      </c>
    </row>
    <row r="2" spans="1:2">
      <c r="A2" s="4" t="s">
        <v>564</v>
      </c>
    </row>
    <row r="3" spans="1:2">
      <c r="A3" s="3" t="s">
        <v>565</v>
      </c>
    </row>
    <row r="4" spans="1:2">
      <c r="A4" s="4" t="s">
        <v>566</v>
      </c>
      <c r="B4" s="10" t="n">
        <v>3.25</v>
      </c>
    </row>
    <row r="5" spans="1:2">
      <c r="A5" s="4" t="s">
        <v>567</v>
      </c>
    </row>
    <row r="6" spans="1:2">
      <c r="A6" s="3" t="s">
        <v>565</v>
      </c>
    </row>
    <row r="7" spans="1:2">
      <c r="A7" s="4" t="s">
        <v>568</v>
      </c>
      <c r="B7" s="10" t="n">
        <v>2.75</v>
      </c>
    </row>
    <row r="8" spans="1:2">
      <c r="A8" s="4" t="s">
        <v>569</v>
      </c>
    </row>
    <row r="9" spans="1:2">
      <c r="A9" s="3" t="s">
        <v>565</v>
      </c>
    </row>
    <row r="10" spans="1:2">
      <c r="A10" s="4" t="s">
        <v>566</v>
      </c>
      <c r="B10" s="10" t="n">
        <v>3.25</v>
      </c>
    </row>
    <row r="11" spans="1:2">
      <c r="A11" s="4" t="s">
        <v>570</v>
      </c>
    </row>
    <row r="12" spans="1:2">
      <c r="A12" s="3" t="s">
        <v>565</v>
      </c>
    </row>
    <row r="13" spans="1:2">
      <c r="A13" s="4" t="s">
        <v>568</v>
      </c>
      <c r="B13" s="10" t="n">
        <v>2.75</v>
      </c>
    </row>
    <row r="14" spans="1:2">
      <c r="A14" s="4" t="s">
        <v>571</v>
      </c>
    </row>
    <row r="15" spans="1:2">
      <c r="A15" s="3" t="s">
        <v>565</v>
      </c>
    </row>
    <row r="16" spans="1:2">
      <c r="A16" s="4" t="s">
        <v>566</v>
      </c>
      <c r="B16" s="10" t="n">
        <v>3.25</v>
      </c>
    </row>
    <row r="17" spans="1:2">
      <c r="A17" s="4" t="s">
        <v>572</v>
      </c>
    </row>
    <row r="18" spans="1:2">
      <c r="A18" s="3" t="s">
        <v>565</v>
      </c>
    </row>
    <row r="19" spans="1:2">
      <c r="A19" s="4" t="s">
        <v>568</v>
      </c>
      <c r="B19" s="10" t="n">
        <v>2.75</v>
      </c>
    </row>
    <row r="20" spans="1:2">
      <c r="A20" s="4" t="s">
        <v>573</v>
      </c>
    </row>
    <row r="21" spans="1:2">
      <c r="A21" s="3" t="s">
        <v>565</v>
      </c>
    </row>
    <row r="22" spans="1:2">
      <c r="A22" s="4" t="s">
        <v>566</v>
      </c>
      <c r="B22" s="5" t="n">
        <v>3</v>
      </c>
    </row>
    <row r="23" spans="1:2">
      <c r="A23" s="4" t="s">
        <v>574</v>
      </c>
    </row>
    <row r="24" spans="1:2">
      <c r="A24" s="3" t="s">
        <v>565</v>
      </c>
    </row>
    <row r="25" spans="1:2">
      <c r="A25" s="4" t="s">
        <v>568</v>
      </c>
      <c r="B25" s="5" t="n">
        <v>3</v>
      </c>
    </row>
    <row r="26" spans="1:2">
      <c r="A26" s="4" t="s">
        <v>575</v>
      </c>
    </row>
    <row r="27" spans="1:2">
      <c r="A27" s="3" t="s">
        <v>565</v>
      </c>
    </row>
    <row r="28" spans="1:2">
      <c r="A28" s="4" t="s">
        <v>566</v>
      </c>
      <c r="B28" s="10" t="n">
        <v>3.25</v>
      </c>
    </row>
    <row r="29" spans="1:2">
      <c r="A29" s="4" t="s">
        <v>576</v>
      </c>
    </row>
    <row r="30" spans="1:2">
      <c r="A30" s="3" t="s">
        <v>565</v>
      </c>
    </row>
    <row r="31" spans="1:2">
      <c r="A31" s="4" t="s">
        <v>568</v>
      </c>
      <c r="B31" s="10" t="n">
        <v>2.75</v>
      </c>
    </row>
    <row r="32" spans="1:2">
      <c r="A32" s="4" t="s">
        <v>577</v>
      </c>
    </row>
    <row r="33" spans="1:2">
      <c r="A33" s="3" t="s">
        <v>565</v>
      </c>
    </row>
    <row r="34" spans="1:2">
      <c r="A34" s="4" t="s">
        <v>566</v>
      </c>
      <c r="B34" s="10" t="n">
        <v>2.35</v>
      </c>
    </row>
    <row r="35" spans="1:2">
      <c r="A35" s="4" t="s">
        <v>568</v>
      </c>
      <c r="B35" s="10" t="n">
        <v>3.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14"/>
  </cols>
  <sheetData>
    <row r="1" spans="1:12">
      <c r="A1" s="1" t="s">
        <v>578</v>
      </c>
      <c r="B1" s="2" t="s">
        <v>579</v>
      </c>
      <c r="C1" s="2" t="s">
        <v>23</v>
      </c>
      <c r="F1" s="2" t="s">
        <v>24</v>
      </c>
    </row>
    <row r="2" spans="1:12">
      <c r="B2" s="2" t="s">
        <v>580</v>
      </c>
      <c r="C2" s="2" t="s">
        <v>509</v>
      </c>
      <c r="D2" s="2" t="s">
        <v>510</v>
      </c>
      <c r="E2" s="2" t="s">
        <v>511</v>
      </c>
      <c r="F2" s="2" t="s">
        <v>581</v>
      </c>
      <c r="G2" s="2" t="s">
        <v>510</v>
      </c>
      <c r="H2" s="2" t="s">
        <v>514</v>
      </c>
      <c r="I2" s="2" t="s">
        <v>516</v>
      </c>
      <c r="J2" s="2" t="s">
        <v>517</v>
      </c>
      <c r="K2" s="2" t="s">
        <v>518</v>
      </c>
      <c r="L2" s="2" t="s">
        <v>331</v>
      </c>
    </row>
    <row r="3" spans="1:12">
      <c r="A3" s="3" t="s">
        <v>519</v>
      </c>
    </row>
    <row r="4" spans="1:12">
      <c r="A4" s="4" t="s">
        <v>582</v>
      </c>
      <c r="F4" s="5" t="n">
        <v>2</v>
      </c>
    </row>
    <row r="5" spans="1:12">
      <c r="A5" s="4" t="s">
        <v>157</v>
      </c>
      <c r="F5" s="7" t="n">
        <v>1.8</v>
      </c>
      <c r="G5" s="7" t="n">
        <v>611.7</v>
      </c>
    </row>
    <row r="6" spans="1:12">
      <c r="A6" s="4" t="s">
        <v>583</v>
      </c>
      <c r="F6" s="4" t="s">
        <v>584</v>
      </c>
    </row>
    <row r="7" spans="1:12">
      <c r="A7" s="4" t="s">
        <v>41</v>
      </c>
      <c r="C7" s="11" t="n">
        <v>0</v>
      </c>
      <c r="D7" s="11" t="n">
        <v>0</v>
      </c>
      <c r="F7" s="11" t="n">
        <v>0</v>
      </c>
      <c r="G7" s="7" t="n">
        <v>-25.3</v>
      </c>
    </row>
    <row r="8" spans="1:12">
      <c r="A8" s="4" t="s">
        <v>585</v>
      </c>
      <c r="C8" s="7" t="n">
        <v>1628.9</v>
      </c>
      <c r="F8" s="7" t="n">
        <v>1628.9</v>
      </c>
      <c r="H8" s="7" t="n">
        <v>1523.5</v>
      </c>
    </row>
    <row r="9" spans="1:12">
      <c r="A9" s="4" t="s">
        <v>276</v>
      </c>
    </row>
    <row r="10" spans="1:12">
      <c r="A10" s="3" t="s">
        <v>519</v>
      </c>
    </row>
    <row r="11" spans="1:12">
      <c r="A11" s="4" t="s">
        <v>334</v>
      </c>
      <c r="I11" s="4" t="s">
        <v>338</v>
      </c>
    </row>
    <row r="12" spans="1:12">
      <c r="A12" s="4" t="s">
        <v>525</v>
      </c>
      <c r="I12" s="11" t="n">
        <v>300</v>
      </c>
    </row>
    <row r="13" spans="1:12">
      <c r="A13" s="4" t="s">
        <v>586</v>
      </c>
      <c r="C13" s="4" t="s">
        <v>587</v>
      </c>
      <c r="F13" s="4" t="s">
        <v>587</v>
      </c>
    </row>
    <row r="14" spans="1:12">
      <c r="A14" s="4" t="s">
        <v>588</v>
      </c>
      <c r="F14" s="4" t="s">
        <v>589</v>
      </c>
    </row>
    <row r="15" spans="1:12">
      <c r="A15" s="4" t="s">
        <v>590</v>
      </c>
      <c r="C15" s="4" t="s">
        <v>591</v>
      </c>
      <c r="F15" s="4" t="s">
        <v>591</v>
      </c>
    </row>
    <row r="16" spans="1:12">
      <c r="A16" s="4" t="s">
        <v>592</v>
      </c>
      <c r="F16" s="4" t="s">
        <v>593</v>
      </c>
    </row>
    <row r="17" spans="1:12">
      <c r="A17" s="4" t="s">
        <v>594</v>
      </c>
      <c r="F17" s="4" t="s">
        <v>595</v>
      </c>
    </row>
    <row r="18" spans="1:12">
      <c r="A18" s="4" t="s">
        <v>585</v>
      </c>
      <c r="C18" s="7" t="n">
        <v>297.7</v>
      </c>
      <c r="F18" s="7" t="n">
        <v>297.7</v>
      </c>
      <c r="H18" s="8" t="n">
        <v>296.9</v>
      </c>
    </row>
    <row r="19" spans="1:12">
      <c r="A19" s="4" t="s">
        <v>279</v>
      </c>
    </row>
    <row r="20" spans="1:12">
      <c r="A20" s="3" t="s">
        <v>519</v>
      </c>
    </row>
    <row r="21" spans="1:12">
      <c r="A21" s="4" t="s">
        <v>334</v>
      </c>
      <c r="K21" s="4" t="s">
        <v>336</v>
      </c>
    </row>
    <row r="22" spans="1:12">
      <c r="A22" s="4" t="s">
        <v>525</v>
      </c>
      <c r="K22" s="11" t="n">
        <v>600</v>
      </c>
    </row>
    <row r="23" spans="1:12">
      <c r="A23" s="4" t="s">
        <v>585</v>
      </c>
      <c r="C23" s="8" t="n">
        <v>614.4</v>
      </c>
      <c r="F23" s="7" t="n">
        <v>614.4</v>
      </c>
      <c r="H23" s="8" t="n">
        <v>614.8</v>
      </c>
    </row>
    <row r="24" spans="1:12">
      <c r="A24" s="4" t="s">
        <v>596</v>
      </c>
    </row>
    <row r="25" spans="1:12">
      <c r="A25" s="3" t="s">
        <v>519</v>
      </c>
    </row>
    <row r="26" spans="1:12">
      <c r="A26" s="4" t="s">
        <v>597</v>
      </c>
      <c r="F26" s="4" t="s">
        <v>598</v>
      </c>
    </row>
    <row r="27" spans="1:12">
      <c r="A27" s="4" t="s">
        <v>599</v>
      </c>
    </row>
    <row r="28" spans="1:12">
      <c r="A28" s="3" t="s">
        <v>519</v>
      </c>
    </row>
    <row r="29" spans="1:12">
      <c r="A29" s="4" t="s">
        <v>597</v>
      </c>
      <c r="F29" s="4" t="s">
        <v>600</v>
      </c>
    </row>
    <row r="30" spans="1:12">
      <c r="A30" s="4" t="s">
        <v>601</v>
      </c>
    </row>
    <row r="31" spans="1:12">
      <c r="A31" s="3" t="s">
        <v>519</v>
      </c>
    </row>
    <row r="32" spans="1:12">
      <c r="A32" s="4" t="s">
        <v>597</v>
      </c>
      <c r="F32" s="4" t="s">
        <v>602</v>
      </c>
    </row>
    <row r="33" spans="1:12">
      <c r="A33" s="4" t="s">
        <v>603</v>
      </c>
    </row>
    <row r="34" spans="1:12">
      <c r="A34" s="3" t="s">
        <v>519</v>
      </c>
    </row>
    <row r="35" spans="1:12">
      <c r="A35" s="4" t="s">
        <v>597</v>
      </c>
      <c r="F35" s="4" t="s">
        <v>604</v>
      </c>
    </row>
    <row r="36" spans="1:12">
      <c r="A36" s="4" t="s">
        <v>605</v>
      </c>
    </row>
    <row r="37" spans="1:12">
      <c r="A37" s="3" t="s">
        <v>519</v>
      </c>
    </row>
    <row r="38" spans="1:12">
      <c r="A38" s="4" t="s">
        <v>334</v>
      </c>
      <c r="L38" s="4" t="s">
        <v>335</v>
      </c>
    </row>
    <row r="39" spans="1:12">
      <c r="A39" s="4" t="s">
        <v>597</v>
      </c>
      <c r="B39" s="4" t="s">
        <v>606</v>
      </c>
    </row>
    <row r="40" spans="1:12">
      <c r="A40" s="4" t="s">
        <v>607</v>
      </c>
      <c r="B40" s="11" t="n">
        <v>419</v>
      </c>
    </row>
    <row r="41" spans="1:12">
      <c r="A41" s="4" t="s">
        <v>41</v>
      </c>
      <c r="E41" s="7" t="n">
        <v>23.3</v>
      </c>
    </row>
    <row r="42" spans="1:12">
      <c r="A42" s="4" t="s">
        <v>608</v>
      </c>
      <c r="E42" s="5" t="n">
        <v>19</v>
      </c>
    </row>
    <row r="43" spans="1:12">
      <c r="A43" s="4" t="s">
        <v>523</v>
      </c>
      <c r="E43" s="8" t="n">
        <v>4.3</v>
      </c>
    </row>
    <row r="44" spans="1:12">
      <c r="A44" s="4" t="s">
        <v>609</v>
      </c>
      <c r="E44" s="7" t="n">
        <v>8.300000000000001</v>
      </c>
    </row>
    <row r="45" spans="1:12">
      <c r="A45" s="4" t="s">
        <v>140</v>
      </c>
    </row>
    <row r="46" spans="1:12">
      <c r="A46" s="3" t="s">
        <v>519</v>
      </c>
    </row>
    <row r="47" spans="1:12">
      <c r="A47" s="4" t="s">
        <v>585</v>
      </c>
      <c r="C47" s="7" t="n">
        <v>80.40000000000001</v>
      </c>
      <c r="F47" s="7" t="n">
        <v>80.40000000000001</v>
      </c>
      <c r="H47" s="8" t="n">
        <v>106.4</v>
      </c>
    </row>
    <row r="48" spans="1:12">
      <c r="A48" s="4" t="s">
        <v>610</v>
      </c>
      <c r="C48" s="4" t="s">
        <v>528</v>
      </c>
      <c r="F48" s="4" t="s">
        <v>528</v>
      </c>
    </row>
    <row r="49" spans="1:12">
      <c r="A49" s="4" t="s">
        <v>611</v>
      </c>
    </row>
    <row r="50" spans="1:12">
      <c r="A50" s="3" t="s">
        <v>519</v>
      </c>
    </row>
    <row r="51" spans="1:12">
      <c r="A51" s="4" t="s">
        <v>585</v>
      </c>
      <c r="C51" s="7" t="n">
        <v>325.9</v>
      </c>
      <c r="F51" s="7" t="n">
        <v>325.9</v>
      </c>
      <c r="H51" s="8" t="n">
        <v>336.9</v>
      </c>
    </row>
    <row r="52" spans="1:12">
      <c r="A52" s="4" t="s">
        <v>612</v>
      </c>
    </row>
    <row r="53" spans="1:12">
      <c r="A53" s="3" t="s">
        <v>519</v>
      </c>
    </row>
    <row r="54" spans="1:12">
      <c r="A54" s="4" t="s">
        <v>597</v>
      </c>
      <c r="F54" s="4" t="s">
        <v>613</v>
      </c>
    </row>
    <row r="55" spans="1:12">
      <c r="A55" s="4" t="s">
        <v>614</v>
      </c>
    </row>
    <row r="56" spans="1:12">
      <c r="A56" s="3" t="s">
        <v>519</v>
      </c>
    </row>
    <row r="57" spans="1:12">
      <c r="A57" s="4" t="s">
        <v>597</v>
      </c>
      <c r="F57" s="4" t="s">
        <v>615</v>
      </c>
    </row>
    <row r="58" spans="1:12">
      <c r="A58" s="4" t="s">
        <v>616</v>
      </c>
    </row>
    <row r="59" spans="1:12">
      <c r="A59" s="3" t="s">
        <v>519</v>
      </c>
    </row>
    <row r="60" spans="1:12">
      <c r="A60" s="4" t="s">
        <v>597</v>
      </c>
      <c r="F60" s="4" t="s">
        <v>617</v>
      </c>
    </row>
    <row r="61" spans="1:12">
      <c r="A61" s="4" t="s">
        <v>618</v>
      </c>
    </row>
    <row r="62" spans="1:12">
      <c r="A62" s="3" t="s">
        <v>519</v>
      </c>
    </row>
    <row r="63" spans="1:12">
      <c r="A63" s="4" t="s">
        <v>597</v>
      </c>
      <c r="F63" s="4" t="s">
        <v>604</v>
      </c>
    </row>
    <row r="64" spans="1:12">
      <c r="A64" s="4" t="s">
        <v>619</v>
      </c>
    </row>
    <row r="65" spans="1:12">
      <c r="A65" s="3" t="s">
        <v>519</v>
      </c>
    </row>
    <row r="66" spans="1:12">
      <c r="A66" s="4" t="s">
        <v>370</v>
      </c>
      <c r="C66" s="11" t="n">
        <v>175</v>
      </c>
      <c r="F66" s="11" t="n">
        <v>175</v>
      </c>
      <c r="H66" s="5" t="n">
        <v>175</v>
      </c>
    </row>
    <row r="67" spans="1:12">
      <c r="A67" s="4" t="s">
        <v>553</v>
      </c>
      <c r="C67" s="4" t="s">
        <v>402</v>
      </c>
      <c r="F67" s="4" t="s">
        <v>402</v>
      </c>
    </row>
    <row r="68" spans="1:12">
      <c r="A68" s="4" t="s">
        <v>369</v>
      </c>
    </row>
    <row r="69" spans="1:12">
      <c r="A69" s="3" t="s">
        <v>519</v>
      </c>
    </row>
    <row r="70" spans="1:12">
      <c r="A70" s="4" t="s">
        <v>370</v>
      </c>
      <c r="C70" s="11" t="n">
        <v>0</v>
      </c>
      <c r="F70" s="11" t="n">
        <v>0</v>
      </c>
      <c r="H70" s="5" t="n">
        <v>75</v>
      </c>
    </row>
    <row r="71" spans="1:12">
      <c r="A71" s="4" t="s">
        <v>371</v>
      </c>
    </row>
    <row r="72" spans="1:12">
      <c r="A72" s="3" t="s">
        <v>519</v>
      </c>
    </row>
    <row r="73" spans="1:12">
      <c r="A73" s="4" t="s">
        <v>370</v>
      </c>
      <c r="C73" s="11" t="n">
        <v>80</v>
      </c>
      <c r="F73" s="11" t="n">
        <v>80</v>
      </c>
      <c r="H73" s="11" t="n">
        <v>125</v>
      </c>
    </row>
    <row r="74" spans="1:12">
      <c r="A74" s="4" t="s">
        <v>401</v>
      </c>
      <c r="C74" s="4" t="s">
        <v>555</v>
      </c>
      <c r="F74" s="4" t="s">
        <v>555</v>
      </c>
    </row>
    <row r="75" spans="1:12">
      <c r="A75" s="4" t="s">
        <v>620</v>
      </c>
    </row>
    <row r="76" spans="1:12">
      <c r="A76" s="3" t="s">
        <v>519</v>
      </c>
    </row>
    <row r="77" spans="1:12">
      <c r="A77" s="4" t="s">
        <v>525</v>
      </c>
      <c r="J77" s="11" t="n">
        <v>350</v>
      </c>
    </row>
    <row r="78" spans="1:12">
      <c r="A78" s="4" t="s">
        <v>610</v>
      </c>
      <c r="C78" s="4" t="s">
        <v>548</v>
      </c>
      <c r="F78" s="4" t="s">
        <v>548</v>
      </c>
    </row>
  </sheetData>
  <mergeCells count="3">
    <mergeCell ref="A1:A2"/>
    <mergeCell ref="C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621</v>
      </c>
      <c r="B1" s="2" t="s">
        <v>23</v>
      </c>
      <c r="D1" s="2" t="s">
        <v>24</v>
      </c>
    </row>
    <row r="2" spans="1:4">
      <c r="B2" s="2" t="s">
        <v>25</v>
      </c>
      <c r="C2" s="2" t="s">
        <v>81</v>
      </c>
      <c r="D2" s="2" t="s">
        <v>25</v>
      </c>
    </row>
    <row r="3" spans="1:4">
      <c r="A3" s="3" t="s">
        <v>192</v>
      </c>
    </row>
    <row r="4" spans="1:4">
      <c r="A4" s="4" t="s">
        <v>622</v>
      </c>
      <c r="B4" s="7" t="n">
        <v>161.2</v>
      </c>
      <c r="C4" s="7" t="n">
        <v>172.8</v>
      </c>
    </row>
    <row r="5" spans="1:4">
      <c r="A5" s="4" t="s">
        <v>623</v>
      </c>
      <c r="B5" s="8" t="n">
        <v>99.90000000000001</v>
      </c>
      <c r="C5" s="7" t="n">
        <v>50.9</v>
      </c>
      <c r="D5" s="7" t="n">
        <v>99.90000000000001</v>
      </c>
    </row>
    <row r="6" spans="1:4">
      <c r="A6" s="4" t="s">
        <v>624</v>
      </c>
      <c r="D6" s="4" t="s">
        <v>395</v>
      </c>
    </row>
    <row r="7" spans="1:4">
      <c r="A7" s="4" t="s">
        <v>625</v>
      </c>
    </row>
    <row r="8" spans="1:4">
      <c r="A8" s="3" t="s">
        <v>192</v>
      </c>
    </row>
    <row r="9" spans="1:4">
      <c r="A9" s="4" t="s">
        <v>626</v>
      </c>
      <c r="B9" s="11" t="n">
        <v>185</v>
      </c>
      <c r="D9" s="11" t="n">
        <v>185</v>
      </c>
    </row>
    <row r="10" spans="1:4">
      <c r="A10" s="4" t="s">
        <v>627</v>
      </c>
      <c r="D10" s="4" t="s">
        <v>6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9</v>
      </c>
      <c r="B1" s="2" t="s">
        <v>23</v>
      </c>
      <c r="D1" s="2" t="s">
        <v>24</v>
      </c>
    </row>
    <row r="2" spans="1:6">
      <c r="B2" s="2" t="s">
        <v>25</v>
      </c>
      <c r="C2" s="2" t="s">
        <v>26</v>
      </c>
      <c r="D2" s="2" t="s">
        <v>25</v>
      </c>
      <c r="E2" s="2" t="s">
        <v>26</v>
      </c>
      <c r="F2" s="2" t="s">
        <v>81</v>
      </c>
    </row>
    <row r="3" spans="1:6">
      <c r="A3" s="3" t="s">
        <v>630</v>
      </c>
    </row>
    <row r="4" spans="1:6">
      <c r="A4" s="4" t="s">
        <v>631</v>
      </c>
      <c r="B4" s="7" t="n">
        <v>14.7</v>
      </c>
      <c r="C4" s="7" t="n">
        <v>19.2</v>
      </c>
      <c r="D4" s="7" t="n">
        <v>13.5</v>
      </c>
      <c r="E4" s="7" t="n">
        <v>21.8</v>
      </c>
    </row>
    <row r="5" spans="1:6">
      <c r="A5" s="4" t="s">
        <v>632</v>
      </c>
      <c r="D5" s="4" t="s">
        <v>587</v>
      </c>
    </row>
    <row r="6" spans="1:6">
      <c r="A6" s="4" t="s">
        <v>633</v>
      </c>
      <c r="D6" s="7" t="n">
        <v>4.2</v>
      </c>
    </row>
    <row r="7" spans="1:6">
      <c r="A7" s="4" t="s">
        <v>634</v>
      </c>
      <c r="B7" s="11" t="n">
        <v>34</v>
      </c>
      <c r="D7" s="5" t="n">
        <v>34</v>
      </c>
      <c r="F7" s="7" t="n">
        <v>33.3</v>
      </c>
    </row>
    <row r="8" spans="1:6">
      <c r="A8" s="4" t="s">
        <v>635</v>
      </c>
      <c r="D8" s="7" t="n">
        <v>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6</v>
      </c>
      <c r="B1" s="2" t="s">
        <v>23</v>
      </c>
      <c r="D1" s="2" t="s">
        <v>24</v>
      </c>
    </row>
    <row r="2" spans="1:5">
      <c r="B2" s="2" t="s">
        <v>25</v>
      </c>
      <c r="C2" s="2" t="s">
        <v>26</v>
      </c>
      <c r="D2" s="2" t="s">
        <v>25</v>
      </c>
      <c r="E2" s="2" t="s">
        <v>26</v>
      </c>
    </row>
    <row r="3" spans="1:5">
      <c r="A3" s="3" t="s">
        <v>199</v>
      </c>
    </row>
    <row r="4" spans="1:5">
      <c r="A4" s="4" t="s">
        <v>637</v>
      </c>
      <c r="B4" s="5" t="n">
        <v>136130861</v>
      </c>
      <c r="C4" s="5" t="n">
        <v>134990382</v>
      </c>
      <c r="D4" s="5" t="n">
        <v>135887738</v>
      </c>
      <c r="E4" s="5" t="n">
        <v>134590994</v>
      </c>
    </row>
    <row r="5" spans="1:5">
      <c r="A5" s="4" t="s">
        <v>638</v>
      </c>
      <c r="B5" s="5" t="n">
        <v>1855038</v>
      </c>
      <c r="C5" s="5" t="n">
        <v>2436260</v>
      </c>
      <c r="D5" s="5" t="n">
        <v>1543827</v>
      </c>
      <c r="E5" s="5" t="n">
        <v>2829485</v>
      </c>
    </row>
    <row r="6" spans="1:5">
      <c r="A6" s="4" t="s">
        <v>639</v>
      </c>
      <c r="B6" s="5" t="n">
        <v>137985899</v>
      </c>
      <c r="C6" s="5" t="n">
        <v>137426642</v>
      </c>
      <c r="D6" s="5" t="n">
        <v>137431565</v>
      </c>
      <c r="E6" s="5" t="n">
        <v>137420479</v>
      </c>
    </row>
    <row r="7" spans="1:5">
      <c r="A7" s="4" t="s">
        <v>640</v>
      </c>
    </row>
    <row r="8" spans="1:5">
      <c r="A8" s="3" t="s">
        <v>641</v>
      </c>
    </row>
    <row r="9" spans="1:5">
      <c r="A9" s="4" t="s">
        <v>642</v>
      </c>
      <c r="B9" s="5" t="n">
        <v>2200000</v>
      </c>
      <c r="C9" s="5" t="n">
        <v>800000</v>
      </c>
      <c r="E9" s="5" t="n">
        <v>12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3</v>
      </c>
      <c r="B1" s="2" t="s">
        <v>23</v>
      </c>
      <c r="D1" s="2" t="s">
        <v>24</v>
      </c>
    </row>
    <row r="2" spans="1:7">
      <c r="B2" s="2" t="s">
        <v>25</v>
      </c>
      <c r="C2" s="2" t="s">
        <v>26</v>
      </c>
      <c r="D2" s="2" t="s">
        <v>25</v>
      </c>
      <c r="E2" s="2" t="s">
        <v>26</v>
      </c>
      <c r="F2" s="2" t="s">
        <v>81</v>
      </c>
      <c r="G2" s="2" t="s">
        <v>473</v>
      </c>
    </row>
    <row r="3" spans="1:7">
      <c r="A3" s="3" t="s">
        <v>644</v>
      </c>
    </row>
    <row r="4" spans="1:7">
      <c r="A4" s="4" t="s">
        <v>118</v>
      </c>
      <c r="B4" s="7" t="n">
        <v>501.8</v>
      </c>
      <c r="D4" s="7" t="n">
        <v>501.8</v>
      </c>
      <c r="F4" s="7" t="n">
        <v>486.9</v>
      </c>
    </row>
    <row r="5" spans="1:7">
      <c r="A5" s="4" t="s">
        <v>121</v>
      </c>
      <c r="F5" s="11" t="n">
        <v>0</v>
      </c>
    </row>
    <row r="6" spans="1:7">
      <c r="A6" s="4" t="s">
        <v>645</v>
      </c>
      <c r="B6" s="11" t="n">
        <v>0</v>
      </c>
      <c r="C6" s="11" t="n">
        <v>0</v>
      </c>
      <c r="D6" s="11" t="n">
        <v>0</v>
      </c>
      <c r="E6" s="7" t="n">
        <v>3.9</v>
      </c>
    </row>
    <row r="7" spans="1:7">
      <c r="A7" s="4" t="s">
        <v>646</v>
      </c>
      <c r="B7" s="5" t="n">
        <v>300000000</v>
      </c>
      <c r="D7" s="5" t="n">
        <v>300000000</v>
      </c>
      <c r="F7" s="5" t="n">
        <v>300000000</v>
      </c>
    </row>
    <row r="8" spans="1:7">
      <c r="A8" s="4" t="s">
        <v>647</v>
      </c>
      <c r="B8" s="9" t="n">
        <v>0.01</v>
      </c>
      <c r="D8" s="9" t="n">
        <v>0.01</v>
      </c>
    </row>
    <row r="9" spans="1:7">
      <c r="A9" s="4" t="s">
        <v>648</v>
      </c>
      <c r="B9" s="5" t="n">
        <v>3500000</v>
      </c>
      <c r="D9" s="5" t="n">
        <v>3500000</v>
      </c>
    </row>
    <row r="10" spans="1:7">
      <c r="A10" s="4" t="s">
        <v>649</v>
      </c>
      <c r="B10" s="9" t="n">
        <v>0.01</v>
      </c>
      <c r="D10" s="9" t="n">
        <v>0.01</v>
      </c>
    </row>
    <row r="11" spans="1:7">
      <c r="A11" s="4" t="s">
        <v>650</v>
      </c>
      <c r="B11" s="5" t="n">
        <v>10000000</v>
      </c>
      <c r="D11" s="5" t="n">
        <v>10000000</v>
      </c>
    </row>
    <row r="12" spans="1:7">
      <c r="A12" s="4" t="s">
        <v>651</v>
      </c>
      <c r="D12" s="5" t="n">
        <v>7600000</v>
      </c>
    </row>
    <row r="13" spans="1:7">
      <c r="A13" s="4" t="s">
        <v>652</v>
      </c>
      <c r="D13" s="7" t="n">
        <v>49.8</v>
      </c>
    </row>
    <row r="14" spans="1:7">
      <c r="A14" s="4" t="s">
        <v>653</v>
      </c>
    </row>
    <row r="15" spans="1:7">
      <c r="A15" s="3" t="s">
        <v>644</v>
      </c>
    </row>
    <row r="16" spans="1:7">
      <c r="A16" s="4" t="s">
        <v>118</v>
      </c>
      <c r="B16" s="7" t="n">
        <v>501.8</v>
      </c>
      <c r="C16" s="5" t="n">
        <v>391</v>
      </c>
      <c r="D16" s="8" t="n">
        <v>501.8</v>
      </c>
      <c r="E16" s="5" t="n">
        <v>391</v>
      </c>
      <c r="F16" s="7" t="n">
        <v>486.9</v>
      </c>
      <c r="G16" s="7" t="n">
        <v>353.2</v>
      </c>
    </row>
    <row r="17" spans="1:7">
      <c r="A17" s="4" t="s">
        <v>654</v>
      </c>
      <c r="D17" s="8" t="n">
        <v>14.9</v>
      </c>
      <c r="E17" s="8" t="n">
        <v>37.8</v>
      </c>
    </row>
    <row r="18" spans="1:7">
      <c r="A18" s="4" t="s">
        <v>655</v>
      </c>
      <c r="E18" s="5" t="n">
        <v>0</v>
      </c>
    </row>
    <row r="19" spans="1:7">
      <c r="A19" s="4" t="s">
        <v>656</v>
      </c>
    </row>
    <row r="20" spans="1:7">
      <c r="A20" s="3" t="s">
        <v>644</v>
      </c>
    </row>
    <row r="21" spans="1:7">
      <c r="A21" s="4" t="s">
        <v>121</v>
      </c>
      <c r="B21" s="11" t="n">
        <v>0</v>
      </c>
      <c r="C21" s="11" t="n">
        <v>0</v>
      </c>
      <c r="D21" s="5" t="n">
        <v>0</v>
      </c>
      <c r="E21" s="5" t="n">
        <v>0</v>
      </c>
      <c r="F21" s="11" t="n">
        <v>0</v>
      </c>
      <c r="G21" s="7" t="n">
        <v>6.8</v>
      </c>
    </row>
    <row r="22" spans="1:7">
      <c r="A22" s="4" t="s">
        <v>645</v>
      </c>
      <c r="D22" s="11" t="n">
        <v>0</v>
      </c>
      <c r="E22" s="8" t="n">
        <v>3.9</v>
      </c>
    </row>
    <row r="23" spans="1:7">
      <c r="A23" s="4" t="s">
        <v>655</v>
      </c>
      <c r="E23" s="7" t="n">
        <v>-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5</v>
      </c>
      <c r="C1" s="2" t="s">
        <v>81</v>
      </c>
    </row>
    <row r="2" spans="1:3">
      <c r="A2" s="3" t="s">
        <v>82</v>
      </c>
    </row>
    <row r="3" spans="1:3">
      <c r="A3" s="4" t="s">
        <v>83</v>
      </c>
      <c r="B3" s="7" t="n">
        <v>67.7</v>
      </c>
      <c r="C3" s="11" t="n">
        <v>68</v>
      </c>
    </row>
    <row r="4" spans="1:3">
      <c r="A4" s="4" t="s">
        <v>84</v>
      </c>
      <c r="B4" s="8" t="n">
        <v>20.2</v>
      </c>
      <c r="C4" s="8" t="n">
        <v>23.7</v>
      </c>
    </row>
    <row r="5" spans="1:3">
      <c r="A5" s="4" t="s">
        <v>85</v>
      </c>
      <c r="B5" s="5" t="n">
        <v>251</v>
      </c>
      <c r="C5" s="8" t="n">
        <v>227.4</v>
      </c>
    </row>
    <row r="6" spans="1:3">
      <c r="A6" s="4" t="s">
        <v>86</v>
      </c>
      <c r="B6" s="8" t="n">
        <v>743.4</v>
      </c>
      <c r="C6" s="8" t="n">
        <v>644.5</v>
      </c>
    </row>
    <row r="7" spans="1:3">
      <c r="A7" s="4" t="s">
        <v>87</v>
      </c>
      <c r="B7" s="8" t="n">
        <v>68.8</v>
      </c>
      <c r="C7" s="8" t="n">
        <v>71.3</v>
      </c>
    </row>
    <row r="8" spans="1:3">
      <c r="A8" s="4" t="s">
        <v>88</v>
      </c>
      <c r="B8" s="8" t="n">
        <v>129.5</v>
      </c>
      <c r="C8" s="8" t="n">
        <v>151.2</v>
      </c>
    </row>
    <row r="9" spans="1:3">
      <c r="A9" s="4" t="s">
        <v>89</v>
      </c>
      <c r="C9" s="5" t="n">
        <v>0</v>
      </c>
    </row>
    <row r="10" spans="1:3">
      <c r="A10" s="4" t="s">
        <v>90</v>
      </c>
      <c r="B10" s="8" t="n">
        <v>1280.6</v>
      </c>
      <c r="C10" s="8" t="n">
        <v>1186.1</v>
      </c>
    </row>
    <row r="11" spans="1:3">
      <c r="A11" s="4" t="s">
        <v>91</v>
      </c>
      <c r="B11" s="8" t="n">
        <v>569.5</v>
      </c>
      <c r="C11" s="5" t="n">
        <v>591</v>
      </c>
    </row>
    <row r="12" spans="1:3">
      <c r="A12" s="4" t="s">
        <v>92</v>
      </c>
      <c r="B12" s="8" t="n">
        <v>1184.9</v>
      </c>
      <c r="C12" s="8" t="n">
        <v>1198.1</v>
      </c>
    </row>
    <row r="13" spans="1:3">
      <c r="A13" s="4" t="s">
        <v>93</v>
      </c>
      <c r="B13" s="8" t="n">
        <v>687.7</v>
      </c>
      <c r="C13" s="8" t="n">
        <v>714.7</v>
      </c>
    </row>
    <row r="14" spans="1:3">
      <c r="A14" s="4" t="s">
        <v>94</v>
      </c>
      <c r="B14" s="8" t="n">
        <v>122.8</v>
      </c>
      <c r="C14" s="8" t="n">
        <v>126.7</v>
      </c>
    </row>
    <row r="15" spans="1:3">
      <c r="A15" s="4" t="s">
        <v>95</v>
      </c>
      <c r="C15" s="5" t="n">
        <v>0</v>
      </c>
    </row>
    <row r="16" spans="1:3">
      <c r="A16" s="4" t="s">
        <v>96</v>
      </c>
      <c r="B16" s="8" t="n">
        <v>3845.5</v>
      </c>
      <c r="C16" s="8" t="n">
        <v>3816.6</v>
      </c>
    </row>
    <row r="17" spans="1:3">
      <c r="A17" s="3" t="s">
        <v>97</v>
      </c>
    </row>
    <row r="18" spans="1:3">
      <c r="A18" s="4" t="s">
        <v>98</v>
      </c>
      <c r="B18" s="8" t="n">
        <v>764.7</v>
      </c>
      <c r="C18" s="8" t="n">
        <v>807.4</v>
      </c>
    </row>
    <row r="19" spans="1:3">
      <c r="A19" s="4" t="s">
        <v>99</v>
      </c>
      <c r="B19" s="8" t="n">
        <v>67.5</v>
      </c>
      <c r="C19" s="8" t="n">
        <v>80.3</v>
      </c>
    </row>
    <row r="20" spans="1:3">
      <c r="A20" s="4" t="s">
        <v>100</v>
      </c>
      <c r="B20" s="8" t="n">
        <v>73.59999999999999</v>
      </c>
      <c r="C20" s="8" t="n">
        <v>77.7</v>
      </c>
    </row>
    <row r="21" spans="1:3">
      <c r="A21" s="4" t="s">
        <v>101</v>
      </c>
      <c r="B21" s="8" t="n">
        <v>38.9</v>
      </c>
      <c r="C21" s="8" t="n">
        <v>21.3</v>
      </c>
    </row>
    <row r="22" spans="1:3">
      <c r="A22" s="4" t="s">
        <v>102</v>
      </c>
      <c r="B22" s="8" t="n">
        <v>25.4</v>
      </c>
      <c r="C22" s="8" t="n">
        <v>24.6</v>
      </c>
    </row>
    <row r="23" spans="1:3">
      <c r="A23" s="4" t="s">
        <v>103</v>
      </c>
      <c r="C23" s="5" t="n">
        <v>0</v>
      </c>
    </row>
    <row r="24" spans="1:3">
      <c r="A24" s="4" t="s">
        <v>104</v>
      </c>
      <c r="B24" s="8" t="n">
        <v>970.1</v>
      </c>
      <c r="C24" s="8" t="n">
        <v>1011.3</v>
      </c>
    </row>
    <row r="25" spans="1:3">
      <c r="A25" s="3" t="s">
        <v>105</v>
      </c>
    </row>
    <row r="26" spans="1:3">
      <c r="A26" s="4" t="s">
        <v>106</v>
      </c>
      <c r="B26" s="8" t="n">
        <v>1561.4</v>
      </c>
      <c r="C26" s="8" t="n">
        <v>1443.2</v>
      </c>
    </row>
    <row r="27" spans="1:3">
      <c r="A27" s="4" t="s">
        <v>87</v>
      </c>
      <c r="B27" s="8" t="n">
        <v>182.1</v>
      </c>
      <c r="C27" s="8" t="n">
        <v>186.2</v>
      </c>
    </row>
    <row r="28" spans="1:3">
      <c r="A28" s="4" t="s">
        <v>107</v>
      </c>
      <c r="B28" s="8" t="n">
        <v>137.3</v>
      </c>
      <c r="C28" s="5" t="n">
        <v>141</v>
      </c>
    </row>
    <row r="29" spans="1:3">
      <c r="A29" s="4" t="s">
        <v>108</v>
      </c>
      <c r="B29" s="8" t="n">
        <v>51.9</v>
      </c>
      <c r="C29" s="8" t="n">
        <v>53.1</v>
      </c>
    </row>
    <row r="30" spans="1:3">
      <c r="A30" s="4" t="s">
        <v>109</v>
      </c>
      <c r="B30" s="8" t="n">
        <v>36.3</v>
      </c>
      <c r="C30" s="8" t="n">
        <v>37.9</v>
      </c>
    </row>
    <row r="31" spans="1:3">
      <c r="A31" s="4" t="s">
        <v>110</v>
      </c>
      <c r="B31" s="8" t="n">
        <v>107.2</v>
      </c>
      <c r="C31" s="8" t="n">
        <v>119.8</v>
      </c>
    </row>
    <row r="32" spans="1:3">
      <c r="A32" s="4" t="s">
        <v>111</v>
      </c>
      <c r="C32" s="5" t="n">
        <v>0</v>
      </c>
    </row>
    <row r="33" spans="1:3">
      <c r="A33" s="4" t="s">
        <v>112</v>
      </c>
      <c r="B33" s="7" t="n">
        <v>2076.2</v>
      </c>
      <c r="C33" s="7" t="n">
        <v>1981.2</v>
      </c>
    </row>
    <row r="34" spans="1:3">
      <c r="A34" s="4" t="s">
        <v>113</v>
      </c>
    </row>
    <row r="35" spans="1:3">
      <c r="A35" s="3" t="s">
        <v>114</v>
      </c>
    </row>
    <row r="36" spans="1:3">
      <c r="A36" s="4" t="s">
        <v>115</v>
      </c>
      <c r="B36" s="7" t="n">
        <v>1.4</v>
      </c>
      <c r="C36" s="7" t="n">
        <v>1.4</v>
      </c>
    </row>
    <row r="37" spans="1:3">
      <c r="A37" s="4" t="s">
        <v>116</v>
      </c>
      <c r="B37" s="8" t="n">
        <v>549.3</v>
      </c>
      <c r="C37" s="8" t="n">
        <v>539.7</v>
      </c>
    </row>
    <row r="38" spans="1:3">
      <c r="A38" s="4" t="s">
        <v>117</v>
      </c>
      <c r="B38" s="8" t="n">
        <v>-181.7</v>
      </c>
      <c r="C38" s="8" t="n">
        <v>-130.5</v>
      </c>
    </row>
    <row r="39" spans="1:3">
      <c r="A39" s="4" t="s">
        <v>118</v>
      </c>
      <c r="B39" s="8" t="n">
        <v>501.8</v>
      </c>
      <c r="C39" s="8" t="n">
        <v>486.9</v>
      </c>
    </row>
    <row r="40" spans="1:3">
      <c r="A40" s="4" t="s">
        <v>119</v>
      </c>
      <c r="B40" s="8" t="n">
        <v>-71.59999999999999</v>
      </c>
      <c r="C40" s="8" t="n">
        <v>-73.40000000000001</v>
      </c>
    </row>
    <row r="41" spans="1:3">
      <c r="A41" s="4" t="s">
        <v>120</v>
      </c>
      <c r="B41" s="8" t="n">
        <v>799.2</v>
      </c>
      <c r="C41" s="8" t="n">
        <v>824.1</v>
      </c>
    </row>
    <row r="42" spans="1:3">
      <c r="A42" s="4" t="s">
        <v>121</v>
      </c>
      <c r="C42" s="5" t="n">
        <v>0</v>
      </c>
    </row>
    <row r="43" spans="1:3">
      <c r="A43" s="4" t="s">
        <v>122</v>
      </c>
      <c r="B43" s="8" t="n">
        <v>799.2</v>
      </c>
      <c r="C43" s="8" t="n">
        <v>824.1</v>
      </c>
    </row>
    <row r="44" spans="1:3">
      <c r="A44" s="4" t="s">
        <v>123</v>
      </c>
      <c r="B44" s="7" t="n">
        <v>3845.5</v>
      </c>
      <c r="C44" s="7" t="n">
        <v>381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657</v>
      </c>
      <c r="B1" s="2" t="s">
        <v>23</v>
      </c>
      <c r="F1" s="2" t="s">
        <v>24</v>
      </c>
    </row>
    <row r="2" spans="1:7">
      <c r="B2" s="2" t="s">
        <v>25</v>
      </c>
      <c r="C2" s="2" t="s">
        <v>658</v>
      </c>
      <c r="D2" s="2" t="s">
        <v>26</v>
      </c>
      <c r="E2" s="2" t="s">
        <v>318</v>
      </c>
      <c r="F2" s="2" t="s">
        <v>25</v>
      </c>
      <c r="G2" s="2" t="s">
        <v>26</v>
      </c>
    </row>
    <row r="3" spans="1:7">
      <c r="A3" s="3" t="s">
        <v>659</v>
      </c>
    </row>
    <row r="4" spans="1:7">
      <c r="A4" s="4" t="s">
        <v>660</v>
      </c>
      <c r="B4" s="11" t="n">
        <v>-196</v>
      </c>
      <c r="C4" s="7" t="n">
        <v>-130.5</v>
      </c>
      <c r="D4" s="7" t="n">
        <v>-3.8</v>
      </c>
      <c r="E4" s="7" t="n">
        <v>-6.9</v>
      </c>
      <c r="F4" s="7" t="n">
        <v>-130.5</v>
      </c>
      <c r="G4" s="7" t="n">
        <v>-6.9</v>
      </c>
    </row>
    <row r="5" spans="1:7">
      <c r="A5" s="4" t="s">
        <v>661</v>
      </c>
      <c r="B5" s="8" t="n">
        <v>9.6</v>
      </c>
      <c r="C5" s="8" t="n">
        <v>-69.7</v>
      </c>
      <c r="D5" s="5" t="n">
        <v>-3</v>
      </c>
      <c r="E5" s="8" t="n">
        <v>2.5</v>
      </c>
    </row>
    <row r="6" spans="1:7">
      <c r="A6" s="4" t="s">
        <v>662</v>
      </c>
      <c r="B6" s="8" t="n">
        <v>4.7</v>
      </c>
      <c r="C6" s="8" t="n">
        <v>4.2</v>
      </c>
      <c r="D6" s="8" t="n">
        <v>0.9</v>
      </c>
      <c r="E6" s="8" t="n">
        <v>0.6</v>
      </c>
    </row>
    <row r="7" spans="1:7">
      <c r="A7" s="4" t="s">
        <v>73</v>
      </c>
      <c r="B7" s="8" t="n">
        <v>14.3</v>
      </c>
      <c r="C7" s="8" t="n">
        <v>-65.5</v>
      </c>
      <c r="D7" s="8" t="n">
        <v>-2.1</v>
      </c>
      <c r="E7" s="8" t="n">
        <v>3.1</v>
      </c>
      <c r="F7" s="8" t="n">
        <v>-51.2</v>
      </c>
      <c r="G7" s="5" t="n">
        <v>1</v>
      </c>
    </row>
    <row r="8" spans="1:7">
      <c r="A8" s="4" t="s">
        <v>663</v>
      </c>
      <c r="B8" s="8" t="n">
        <v>-181.7</v>
      </c>
      <c r="C8" s="5" t="n">
        <v>-196</v>
      </c>
      <c r="D8" s="8" t="n">
        <v>-5.9</v>
      </c>
      <c r="E8" s="8" t="n">
        <v>-3.8</v>
      </c>
      <c r="F8" s="8" t="n">
        <v>-181.7</v>
      </c>
      <c r="G8" s="8" t="n">
        <v>-5.9</v>
      </c>
    </row>
    <row r="9" spans="1:7">
      <c r="A9" s="4" t="s">
        <v>664</v>
      </c>
    </row>
    <row r="10" spans="1:7">
      <c r="A10" s="3" t="s">
        <v>659</v>
      </c>
    </row>
    <row r="11" spans="1:7">
      <c r="A11" s="4" t="s">
        <v>660</v>
      </c>
      <c r="B11" s="8" t="n">
        <v>-10.4</v>
      </c>
      <c r="C11" s="8" t="n">
        <v>-6.3</v>
      </c>
      <c r="D11" s="8" t="n">
        <v>-0.1</v>
      </c>
      <c r="E11" s="5" t="n">
        <v>1</v>
      </c>
      <c r="F11" s="8" t="n">
        <v>-6.3</v>
      </c>
      <c r="G11" s="5" t="n">
        <v>1</v>
      </c>
    </row>
    <row r="12" spans="1:7">
      <c r="A12" s="4" t="s">
        <v>661</v>
      </c>
      <c r="B12" s="5" t="n">
        <v>1</v>
      </c>
      <c r="C12" s="8" t="n">
        <v>-6.9</v>
      </c>
      <c r="D12" s="5" t="n">
        <v>-1</v>
      </c>
      <c r="E12" s="8" t="n">
        <v>-0.9</v>
      </c>
    </row>
    <row r="13" spans="1:7">
      <c r="A13" s="4" t="s">
        <v>662</v>
      </c>
      <c r="B13" s="8" t="n">
        <v>3.3</v>
      </c>
      <c r="C13" s="8" t="n">
        <v>2.8</v>
      </c>
      <c r="D13" s="8" t="n">
        <v>0.1</v>
      </c>
      <c r="E13" s="8" t="n">
        <v>-0.2</v>
      </c>
    </row>
    <row r="14" spans="1:7">
      <c r="A14" s="4" t="s">
        <v>73</v>
      </c>
      <c r="B14" s="8" t="n">
        <v>4.3</v>
      </c>
      <c r="C14" s="8" t="n">
        <v>-4.1</v>
      </c>
      <c r="D14" s="8" t="n">
        <v>-0.9</v>
      </c>
      <c r="E14" s="8" t="n">
        <v>-1.1</v>
      </c>
    </row>
    <row r="15" spans="1:7">
      <c r="A15" s="4" t="s">
        <v>663</v>
      </c>
      <c r="B15" s="8" t="n">
        <v>-6.1</v>
      </c>
      <c r="C15" s="8" t="n">
        <v>-10.4</v>
      </c>
      <c r="D15" s="5" t="n">
        <v>-1</v>
      </c>
      <c r="E15" s="8" t="n">
        <v>-0.1</v>
      </c>
      <c r="F15" s="8" t="n">
        <v>-6.1</v>
      </c>
      <c r="G15" s="5" t="n">
        <v>-1</v>
      </c>
    </row>
    <row r="16" spans="1:7">
      <c r="A16" s="4" t="s">
        <v>665</v>
      </c>
    </row>
    <row r="17" spans="1:7">
      <c r="A17" s="3" t="s">
        <v>659</v>
      </c>
    </row>
    <row r="18" spans="1:7">
      <c r="A18" s="4" t="s">
        <v>660</v>
      </c>
      <c r="B18" s="8" t="n">
        <v>-93.59999999999999</v>
      </c>
      <c r="C18" s="5" t="n">
        <v>-95</v>
      </c>
      <c r="D18" s="8" t="n">
        <v>-61.9</v>
      </c>
      <c r="E18" s="8" t="n">
        <v>-62.7</v>
      </c>
      <c r="F18" s="5" t="n">
        <v>-95</v>
      </c>
      <c r="G18" s="8" t="n">
        <v>-62.7</v>
      </c>
    </row>
    <row r="19" spans="1:7">
      <c r="A19" s="4" t="s">
        <v>661</v>
      </c>
      <c r="B19" s="5" t="n">
        <v>0</v>
      </c>
      <c r="C19" s="5" t="n">
        <v>0</v>
      </c>
      <c r="D19" s="5" t="n">
        <v>0</v>
      </c>
      <c r="E19" s="5" t="n">
        <v>0</v>
      </c>
    </row>
    <row r="20" spans="1:7">
      <c r="A20" s="4" t="s">
        <v>662</v>
      </c>
      <c r="B20" s="8" t="n">
        <v>1.4</v>
      </c>
      <c r="C20" s="8" t="n">
        <v>1.4</v>
      </c>
      <c r="D20" s="8" t="n">
        <v>0.8</v>
      </c>
      <c r="E20" s="8" t="n">
        <v>0.8</v>
      </c>
    </row>
    <row r="21" spans="1:7">
      <c r="A21" s="4" t="s">
        <v>73</v>
      </c>
      <c r="B21" s="8" t="n">
        <v>1.4</v>
      </c>
      <c r="C21" s="8" t="n">
        <v>1.4</v>
      </c>
      <c r="D21" s="8" t="n">
        <v>0.8</v>
      </c>
      <c r="E21" s="8" t="n">
        <v>0.8</v>
      </c>
    </row>
    <row r="22" spans="1:7">
      <c r="A22" s="4" t="s">
        <v>663</v>
      </c>
      <c r="B22" s="8" t="n">
        <v>-92.2</v>
      </c>
      <c r="C22" s="8" t="n">
        <v>-93.59999999999999</v>
      </c>
      <c r="D22" s="8" t="n">
        <v>-61.1</v>
      </c>
      <c r="E22" s="8" t="n">
        <v>-61.9</v>
      </c>
      <c r="F22" s="8" t="n">
        <v>-92.2</v>
      </c>
      <c r="G22" s="8" t="n">
        <v>-61.1</v>
      </c>
    </row>
    <row r="23" spans="1:7">
      <c r="A23" s="4" t="s">
        <v>666</v>
      </c>
    </row>
    <row r="24" spans="1:7">
      <c r="A24" s="3" t="s">
        <v>659</v>
      </c>
    </row>
    <row r="25" spans="1:7">
      <c r="A25" s="4" t="s">
        <v>660</v>
      </c>
      <c r="B25" s="5" t="n">
        <v>-92</v>
      </c>
      <c r="C25" s="8" t="n">
        <v>-29.2</v>
      </c>
      <c r="D25" s="8" t="n">
        <v>58.2</v>
      </c>
      <c r="E25" s="8" t="n">
        <v>54.8</v>
      </c>
      <c r="F25" s="8" t="n">
        <v>-29.2</v>
      </c>
      <c r="G25" s="8" t="n">
        <v>54.8</v>
      </c>
    </row>
    <row r="26" spans="1:7">
      <c r="A26" s="4" t="s">
        <v>661</v>
      </c>
      <c r="B26" s="8" t="n">
        <v>8.6</v>
      </c>
      <c r="C26" s="8" t="n">
        <v>-62.8</v>
      </c>
      <c r="D26" s="5" t="n">
        <v>-2</v>
      </c>
      <c r="E26" s="8" t="n">
        <v>3.4</v>
      </c>
    </row>
    <row r="27" spans="1:7">
      <c r="A27" s="4" t="s">
        <v>662</v>
      </c>
      <c r="B27" s="5" t="n">
        <v>0</v>
      </c>
      <c r="C27" s="5" t="n">
        <v>0</v>
      </c>
      <c r="D27" s="5" t="n">
        <v>0</v>
      </c>
      <c r="E27" s="5" t="n">
        <v>0</v>
      </c>
    </row>
    <row r="28" spans="1:7">
      <c r="A28" s="4" t="s">
        <v>73</v>
      </c>
      <c r="B28" s="8" t="n">
        <v>8.6</v>
      </c>
      <c r="C28" s="8" t="n">
        <v>-62.8</v>
      </c>
      <c r="D28" s="5" t="n">
        <v>-2</v>
      </c>
      <c r="E28" s="8" t="n">
        <v>3.4</v>
      </c>
    </row>
    <row r="29" spans="1:7">
      <c r="A29" s="4" t="s">
        <v>663</v>
      </c>
      <c r="B29" s="7" t="n">
        <v>-83.40000000000001</v>
      </c>
      <c r="C29" s="11" t="n">
        <v>-92</v>
      </c>
      <c r="D29" s="7" t="n">
        <v>56.2</v>
      </c>
      <c r="E29" s="7" t="n">
        <v>58.2</v>
      </c>
      <c r="F29" s="7" t="n">
        <v>-83.40000000000001</v>
      </c>
      <c r="G29" s="7" t="n">
        <v>56.2</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r="A1" s="1" t="s">
        <v>667</v>
      </c>
      <c r="B1" s="2" t="s">
        <v>23</v>
      </c>
      <c r="F1" s="2" t="s">
        <v>24</v>
      </c>
    </row>
    <row r="2" spans="1:8">
      <c r="B2" s="2" t="s">
        <v>25</v>
      </c>
      <c r="D2" s="2" t="s">
        <v>26</v>
      </c>
      <c r="F2" s="2" t="s">
        <v>25</v>
      </c>
      <c r="G2" s="2" t="s">
        <v>26</v>
      </c>
    </row>
    <row r="3" spans="1:8">
      <c r="A3" s="3" t="s">
        <v>668</v>
      </c>
    </row>
    <row r="4" spans="1:8">
      <c r="A4" s="4" t="s">
        <v>30</v>
      </c>
      <c r="B4" s="7" t="n">
        <v>-662.9</v>
      </c>
      <c r="D4" s="11" t="n">
        <v>-742</v>
      </c>
      <c r="F4" s="7" t="n">
        <v>-1232.5</v>
      </c>
      <c r="G4" s="7" t="n">
        <v>-1366.3</v>
      </c>
    </row>
    <row r="5" spans="1:8">
      <c r="A5" s="4" t="s">
        <v>669</v>
      </c>
      <c r="B5" s="8" t="n">
        <v>24.4</v>
      </c>
      <c r="D5" s="8" t="n">
        <v>25.1</v>
      </c>
      <c r="F5" s="5" t="n">
        <v>48</v>
      </c>
      <c r="G5" s="8" t="n">
        <v>44.4</v>
      </c>
    </row>
    <row r="6" spans="1:8">
      <c r="A6" s="4" t="s">
        <v>670</v>
      </c>
      <c r="B6" s="8" t="n">
        <v>37.9</v>
      </c>
      <c r="D6" s="8" t="n">
        <v>66.09999999999999</v>
      </c>
      <c r="F6" s="8" t="n">
        <v>28.4</v>
      </c>
      <c r="G6" s="8" t="n">
        <v>74.7</v>
      </c>
    </row>
    <row r="7" spans="1:8">
      <c r="A7" s="4" t="s">
        <v>631</v>
      </c>
      <c r="B7" s="8" t="n">
        <v>-14.7</v>
      </c>
      <c r="D7" s="8" t="n">
        <v>-19.2</v>
      </c>
      <c r="F7" s="8" t="n">
        <v>-13.5</v>
      </c>
      <c r="G7" s="8" t="n">
        <v>-21.8</v>
      </c>
    </row>
    <row r="8" spans="1:8">
      <c r="A8" s="4" t="s">
        <v>671</v>
      </c>
      <c r="B8" s="8" t="n">
        <v>23.3</v>
      </c>
      <c r="D8" s="8" t="n">
        <v>46.6</v>
      </c>
      <c r="F8" s="8" t="n">
        <v>14.9</v>
      </c>
      <c r="G8" s="8" t="n">
        <v>37.8</v>
      </c>
    </row>
    <row r="9" spans="1:8">
      <c r="A9" s="4" t="s">
        <v>672</v>
      </c>
    </row>
    <row r="10" spans="1:8">
      <c r="A10" s="3" t="s">
        <v>668</v>
      </c>
    </row>
    <row r="11" spans="1:8">
      <c r="A11" s="4" t="s">
        <v>671</v>
      </c>
      <c r="B11" s="8" t="n">
        <v>-4.7</v>
      </c>
      <c r="D11" s="8" t="n">
        <v>-0.9</v>
      </c>
      <c r="F11" s="8" t="n">
        <v>-6.7</v>
      </c>
      <c r="G11" s="8" t="n">
        <v>-1.6</v>
      </c>
    </row>
    <row r="12" spans="1:8">
      <c r="A12" s="4" t="s">
        <v>673</v>
      </c>
    </row>
    <row r="13" spans="1:8">
      <c r="A13" s="3" t="s">
        <v>668</v>
      </c>
    </row>
    <row r="14" spans="1:8">
      <c r="A14" s="4" t="s">
        <v>670</v>
      </c>
      <c r="B14" s="8" t="n">
        <v>-5.3</v>
      </c>
      <c r="D14" s="8" t="n">
        <v>-0.2</v>
      </c>
      <c r="F14" s="8" t="n">
        <v>-6.2</v>
      </c>
      <c r="G14" s="5" t="n">
        <v>0</v>
      </c>
    </row>
    <row r="15" spans="1:8">
      <c r="A15" s="4" t="s">
        <v>631</v>
      </c>
      <c r="B15" s="5" t="n">
        <v>2</v>
      </c>
      <c r="D15" s="8" t="n">
        <v>0.1</v>
      </c>
      <c r="F15" s="8" t="n">
        <v>2.3</v>
      </c>
      <c r="G15" s="5" t="n">
        <v>0</v>
      </c>
    </row>
    <row r="16" spans="1:8">
      <c r="A16" s="4" t="s">
        <v>671</v>
      </c>
      <c r="B16" s="8" t="n">
        <v>-3.3</v>
      </c>
      <c r="D16" s="8" t="n">
        <v>-0.1</v>
      </c>
      <c r="F16" s="8" t="n">
        <v>-3.9</v>
      </c>
      <c r="G16" s="5" t="n">
        <v>0</v>
      </c>
    </row>
    <row r="17" spans="1:8">
      <c r="A17" s="4" t="s">
        <v>674</v>
      </c>
    </row>
    <row r="18" spans="1:8">
      <c r="A18" s="3" t="s">
        <v>668</v>
      </c>
    </row>
    <row r="19" spans="1:8">
      <c r="A19" s="4" t="s">
        <v>30</v>
      </c>
      <c r="B19" s="5" t="n">
        <v>-4</v>
      </c>
      <c r="D19" s="8" t="n">
        <v>0.3</v>
      </c>
      <c r="F19" s="8" t="n">
        <v>-4.5</v>
      </c>
      <c r="G19" s="8" t="n">
        <v>0.6</v>
      </c>
    </row>
    <row r="20" spans="1:8">
      <c r="A20" s="4" t="s">
        <v>675</v>
      </c>
    </row>
    <row r="21" spans="1:8">
      <c r="A21" s="3" t="s">
        <v>668</v>
      </c>
    </row>
    <row r="22" spans="1:8">
      <c r="A22" s="4" t="s">
        <v>30</v>
      </c>
      <c r="B22" s="8" t="n">
        <v>-0.7</v>
      </c>
      <c r="D22" s="8" t="n">
        <v>-0.1</v>
      </c>
      <c r="F22" s="8" t="n">
        <v>-0.9</v>
      </c>
      <c r="G22" s="8" t="n">
        <v>-0.2</v>
      </c>
    </row>
    <row r="23" spans="1:8">
      <c r="A23" s="4" t="s">
        <v>676</v>
      </c>
    </row>
    <row r="24" spans="1:8">
      <c r="A24" s="3" t="s">
        <v>668</v>
      </c>
    </row>
    <row r="25" spans="1:8">
      <c r="A25" s="4" t="s">
        <v>30</v>
      </c>
      <c r="F25" s="8" t="n">
        <v>-0.8</v>
      </c>
      <c r="G25" s="8" t="n">
        <v>-0.4</v>
      </c>
    </row>
    <row r="26" spans="1:8">
      <c r="A26" s="4" t="s">
        <v>669</v>
      </c>
      <c r="B26" s="8" t="n">
        <v>-0.6</v>
      </c>
      <c r="D26" s="8" t="n">
        <v>-0.4</v>
      </c>
    </row>
    <row r="27" spans="1:8">
      <c r="A27" s="4" t="s">
        <v>677</v>
      </c>
    </row>
    <row r="28" spans="1:8">
      <c r="A28" s="3" t="s">
        <v>668</v>
      </c>
    </row>
    <row r="29" spans="1:8">
      <c r="A29" s="4" t="s">
        <v>670</v>
      </c>
      <c r="B29" s="8" t="n">
        <v>-1.9</v>
      </c>
      <c r="D29" s="8" t="n">
        <v>-1.1</v>
      </c>
      <c r="F29" s="8" t="n">
        <v>-3.8</v>
      </c>
      <c r="G29" s="8" t="n">
        <v>-2.1</v>
      </c>
    </row>
    <row r="30" spans="1:8">
      <c r="A30" s="4" t="s">
        <v>631</v>
      </c>
      <c r="B30" s="8" t="n">
        <v>0.5</v>
      </c>
      <c r="D30" s="8" t="n">
        <v>0.3</v>
      </c>
      <c r="F30" s="5" t="n">
        <v>1</v>
      </c>
      <c r="G30" s="8" t="n">
        <v>0.5</v>
      </c>
    </row>
    <row r="31" spans="1:8">
      <c r="A31" s="4" t="s">
        <v>671</v>
      </c>
      <c r="B31" s="8" t="n">
        <v>-1.4</v>
      </c>
      <c r="D31" s="8" t="n">
        <v>-0.8</v>
      </c>
      <c r="F31" s="8" t="n">
        <v>-2.8</v>
      </c>
      <c r="G31" s="8" t="n">
        <v>-1.6</v>
      </c>
    </row>
    <row r="32" spans="1:8">
      <c r="A32" s="4" t="s">
        <v>678</v>
      </c>
      <c r="B32" s="7" t="n">
        <v>-1.9</v>
      </c>
      <c r="C32" s="4" t="s">
        <v>679</v>
      </c>
      <c r="D32" s="7" t="n">
        <v>-1.1</v>
      </c>
      <c r="E32" s="4" t="s">
        <v>679</v>
      </c>
      <c r="F32" s="7" t="n">
        <v>-3.8</v>
      </c>
      <c r="G32" s="7" t="n">
        <v>-2.1</v>
      </c>
      <c r="H32" s="4" t="s">
        <v>679</v>
      </c>
    </row>
    <row r="33" spans="1:8">
      <c r="A33" t="n"/>
    </row>
    <row r="34" spans="1:8">
      <c r="A34" s="4" t="s">
        <v>679</v>
      </c>
      <c r="B34" s="4" t="s">
        <v>680</v>
      </c>
    </row>
  </sheetData>
  <mergeCells count="8">
    <mergeCell ref="A1:A2"/>
    <mergeCell ref="B1:E1"/>
    <mergeCell ref="F1:H1"/>
    <mergeCell ref="B2:C2"/>
    <mergeCell ref="D2:E2"/>
    <mergeCell ref="G2:H2"/>
    <mergeCell ref="A33:H33"/>
    <mergeCell ref="B34:H3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9"/>
    <col customWidth="1" max="5" min="5" width="14"/>
  </cols>
  <sheetData>
    <row r="1" spans="1:5">
      <c r="A1" s="1" t="s">
        <v>681</v>
      </c>
      <c r="B1" s="2" t="s">
        <v>23</v>
      </c>
      <c r="D1" s="2" t="s">
        <v>24</v>
      </c>
    </row>
    <row r="2" spans="1:5">
      <c r="B2" s="2" t="s">
        <v>25</v>
      </c>
      <c r="C2" s="2" t="s">
        <v>26</v>
      </c>
      <c r="D2" s="2" t="s">
        <v>25</v>
      </c>
      <c r="E2" s="2" t="s">
        <v>26</v>
      </c>
    </row>
    <row r="3" spans="1:5">
      <c r="A3" s="3" t="s">
        <v>204</v>
      </c>
    </row>
    <row r="4" spans="1:5">
      <c r="A4" s="4" t="s">
        <v>682</v>
      </c>
      <c r="B4" s="7" t="n">
        <v>2.3</v>
      </c>
      <c r="C4" s="7" t="n">
        <v>3.8</v>
      </c>
      <c r="D4" s="7" t="n">
        <v>7.5</v>
      </c>
      <c r="E4" s="7" t="n">
        <v>8.300000000000001</v>
      </c>
    </row>
    <row r="5" spans="1:5">
      <c r="A5" s="4" t="s">
        <v>683</v>
      </c>
    </row>
    <row r="6" spans="1:5">
      <c r="A6" s="3" t="s">
        <v>204</v>
      </c>
    </row>
    <row r="7" spans="1:5">
      <c r="A7" s="4" t="s">
        <v>684</v>
      </c>
      <c r="B7" s="5" t="n">
        <v>8000</v>
      </c>
      <c r="D7" s="5" t="n">
        <v>8000</v>
      </c>
    </row>
    <row r="8" spans="1:5">
      <c r="A8" s="4" t="s">
        <v>685</v>
      </c>
    </row>
    <row r="9" spans="1:5">
      <c r="A9" s="3" t="s">
        <v>204</v>
      </c>
    </row>
    <row r="10" spans="1:5">
      <c r="A10" s="4" t="s">
        <v>686</v>
      </c>
      <c r="D10" s="5" t="n">
        <v>600</v>
      </c>
      <c r="E10" s="5" t="n">
        <v>300</v>
      </c>
    </row>
    <row r="11" spans="1:5">
      <c r="A11" s="4" t="s">
        <v>687</v>
      </c>
    </row>
    <row r="12" spans="1:5">
      <c r="A12" s="3" t="s">
        <v>204</v>
      </c>
    </row>
    <row r="13" spans="1:5">
      <c r="A13" s="4" t="s">
        <v>688</v>
      </c>
      <c r="D13" s="5" t="n">
        <v>500</v>
      </c>
      <c r="E13" s="5" t="n">
        <v>100</v>
      </c>
    </row>
    <row r="14" spans="1:5">
      <c r="A14" s="4" t="s">
        <v>689</v>
      </c>
    </row>
    <row r="15" spans="1:5">
      <c r="A15" s="3" t="s">
        <v>204</v>
      </c>
    </row>
    <row r="16" spans="1:5">
      <c r="A16" s="4" t="s">
        <v>690</v>
      </c>
      <c r="D16" s="4" t="s">
        <v>691</v>
      </c>
    </row>
    <row r="17" spans="1:5">
      <c r="A17" s="4" t="s">
        <v>692</v>
      </c>
    </row>
    <row r="18" spans="1:5">
      <c r="A18" s="3" t="s">
        <v>204</v>
      </c>
    </row>
    <row r="19" spans="1:5">
      <c r="A19" s="4" t="s">
        <v>690</v>
      </c>
      <c r="D19" s="4" t="s">
        <v>6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694</v>
      </c>
      <c r="B1" s="2" t="s">
        <v>509</v>
      </c>
    </row>
    <row r="2" spans="1:2">
      <c r="A2" s="4" t="s">
        <v>695</v>
      </c>
    </row>
    <row r="3" spans="1:2">
      <c r="A3" s="3" t="s">
        <v>696</v>
      </c>
    </row>
    <row r="4" spans="1:2">
      <c r="A4" s="4" t="s">
        <v>697</v>
      </c>
      <c r="B4" s="7" t="n">
        <v>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698</v>
      </c>
      <c r="B1" s="2" t="s">
        <v>699</v>
      </c>
      <c r="C1" s="2" t="s">
        <v>514</v>
      </c>
      <c r="D1" s="2" t="s">
        <v>700</v>
      </c>
    </row>
    <row r="2" spans="1:4">
      <c r="A2" s="3" t="s">
        <v>701</v>
      </c>
    </row>
    <row r="3" spans="1:4">
      <c r="A3" s="4" t="s">
        <v>702</v>
      </c>
      <c r="B3" s="5" t="n">
        <v>10</v>
      </c>
    </row>
    <row r="4" spans="1:4">
      <c r="A4" s="4" t="s">
        <v>703</v>
      </c>
      <c r="B4" s="7" t="n">
        <v>25.4</v>
      </c>
      <c r="C4" s="7" t="n">
        <v>24.6</v>
      </c>
    </row>
    <row r="5" spans="1:4">
      <c r="A5" s="4" t="s">
        <v>704</v>
      </c>
      <c r="B5" s="8" t="n">
        <v>3.5</v>
      </c>
      <c r="C5" s="5" t="n">
        <v>4</v>
      </c>
    </row>
    <row r="6" spans="1:4">
      <c r="A6" s="4" t="s">
        <v>705</v>
      </c>
      <c r="B6" s="8" t="n">
        <v>21.9</v>
      </c>
      <c r="C6" s="8" t="n">
        <v>20.6</v>
      </c>
    </row>
    <row r="7" spans="1:4">
      <c r="A7" s="4" t="s">
        <v>706</v>
      </c>
      <c r="B7" s="8" t="n">
        <v>86.90000000000001</v>
      </c>
      <c r="C7" s="7" t="n">
        <v>92.2</v>
      </c>
      <c r="D7" s="11" t="n">
        <v>99</v>
      </c>
    </row>
    <row r="8" spans="1:4">
      <c r="A8" s="4" t="s">
        <v>707</v>
      </c>
    </row>
    <row r="9" spans="1:4">
      <c r="A9" s="3" t="s">
        <v>701</v>
      </c>
    </row>
    <row r="10" spans="1:4">
      <c r="A10" s="4" t="s">
        <v>708</v>
      </c>
      <c r="B10" s="8" t="n">
        <v>0.1</v>
      </c>
    </row>
    <row r="11" spans="1:4">
      <c r="A11" s="4" t="s">
        <v>625</v>
      </c>
    </row>
    <row r="12" spans="1:4">
      <c r="A12" s="3" t="s">
        <v>701</v>
      </c>
    </row>
    <row r="13" spans="1:4">
      <c r="A13" s="4" t="s">
        <v>708</v>
      </c>
      <c r="B13" s="5" t="n">
        <v>3</v>
      </c>
    </row>
    <row r="14" spans="1:4">
      <c r="A14" s="4" t="s">
        <v>709</v>
      </c>
      <c r="B14" s="11" t="n">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10</v>
      </c>
      <c r="B1" s="2" t="s">
        <v>24</v>
      </c>
      <c r="D1" s="2" t="s">
        <v>472</v>
      </c>
    </row>
    <row r="2" spans="1:4">
      <c r="B2" s="2" t="s">
        <v>25</v>
      </c>
      <c r="C2" s="2" t="s">
        <v>26</v>
      </c>
      <c r="D2" s="2" t="s">
        <v>81</v>
      </c>
    </row>
    <row r="3" spans="1:4">
      <c r="A3" s="3" t="s">
        <v>210</v>
      </c>
    </row>
    <row r="4" spans="1:4">
      <c r="A4" s="4" t="s">
        <v>711</v>
      </c>
      <c r="B4" s="7" t="n">
        <v>56.5</v>
      </c>
      <c r="D4" s="7" t="n">
        <v>59.5</v>
      </c>
    </row>
    <row r="5" spans="1:4">
      <c r="A5" s="4" t="s">
        <v>712</v>
      </c>
      <c r="B5" s="7" t="n">
        <v>62.7</v>
      </c>
      <c r="D5" s="8" t="n">
        <v>58.9</v>
      </c>
    </row>
    <row r="6" spans="1:4">
      <c r="A6" s="4" t="s">
        <v>713</v>
      </c>
      <c r="B6" s="4" t="s">
        <v>395</v>
      </c>
    </row>
    <row r="7" spans="1:4">
      <c r="A7" s="4" t="s">
        <v>714</v>
      </c>
      <c r="B7" s="4" t="s">
        <v>715</v>
      </c>
    </row>
    <row r="8" spans="1:4">
      <c r="A8" s="3" t="s">
        <v>716</v>
      </c>
    </row>
    <row r="9" spans="1:4">
      <c r="A9" s="4" t="s">
        <v>166</v>
      </c>
      <c r="B9" s="7" t="n">
        <v>92.2</v>
      </c>
      <c r="C9" s="11" t="n">
        <v>99</v>
      </c>
      <c r="D9" s="5" t="n">
        <v>99</v>
      </c>
    </row>
    <row r="10" spans="1:4">
      <c r="A10" s="4" t="s">
        <v>717</v>
      </c>
      <c r="B10" s="8" t="n">
        <v>22.8</v>
      </c>
      <c r="D10" s="8" t="n">
        <v>59.8</v>
      </c>
    </row>
    <row r="11" spans="1:4">
      <c r="A11" s="4" t="s">
        <v>718</v>
      </c>
      <c r="B11" s="5" t="n">
        <v>-26</v>
      </c>
      <c r="D11" s="8" t="n">
        <v>-63.4</v>
      </c>
    </row>
    <row r="12" spans="1:4">
      <c r="A12" s="4" t="s">
        <v>719</v>
      </c>
      <c r="B12" s="8" t="n">
        <v>-2.1</v>
      </c>
      <c r="D12" s="8" t="n">
        <v>-3.2</v>
      </c>
    </row>
    <row r="13" spans="1:4">
      <c r="A13" s="4" t="s">
        <v>167</v>
      </c>
      <c r="B13" s="8" t="n">
        <v>86.90000000000001</v>
      </c>
      <c r="D13" s="8" t="n">
        <v>92.2</v>
      </c>
    </row>
    <row r="14" spans="1:4">
      <c r="A14" s="4" t="s">
        <v>720</v>
      </c>
    </row>
    <row r="15" spans="1:4">
      <c r="A15" s="3" t="s">
        <v>210</v>
      </c>
    </row>
    <row r="16" spans="1:4">
      <c r="A16" s="4" t="s">
        <v>721</v>
      </c>
      <c r="B16" s="7" t="n">
        <v>0.9</v>
      </c>
      <c r="C16" s="8" t="n">
        <v>20.7</v>
      </c>
    </row>
    <row r="17" spans="1:4">
      <c r="A17" s="4" t="s">
        <v>722</v>
      </c>
      <c r="B17" s="4" t="s">
        <v>604</v>
      </c>
    </row>
    <row r="18" spans="1:4">
      <c r="A18" s="4" t="s">
        <v>723</v>
      </c>
      <c r="B18" s="7" t="n">
        <v>10.2</v>
      </c>
      <c r="C18" s="7" t="n">
        <v>33.3</v>
      </c>
    </row>
    <row r="19" spans="1:4">
      <c r="A19" s="4" t="s">
        <v>724</v>
      </c>
      <c r="B19" s="7" t="n">
        <v>24.5</v>
      </c>
      <c r="D19" s="11" t="n">
        <v>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725</v>
      </c>
      <c r="B1" s="2" t="s">
        <v>23</v>
      </c>
      <c r="D1" s="2" t="s">
        <v>24</v>
      </c>
    </row>
    <row r="2" spans="1:5">
      <c r="B2" s="2" t="s">
        <v>25</v>
      </c>
      <c r="C2" s="2" t="s">
        <v>26</v>
      </c>
      <c r="D2" s="2" t="s">
        <v>25</v>
      </c>
      <c r="E2" s="2" t="s">
        <v>26</v>
      </c>
    </row>
    <row r="3" spans="1:5">
      <c r="A3" s="4" t="s">
        <v>726</v>
      </c>
    </row>
    <row r="4" spans="1:5">
      <c r="A4" s="3" t="s">
        <v>727</v>
      </c>
    </row>
    <row r="5" spans="1:5">
      <c r="A5" s="4" t="s">
        <v>728</v>
      </c>
      <c r="B5" s="11" t="n">
        <v>0</v>
      </c>
      <c r="C5" s="11" t="n">
        <v>0</v>
      </c>
      <c r="D5" s="11" t="n">
        <v>0</v>
      </c>
      <c r="E5" s="11" t="n">
        <v>0</v>
      </c>
    </row>
    <row r="6" spans="1:5">
      <c r="A6" s="4" t="s">
        <v>729</v>
      </c>
      <c r="B6" s="8" t="n">
        <v>2.4</v>
      </c>
      <c r="C6" s="8" t="n">
        <v>2.5</v>
      </c>
      <c r="D6" s="8" t="n">
        <v>4.7</v>
      </c>
      <c r="E6" s="8" t="n">
        <v>5.1</v>
      </c>
    </row>
    <row r="7" spans="1:5">
      <c r="A7" s="4" t="s">
        <v>730</v>
      </c>
      <c r="B7" s="8" t="n">
        <v>-2.3</v>
      </c>
      <c r="C7" s="8" t="n">
        <v>-2.3</v>
      </c>
      <c r="D7" s="8" t="n">
        <v>-4.5</v>
      </c>
      <c r="E7" s="8" t="n">
        <v>-4.7</v>
      </c>
    </row>
    <row r="8" spans="1:5">
      <c r="A8" s="4" t="s">
        <v>731</v>
      </c>
      <c r="B8" s="8" t="n">
        <v>1.3</v>
      </c>
      <c r="C8" s="8" t="n">
        <v>0.7</v>
      </c>
      <c r="D8" s="8" t="n">
        <v>2.6</v>
      </c>
      <c r="E8" s="8" t="n">
        <v>1.4</v>
      </c>
    </row>
    <row r="9" spans="1:5">
      <c r="A9" s="4" t="s">
        <v>732</v>
      </c>
      <c r="B9" s="8" t="n">
        <v>1.4</v>
      </c>
      <c r="C9" s="8" t="n">
        <v>0.9</v>
      </c>
      <c r="D9" s="8" t="n">
        <v>2.8</v>
      </c>
      <c r="E9" s="8" t="n">
        <v>1.8</v>
      </c>
    </row>
    <row r="10" spans="1:5">
      <c r="A10" s="4" t="s">
        <v>733</v>
      </c>
    </row>
    <row r="11" spans="1:5">
      <c r="A11" s="3" t="s">
        <v>727</v>
      </c>
    </row>
    <row r="12" spans="1:5">
      <c r="A12" s="4" t="s">
        <v>728</v>
      </c>
      <c r="B12" s="8" t="n">
        <v>0.7</v>
      </c>
      <c r="C12" s="8" t="n">
        <v>0.6</v>
      </c>
      <c r="D12" s="8" t="n">
        <v>1.4</v>
      </c>
      <c r="E12" s="8" t="n">
        <v>1.2</v>
      </c>
    </row>
    <row r="13" spans="1:5">
      <c r="A13" s="4" t="s">
        <v>729</v>
      </c>
      <c r="B13" s="8" t="n">
        <v>2.2</v>
      </c>
      <c r="C13" s="8" t="n">
        <v>2.8</v>
      </c>
      <c r="D13" s="8" t="n">
        <v>4.4</v>
      </c>
      <c r="E13" s="8" t="n">
        <v>5.5</v>
      </c>
    </row>
    <row r="14" spans="1:5">
      <c r="A14" s="4" t="s">
        <v>730</v>
      </c>
      <c r="B14" s="8" t="n">
        <v>-1.9</v>
      </c>
      <c r="C14" s="8" t="n">
        <v>-2.4</v>
      </c>
      <c r="D14" s="8" t="n">
        <v>-3.8</v>
      </c>
      <c r="E14" s="8" t="n">
        <v>-4.7</v>
      </c>
    </row>
    <row r="15" spans="1:5">
      <c r="A15" s="4" t="s">
        <v>731</v>
      </c>
      <c r="B15" s="8" t="n">
        <v>0.6</v>
      </c>
      <c r="C15" s="8" t="n">
        <v>0.4</v>
      </c>
      <c r="D15" s="8" t="n">
        <v>1.2</v>
      </c>
      <c r="E15" s="8" t="n">
        <v>0.8</v>
      </c>
    </row>
    <row r="16" spans="1:5">
      <c r="A16" s="4" t="s">
        <v>732</v>
      </c>
      <c r="B16" s="8" t="n">
        <v>1.6</v>
      </c>
      <c r="C16" s="8" t="n">
        <v>1.4</v>
      </c>
      <c r="D16" s="8" t="n">
        <v>3.2</v>
      </c>
      <c r="E16" s="8" t="n">
        <v>2.8</v>
      </c>
    </row>
    <row r="17" spans="1:5">
      <c r="A17" s="4" t="s">
        <v>734</v>
      </c>
    </row>
    <row r="18" spans="1:5">
      <c r="A18" s="3" t="s">
        <v>727</v>
      </c>
    </row>
    <row r="19" spans="1:5">
      <c r="A19" s="4" t="s">
        <v>728</v>
      </c>
      <c r="B19" s="8" t="n">
        <v>0.1</v>
      </c>
      <c r="C19" s="8" t="n">
        <v>0.1</v>
      </c>
      <c r="D19" s="8" t="n">
        <v>0.2</v>
      </c>
      <c r="E19" s="8" t="n">
        <v>0.2</v>
      </c>
    </row>
    <row r="20" spans="1:5">
      <c r="A20" s="4" t="s">
        <v>729</v>
      </c>
      <c r="B20" s="8" t="n">
        <v>0.5</v>
      </c>
      <c r="C20" s="8" t="n">
        <v>0.5</v>
      </c>
      <c r="D20" s="5" t="n">
        <v>1</v>
      </c>
      <c r="E20" s="5" t="n">
        <v>1</v>
      </c>
    </row>
    <row r="21" spans="1:5">
      <c r="A21" s="4" t="s">
        <v>730</v>
      </c>
      <c r="B21" s="5" t="n">
        <v>0</v>
      </c>
      <c r="C21" s="5" t="n">
        <v>0</v>
      </c>
      <c r="D21" s="5" t="n">
        <v>0</v>
      </c>
      <c r="E21" s="8" t="n">
        <v>-0.1</v>
      </c>
    </row>
    <row r="22" spans="1:5">
      <c r="A22" s="4" t="s">
        <v>731</v>
      </c>
      <c r="B22" s="5" t="n">
        <v>0</v>
      </c>
      <c r="C22" s="5" t="n">
        <v>0</v>
      </c>
      <c r="D22" s="5" t="n">
        <v>0</v>
      </c>
      <c r="E22" s="8" t="n">
        <v>-0.1</v>
      </c>
    </row>
    <row r="23" spans="1:5">
      <c r="A23" s="4" t="s">
        <v>732</v>
      </c>
      <c r="B23" s="7" t="n">
        <v>0.6</v>
      </c>
      <c r="C23" s="7" t="n">
        <v>0.6</v>
      </c>
      <c r="D23" s="7" t="n">
        <v>1.2</v>
      </c>
      <c r="E23" s="11"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35</v>
      </c>
      <c r="B1" s="2" t="s">
        <v>23</v>
      </c>
      <c r="D1" s="2" t="s">
        <v>24</v>
      </c>
    </row>
    <row r="2" spans="1:5">
      <c r="B2" s="2" t="s">
        <v>25</v>
      </c>
      <c r="C2" s="2" t="s">
        <v>26</v>
      </c>
      <c r="D2" s="2" t="s">
        <v>25</v>
      </c>
      <c r="E2" s="2" t="s">
        <v>26</v>
      </c>
    </row>
    <row r="3" spans="1:5">
      <c r="A3" s="3" t="s">
        <v>301</v>
      </c>
    </row>
    <row r="4" spans="1:5">
      <c r="A4" s="4" t="s">
        <v>736</v>
      </c>
      <c r="B4" s="7" t="n">
        <v>0.1</v>
      </c>
      <c r="C4" s="11" t="n">
        <v>1</v>
      </c>
      <c r="D4" s="7" t="n">
        <v>1.2</v>
      </c>
      <c r="E4" s="11" t="n">
        <v>3</v>
      </c>
    </row>
    <row r="5" spans="1:5">
      <c r="A5" s="4" t="s">
        <v>299</v>
      </c>
    </row>
    <row r="6" spans="1:5">
      <c r="A6" s="3" t="s">
        <v>301</v>
      </c>
    </row>
    <row r="7" spans="1:5">
      <c r="A7" s="4" t="s">
        <v>737</v>
      </c>
      <c r="D7" s="8" t="n">
        <v>4.7</v>
      </c>
    </row>
    <row r="8" spans="1:5">
      <c r="A8" s="4" t="s">
        <v>736</v>
      </c>
      <c r="D8" s="8" t="n">
        <v>0.8</v>
      </c>
    </row>
    <row r="9" spans="1:5">
      <c r="A9" s="4" t="s">
        <v>738</v>
      </c>
      <c r="D9" s="5" t="n">
        <v>-3</v>
      </c>
    </row>
    <row r="10" spans="1:5">
      <c r="A10" s="4" t="s">
        <v>739</v>
      </c>
      <c r="B10" s="8" t="n">
        <v>2.5</v>
      </c>
      <c r="D10" s="8" t="n">
        <v>2.5</v>
      </c>
    </row>
    <row r="11" spans="1:5">
      <c r="A11" s="4" t="s">
        <v>303</v>
      </c>
    </row>
    <row r="12" spans="1:5">
      <c r="A12" s="3" t="s">
        <v>301</v>
      </c>
    </row>
    <row r="13" spans="1:5">
      <c r="A13" s="4" t="s">
        <v>737</v>
      </c>
      <c r="D13" s="8" t="n">
        <v>15.6</v>
      </c>
    </row>
    <row r="14" spans="1:5">
      <c r="A14" s="4" t="s">
        <v>736</v>
      </c>
      <c r="D14" s="8" t="n">
        <v>0.4</v>
      </c>
    </row>
    <row r="15" spans="1:5">
      <c r="A15" s="4" t="s">
        <v>738</v>
      </c>
      <c r="D15" s="8" t="n">
        <v>-1.1</v>
      </c>
    </row>
    <row r="16" spans="1:5">
      <c r="A16" s="4" t="s">
        <v>739</v>
      </c>
      <c r="B16" s="7" t="n">
        <v>14.9</v>
      </c>
      <c r="D16" s="7" t="n">
        <v>1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740</v>
      </c>
      <c r="B1" s="2" t="s">
        <v>23</v>
      </c>
      <c r="D1" s="2" t="s">
        <v>24</v>
      </c>
    </row>
    <row r="2" spans="1:6">
      <c r="B2" s="2" t="s">
        <v>25</v>
      </c>
      <c r="C2" s="2" t="s">
        <v>26</v>
      </c>
      <c r="D2" s="2" t="s">
        <v>25</v>
      </c>
      <c r="E2" s="2" t="s">
        <v>26</v>
      </c>
      <c r="F2" s="2" t="s">
        <v>81</v>
      </c>
    </row>
    <row r="3" spans="1:6">
      <c r="A3" s="3" t="s">
        <v>741</v>
      </c>
    </row>
    <row r="4" spans="1:6">
      <c r="A4" s="4" t="s">
        <v>28</v>
      </c>
      <c r="B4" s="7" t="n">
        <v>885.4</v>
      </c>
      <c r="C4" s="7" t="n">
        <v>1012.8</v>
      </c>
      <c r="D4" s="7" t="n">
        <v>1637.5</v>
      </c>
      <c r="E4" s="7" t="n">
        <v>1862.8</v>
      </c>
    </row>
    <row r="5" spans="1:6">
      <c r="A5" s="3" t="s">
        <v>742</v>
      </c>
    </row>
    <row r="6" spans="1:6">
      <c r="A6" s="4" t="s">
        <v>743</v>
      </c>
      <c r="B6" s="8" t="n">
        <v>60.4</v>
      </c>
      <c r="C6" s="8" t="n">
        <v>95.40000000000001</v>
      </c>
      <c r="D6" s="8" t="n">
        <v>73.09999999999999</v>
      </c>
      <c r="E6" s="5" t="n">
        <v>149</v>
      </c>
    </row>
    <row r="7" spans="1:6">
      <c r="A7" s="4" t="s">
        <v>32</v>
      </c>
      <c r="B7" s="8" t="n">
        <v>-8.6</v>
      </c>
      <c r="C7" s="8" t="n">
        <v>-8.800000000000001</v>
      </c>
      <c r="D7" s="8" t="n">
        <v>-17.2</v>
      </c>
      <c r="E7" s="8" t="n">
        <v>-17.6</v>
      </c>
    </row>
    <row r="8" spans="1:6">
      <c r="A8" s="4" t="s">
        <v>34</v>
      </c>
      <c r="B8" s="8" t="n">
        <v>-8.300000000000001</v>
      </c>
      <c r="C8" s="5" t="n">
        <v>0</v>
      </c>
      <c r="D8" s="8" t="n">
        <v>-9.800000000000001</v>
      </c>
      <c r="E8" s="5" t="n">
        <v>0</v>
      </c>
    </row>
    <row r="9" spans="1:6">
      <c r="A9" s="4" t="s">
        <v>33</v>
      </c>
      <c r="B9" s="8" t="n">
        <v>-0.1</v>
      </c>
      <c r="C9" s="5" t="n">
        <v>-1</v>
      </c>
      <c r="D9" s="8" t="n">
        <v>-1.2</v>
      </c>
      <c r="E9" s="5" t="n">
        <v>-3</v>
      </c>
    </row>
    <row r="10" spans="1:6">
      <c r="A10" s="4" t="s">
        <v>35</v>
      </c>
      <c r="B10" s="8" t="n">
        <v>-0.4</v>
      </c>
      <c r="C10" s="8" t="n">
        <v>-0.1</v>
      </c>
      <c r="D10" s="8" t="n">
        <v>-0.4</v>
      </c>
      <c r="E10" s="8" t="n">
        <v>-0.1</v>
      </c>
    </row>
    <row r="11" spans="1:6">
      <c r="A11" s="4" t="s">
        <v>39</v>
      </c>
      <c r="B11" s="8" t="n">
        <v>-24.4</v>
      </c>
      <c r="C11" s="8" t="n">
        <v>-25.1</v>
      </c>
      <c r="D11" s="5" t="n">
        <v>-48</v>
      </c>
      <c r="E11" s="8" t="n">
        <v>-44.4</v>
      </c>
    </row>
    <row r="12" spans="1:6">
      <c r="A12" s="4" t="s">
        <v>40</v>
      </c>
      <c r="B12" s="5" t="n">
        <v>-1</v>
      </c>
      <c r="C12" s="8" t="n">
        <v>-1.1</v>
      </c>
      <c r="D12" s="8" t="n">
        <v>-2.1</v>
      </c>
      <c r="E12" s="8" t="n">
        <v>-2.3</v>
      </c>
    </row>
    <row r="13" spans="1:6">
      <c r="A13" s="4" t="s">
        <v>41</v>
      </c>
      <c r="B13" s="5" t="n">
        <v>0</v>
      </c>
      <c r="C13" s="5" t="n">
        <v>0</v>
      </c>
      <c r="D13" s="5" t="n">
        <v>0</v>
      </c>
      <c r="E13" s="8" t="n">
        <v>-25.3</v>
      </c>
    </row>
    <row r="14" spans="1:6">
      <c r="A14" s="4" t="s">
        <v>744</v>
      </c>
      <c r="B14" s="8" t="n">
        <v>2.9</v>
      </c>
      <c r="C14" s="8" t="n">
        <v>-3.1</v>
      </c>
      <c r="D14" s="8" t="n">
        <v>5.4</v>
      </c>
      <c r="E14" s="8" t="n">
        <v>-2.3</v>
      </c>
    </row>
    <row r="15" spans="1:6">
      <c r="A15" s="4" t="s">
        <v>670</v>
      </c>
      <c r="B15" s="8" t="n">
        <v>37.9</v>
      </c>
      <c r="C15" s="8" t="n">
        <v>66.09999999999999</v>
      </c>
      <c r="D15" s="8" t="n">
        <v>28.4</v>
      </c>
      <c r="E15" s="8" t="n">
        <v>74.7</v>
      </c>
    </row>
    <row r="16" spans="1:6">
      <c r="A16" s="4" t="s">
        <v>96</v>
      </c>
      <c r="B16" s="8" t="n">
        <v>3845.5</v>
      </c>
      <c r="D16" s="8" t="n">
        <v>3845.5</v>
      </c>
      <c r="F16" s="7" t="n">
        <v>3816.6</v>
      </c>
    </row>
    <row r="17" spans="1:6">
      <c r="A17" s="4" t="s">
        <v>299</v>
      </c>
    </row>
    <row r="18" spans="1:6">
      <c r="A18" s="3" t="s">
        <v>741</v>
      </c>
    </row>
    <row r="19" spans="1:6">
      <c r="A19" s="4" t="s">
        <v>28</v>
      </c>
      <c r="B19" s="8" t="n">
        <v>477.7</v>
      </c>
      <c r="C19" s="8" t="n">
        <v>606.1</v>
      </c>
      <c r="D19" s="8" t="n">
        <v>884.4</v>
      </c>
      <c r="E19" s="8" t="n">
        <v>1072.8</v>
      </c>
    </row>
    <row r="20" spans="1:6">
      <c r="A20" s="3" t="s">
        <v>742</v>
      </c>
    </row>
    <row r="21" spans="1:6">
      <c r="A21" s="4" t="s">
        <v>743</v>
      </c>
      <c r="B21" s="8" t="n">
        <v>26.2</v>
      </c>
      <c r="C21" s="8" t="n">
        <v>54.4</v>
      </c>
      <c r="D21" s="8" t="n">
        <v>35.9</v>
      </c>
      <c r="E21" s="5" t="n">
        <v>77</v>
      </c>
    </row>
    <row r="22" spans="1:6">
      <c r="A22" s="4" t="s">
        <v>33</v>
      </c>
      <c r="D22" s="8" t="n">
        <v>-0.8</v>
      </c>
    </row>
    <row r="23" spans="1:6">
      <c r="A23" s="4" t="s">
        <v>96</v>
      </c>
      <c r="B23" s="8" t="n">
        <v>1775.1</v>
      </c>
      <c r="D23" s="8" t="n">
        <v>1775.1</v>
      </c>
      <c r="F23" s="8" t="n">
        <v>1742.3</v>
      </c>
    </row>
    <row r="24" spans="1:6">
      <c r="A24" s="4" t="s">
        <v>303</v>
      </c>
    </row>
    <row r="25" spans="1:6">
      <c r="A25" s="3" t="s">
        <v>741</v>
      </c>
    </row>
    <row r="26" spans="1:6">
      <c r="A26" s="4" t="s">
        <v>28</v>
      </c>
      <c r="B26" s="8" t="n">
        <v>407.7</v>
      </c>
      <c r="C26" s="8" t="n">
        <v>406.7</v>
      </c>
      <c r="D26" s="8" t="n">
        <v>753.1</v>
      </c>
      <c r="E26" s="5" t="n">
        <v>790</v>
      </c>
    </row>
    <row r="27" spans="1:6">
      <c r="A27" s="3" t="s">
        <v>742</v>
      </c>
    </row>
    <row r="28" spans="1:6">
      <c r="A28" s="4" t="s">
        <v>743</v>
      </c>
      <c r="B28" s="8" t="n">
        <v>63.6</v>
      </c>
      <c r="C28" s="8" t="n">
        <v>65.90000000000001</v>
      </c>
      <c r="D28" s="8" t="n">
        <v>96.59999999999999</v>
      </c>
      <c r="E28" s="8" t="n">
        <v>123.8</v>
      </c>
    </row>
    <row r="29" spans="1:6">
      <c r="A29" s="4" t="s">
        <v>33</v>
      </c>
      <c r="D29" s="8" t="n">
        <v>-0.4</v>
      </c>
    </row>
    <row r="30" spans="1:6">
      <c r="A30" s="4" t="s">
        <v>96</v>
      </c>
      <c r="B30" s="8" t="n">
        <v>1933.6</v>
      </c>
      <c r="D30" s="8" t="n">
        <v>1933.6</v>
      </c>
      <c r="F30" s="5" t="n">
        <v>1902</v>
      </c>
    </row>
    <row r="31" spans="1:6">
      <c r="A31" s="4" t="s">
        <v>745</v>
      </c>
    </row>
    <row r="32" spans="1:6">
      <c r="A32" s="3" t="s">
        <v>742</v>
      </c>
    </row>
    <row r="33" spans="1:6">
      <c r="A33" s="4" t="s">
        <v>743</v>
      </c>
      <c r="B33" s="5" t="n">
        <v>-12</v>
      </c>
      <c r="C33" s="11" t="n">
        <v>-15</v>
      </c>
      <c r="D33" s="8" t="n">
        <v>-30.8</v>
      </c>
      <c r="E33" s="7" t="n">
        <v>-31.1</v>
      </c>
    </row>
    <row r="34" spans="1:6">
      <c r="A34" s="4" t="s">
        <v>96</v>
      </c>
      <c r="B34" s="7" t="n">
        <v>136.8</v>
      </c>
      <c r="D34" s="7" t="n">
        <v>136.8</v>
      </c>
      <c r="F34" s="7" t="n">
        <v>17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6</v>
      </c>
      <c r="B1" s="2" t="s">
        <v>23</v>
      </c>
      <c r="D1" s="2" t="s">
        <v>24</v>
      </c>
    </row>
    <row r="2" spans="1:5">
      <c r="B2" s="2" t="s">
        <v>25</v>
      </c>
      <c r="C2" s="2" t="s">
        <v>26</v>
      </c>
      <c r="D2" s="2" t="s">
        <v>25</v>
      </c>
      <c r="E2" s="2" t="s">
        <v>26</v>
      </c>
    </row>
    <row r="3" spans="1:5">
      <c r="A3" s="3" t="s">
        <v>311</v>
      </c>
    </row>
    <row r="4" spans="1:5">
      <c r="A4" s="4" t="s">
        <v>28</v>
      </c>
      <c r="B4" s="7" t="n">
        <v>885.4</v>
      </c>
      <c r="C4" s="7" t="n">
        <v>1012.8</v>
      </c>
      <c r="D4" s="7" t="n">
        <v>1637.5</v>
      </c>
      <c r="E4" s="7" t="n">
        <v>1862.8</v>
      </c>
    </row>
    <row r="5" spans="1:5">
      <c r="A5" s="3" t="s">
        <v>29</v>
      </c>
    </row>
    <row r="6" spans="1:5">
      <c r="A6" s="4" t="s">
        <v>30</v>
      </c>
      <c r="B6" s="8" t="n">
        <v>662.9</v>
      </c>
      <c r="C6" s="5" t="n">
        <v>742</v>
      </c>
      <c r="D6" s="8" t="n">
        <v>1232.5</v>
      </c>
      <c r="E6" s="8" t="n">
        <v>1366.3</v>
      </c>
    </row>
    <row r="7" spans="1:5">
      <c r="A7" s="4" t="s">
        <v>31</v>
      </c>
      <c r="B7" s="8" t="n">
        <v>144.7</v>
      </c>
      <c r="C7" s="8" t="n">
        <v>165.5</v>
      </c>
      <c r="D7" s="8" t="n">
        <v>303.3</v>
      </c>
      <c r="E7" s="8" t="n">
        <v>326.8</v>
      </c>
    </row>
    <row r="8" spans="1:5">
      <c r="A8" s="4" t="s">
        <v>32</v>
      </c>
      <c r="B8" s="8" t="n">
        <v>8.6</v>
      </c>
      <c r="C8" s="8" t="n">
        <v>8.800000000000001</v>
      </c>
      <c r="D8" s="8" t="n">
        <v>17.2</v>
      </c>
      <c r="E8" s="8" t="n">
        <v>17.6</v>
      </c>
    </row>
    <row r="9" spans="1:5">
      <c r="A9" s="4" t="s">
        <v>33</v>
      </c>
      <c r="B9" s="8" t="n">
        <v>0.1</v>
      </c>
      <c r="C9" s="5" t="n">
        <v>1</v>
      </c>
      <c r="D9" s="8" t="n">
        <v>1.2</v>
      </c>
      <c r="E9" s="5" t="n">
        <v>3</v>
      </c>
    </row>
    <row r="10" spans="1:5">
      <c r="A10" s="4" t="s">
        <v>34</v>
      </c>
      <c r="B10" s="8" t="n">
        <v>8.300000000000001</v>
      </c>
      <c r="C10" s="5" t="n">
        <v>0</v>
      </c>
      <c r="D10" s="8" t="n">
        <v>9.800000000000001</v>
      </c>
      <c r="E10" s="5" t="n">
        <v>0</v>
      </c>
    </row>
    <row r="11" spans="1:5">
      <c r="A11" s="4" t="s">
        <v>35</v>
      </c>
      <c r="B11" s="8" t="n">
        <v>0.4</v>
      </c>
      <c r="C11" s="8" t="n">
        <v>0.1</v>
      </c>
      <c r="D11" s="8" t="n">
        <v>0.4</v>
      </c>
      <c r="E11" s="8" t="n">
        <v>0.1</v>
      </c>
    </row>
    <row r="12" spans="1:5">
      <c r="A12" s="4" t="s">
        <v>747</v>
      </c>
      <c r="B12" s="5" t="n">
        <v>0</v>
      </c>
      <c r="C12" s="5" t="n">
        <v>0</v>
      </c>
      <c r="D12" s="5" t="n">
        <v>0</v>
      </c>
      <c r="E12" s="5" t="n">
        <v>0</v>
      </c>
    </row>
    <row r="13" spans="1:5">
      <c r="A13" s="4" t="s">
        <v>748</v>
      </c>
      <c r="B13" s="5" t="n">
        <v>825</v>
      </c>
      <c r="C13" s="8" t="n">
        <v>917.4</v>
      </c>
      <c r="D13" s="8" t="n">
        <v>1564.4</v>
      </c>
      <c r="E13" s="8" t="n">
        <v>1713.8</v>
      </c>
    </row>
    <row r="14" spans="1:5">
      <c r="A14" s="4" t="s">
        <v>749</v>
      </c>
      <c r="B14" s="8" t="n">
        <v>60.4</v>
      </c>
      <c r="C14" s="8" t="n">
        <v>95.40000000000001</v>
      </c>
      <c r="D14" s="8" t="n">
        <v>73.09999999999999</v>
      </c>
      <c r="E14" s="5" t="n">
        <v>149</v>
      </c>
    </row>
    <row r="15" spans="1:5">
      <c r="A15" s="3" t="s">
        <v>38</v>
      </c>
    </row>
    <row r="16" spans="1:5">
      <c r="A16" s="4" t="s">
        <v>39</v>
      </c>
      <c r="B16" s="8" t="n">
        <v>-24.4</v>
      </c>
      <c r="C16" s="8" t="n">
        <v>-25.1</v>
      </c>
      <c r="D16" s="5" t="n">
        <v>-48</v>
      </c>
      <c r="E16" s="8" t="n">
        <v>-44.4</v>
      </c>
    </row>
    <row r="17" spans="1:5">
      <c r="A17" s="4" t="s">
        <v>40</v>
      </c>
      <c r="B17" s="5" t="n">
        <v>-1</v>
      </c>
      <c r="C17" s="8" t="n">
        <v>-1.1</v>
      </c>
      <c r="D17" s="8" t="n">
        <v>-2.1</v>
      </c>
      <c r="E17" s="8" t="n">
        <v>-2.3</v>
      </c>
    </row>
    <row r="18" spans="1:5">
      <c r="A18" s="4" t="s">
        <v>41</v>
      </c>
      <c r="B18" s="5" t="n">
        <v>0</v>
      </c>
      <c r="C18" s="5" t="n">
        <v>0</v>
      </c>
      <c r="D18" s="5" t="n">
        <v>0</v>
      </c>
      <c r="E18" s="8" t="n">
        <v>-25.3</v>
      </c>
    </row>
    <row r="19" spans="1:5">
      <c r="A19" s="4" t="s">
        <v>750</v>
      </c>
      <c r="B19" s="5" t="n">
        <v>0</v>
      </c>
      <c r="C19" s="5" t="n">
        <v>0</v>
      </c>
      <c r="D19" s="5" t="n">
        <v>0</v>
      </c>
      <c r="E19" s="5" t="n">
        <v>0</v>
      </c>
    </row>
    <row r="20" spans="1:5">
      <c r="A20" s="4" t="s">
        <v>42</v>
      </c>
      <c r="B20" s="8" t="n">
        <v>2.9</v>
      </c>
      <c r="C20" s="8" t="n">
        <v>-3.1</v>
      </c>
      <c r="D20" s="8" t="n">
        <v>5.4</v>
      </c>
      <c r="E20" s="8" t="n">
        <v>-2.3</v>
      </c>
    </row>
    <row r="21" spans="1:5">
      <c r="A21" s="4" t="s">
        <v>751</v>
      </c>
      <c r="B21" s="8" t="n">
        <v>-22.5</v>
      </c>
      <c r="C21" s="8" t="n">
        <v>-29.3</v>
      </c>
      <c r="D21" s="8" t="n">
        <v>-44.7</v>
      </c>
      <c r="E21" s="8" t="n">
        <v>-74.3</v>
      </c>
    </row>
    <row r="22" spans="1:5">
      <c r="A22" s="4" t="s">
        <v>670</v>
      </c>
      <c r="B22" s="8" t="n">
        <v>37.9</v>
      </c>
      <c r="C22" s="8" t="n">
        <v>66.09999999999999</v>
      </c>
      <c r="D22" s="8" t="n">
        <v>28.4</v>
      </c>
      <c r="E22" s="8" t="n">
        <v>74.7</v>
      </c>
    </row>
    <row r="23" spans="1:5">
      <c r="A23" s="4" t="s">
        <v>631</v>
      </c>
      <c r="B23" s="8" t="n">
        <v>14.7</v>
      </c>
      <c r="C23" s="8" t="n">
        <v>19.2</v>
      </c>
      <c r="D23" s="8" t="n">
        <v>13.5</v>
      </c>
      <c r="E23" s="8" t="n">
        <v>21.8</v>
      </c>
    </row>
    <row r="24" spans="1:5">
      <c r="A24" s="4" t="s">
        <v>752</v>
      </c>
      <c r="B24" s="8" t="n">
        <v>23.2</v>
      </c>
      <c r="C24" s="8" t="n">
        <v>46.9</v>
      </c>
      <c r="D24" s="8" t="n">
        <v>14.9</v>
      </c>
      <c r="E24" s="8" t="n">
        <v>52.9</v>
      </c>
    </row>
    <row r="25" spans="1:5">
      <c r="A25" s="3" t="s">
        <v>47</v>
      </c>
    </row>
    <row r="26" spans="1:5">
      <c r="A26" s="4" t="s">
        <v>753</v>
      </c>
      <c r="B26" s="8" t="n">
        <v>0.1</v>
      </c>
      <c r="C26" s="8" t="n">
        <v>-0.3</v>
      </c>
      <c r="D26" s="5" t="n">
        <v>0</v>
      </c>
      <c r="E26" s="8" t="n">
        <v>-1.3</v>
      </c>
    </row>
    <row r="27" spans="1:5">
      <c r="A27" s="4" t="s">
        <v>55</v>
      </c>
      <c r="B27" s="5" t="n">
        <v>0</v>
      </c>
      <c r="C27" s="5" t="n">
        <v>0</v>
      </c>
      <c r="D27" s="5" t="n">
        <v>0</v>
      </c>
      <c r="E27" s="8" t="n">
        <v>-9.9</v>
      </c>
    </row>
    <row r="28" spans="1:5">
      <c r="A28" s="4" t="s">
        <v>754</v>
      </c>
      <c r="B28" s="8" t="n">
        <v>23.3</v>
      </c>
      <c r="C28" s="8" t="n">
        <v>46.6</v>
      </c>
      <c r="D28" s="8" t="n">
        <v>14.9</v>
      </c>
      <c r="E28" s="8" t="n">
        <v>41.7</v>
      </c>
    </row>
    <row r="29" spans="1:5">
      <c r="A29" s="4" t="s">
        <v>755</v>
      </c>
      <c r="B29" s="5" t="n">
        <v>0</v>
      </c>
      <c r="C29" s="5" t="n">
        <v>0</v>
      </c>
      <c r="D29" s="5" t="n">
        <v>0</v>
      </c>
      <c r="E29" s="8" t="n">
        <v>3.9</v>
      </c>
    </row>
    <row r="30" spans="1:5">
      <c r="A30" s="4" t="s">
        <v>671</v>
      </c>
      <c r="B30" s="8" t="n">
        <v>23.3</v>
      </c>
      <c r="C30" s="8" t="n">
        <v>46.6</v>
      </c>
      <c r="D30" s="8" t="n">
        <v>14.9</v>
      </c>
      <c r="E30" s="8" t="n">
        <v>37.8</v>
      </c>
    </row>
    <row r="31" spans="1:5">
      <c r="A31" s="4" t="s">
        <v>76</v>
      </c>
      <c r="B31" s="8" t="n">
        <v>37.6</v>
      </c>
      <c r="C31" s="8" t="n">
        <v>44.5</v>
      </c>
      <c r="D31" s="8" t="n">
        <v>-36.3</v>
      </c>
      <c r="E31" s="8" t="n">
        <v>38.8</v>
      </c>
    </row>
    <row r="32" spans="1:5">
      <c r="A32" s="4" t="s">
        <v>756</v>
      </c>
    </row>
    <row r="33" spans="1:5">
      <c r="A33" s="3" t="s">
        <v>311</v>
      </c>
    </row>
    <row r="34" spans="1:5">
      <c r="A34" s="4" t="s">
        <v>28</v>
      </c>
      <c r="B34" s="5" t="n">
        <v>0</v>
      </c>
      <c r="C34" s="5" t="n">
        <v>0</v>
      </c>
      <c r="D34" s="5" t="n">
        <v>0</v>
      </c>
      <c r="E34" s="5" t="n">
        <v>0</v>
      </c>
    </row>
    <row r="35" spans="1:5">
      <c r="A35" s="3" t="s">
        <v>29</v>
      </c>
    </row>
    <row r="36" spans="1:5">
      <c r="A36" s="4" t="s">
        <v>30</v>
      </c>
      <c r="B36" s="5" t="n">
        <v>0</v>
      </c>
      <c r="C36" s="5" t="n">
        <v>0</v>
      </c>
      <c r="D36" s="5" t="n">
        <v>0</v>
      </c>
      <c r="E36" s="5" t="n">
        <v>0</v>
      </c>
    </row>
    <row r="37" spans="1:5">
      <c r="A37" s="4" t="s">
        <v>31</v>
      </c>
      <c r="B37" s="8" t="n">
        <v>10.9</v>
      </c>
      <c r="C37" s="8" t="n">
        <v>14.2</v>
      </c>
      <c r="D37" s="8" t="n">
        <v>28.9</v>
      </c>
      <c r="E37" s="8" t="n">
        <v>29.4</v>
      </c>
    </row>
    <row r="38" spans="1:5">
      <c r="A38" s="4" t="s">
        <v>32</v>
      </c>
      <c r="B38" s="5" t="n">
        <v>0</v>
      </c>
      <c r="C38" s="5" t="n">
        <v>0</v>
      </c>
      <c r="D38" s="5" t="n">
        <v>0</v>
      </c>
      <c r="E38" s="5" t="n">
        <v>0</v>
      </c>
    </row>
    <row r="39" spans="1:5">
      <c r="A39" s="4" t="s">
        <v>33</v>
      </c>
      <c r="B39" s="5" t="n">
        <v>0</v>
      </c>
      <c r="C39" s="5" t="n">
        <v>0</v>
      </c>
      <c r="D39" s="5" t="n">
        <v>0</v>
      </c>
      <c r="E39" s="5" t="n">
        <v>0</v>
      </c>
    </row>
    <row r="40" spans="1:5">
      <c r="A40" s="4" t="s">
        <v>34</v>
      </c>
      <c r="B40" s="8" t="n">
        <v>8.199999999999999</v>
      </c>
      <c r="D40" s="8" t="n">
        <v>9.699999999999999</v>
      </c>
    </row>
    <row r="41" spans="1:5">
      <c r="A41" s="4" t="s">
        <v>35</v>
      </c>
      <c r="B41" s="5" t="n">
        <v>0</v>
      </c>
      <c r="C41" s="5" t="n">
        <v>0</v>
      </c>
      <c r="D41" s="5" t="n">
        <v>0</v>
      </c>
      <c r="E41" s="5" t="n">
        <v>0</v>
      </c>
    </row>
    <row r="42" spans="1:5">
      <c r="A42" s="4" t="s">
        <v>747</v>
      </c>
      <c r="B42" s="5" t="n">
        <v>-40</v>
      </c>
      <c r="C42" s="8" t="n">
        <v>-58.6</v>
      </c>
      <c r="D42" s="8" t="n">
        <v>26.2</v>
      </c>
      <c r="E42" s="8" t="n">
        <v>-71.59999999999999</v>
      </c>
    </row>
    <row r="43" spans="1:5">
      <c r="A43" s="4" t="s">
        <v>748</v>
      </c>
      <c r="B43" s="8" t="n">
        <v>-20.9</v>
      </c>
      <c r="C43" s="8" t="n">
        <v>-44.4</v>
      </c>
      <c r="D43" s="8" t="n">
        <v>64.8</v>
      </c>
      <c r="E43" s="8" t="n">
        <v>-42.2</v>
      </c>
    </row>
    <row r="44" spans="1:5">
      <c r="A44" s="4" t="s">
        <v>749</v>
      </c>
      <c r="B44" s="8" t="n">
        <v>20.9</v>
      </c>
      <c r="C44" s="8" t="n">
        <v>44.4</v>
      </c>
      <c r="D44" s="8" t="n">
        <v>-64.8</v>
      </c>
      <c r="E44" s="8" t="n">
        <v>42.2</v>
      </c>
    </row>
    <row r="45" spans="1:5">
      <c r="A45" s="3" t="s">
        <v>38</v>
      </c>
    </row>
    <row r="46" spans="1:5">
      <c r="A46" s="4" t="s">
        <v>39</v>
      </c>
      <c r="B46" s="8" t="n">
        <v>-22.4</v>
      </c>
      <c r="C46" s="8" t="n">
        <v>-22.5</v>
      </c>
      <c r="D46" s="8" t="n">
        <v>-43.9</v>
      </c>
      <c r="E46" s="8" t="n">
        <v>-39.2</v>
      </c>
    </row>
    <row r="47" spans="1:5">
      <c r="A47" s="4" t="s">
        <v>40</v>
      </c>
      <c r="B47" s="5" t="n">
        <v>-1</v>
      </c>
      <c r="C47" s="8" t="n">
        <v>-1.1</v>
      </c>
      <c r="D47" s="8" t="n">
        <v>-2.1</v>
      </c>
      <c r="E47" s="8" t="n">
        <v>-2.3</v>
      </c>
    </row>
    <row r="48" spans="1:5">
      <c r="A48" s="4" t="s">
        <v>41</v>
      </c>
      <c r="E48" s="8" t="n">
        <v>-25.3</v>
      </c>
    </row>
    <row r="49" spans="1:5">
      <c r="A49" s="4" t="s">
        <v>750</v>
      </c>
      <c r="B49" s="8" t="n">
        <v>16.2</v>
      </c>
      <c r="C49" s="8" t="n">
        <v>15.6</v>
      </c>
      <c r="D49" s="8" t="n">
        <v>32.2</v>
      </c>
      <c r="E49" s="5" t="n">
        <v>31</v>
      </c>
    </row>
    <row r="50" spans="1:5">
      <c r="A50" s="4" t="s">
        <v>42</v>
      </c>
      <c r="B50" s="8" t="n">
        <v>3.3</v>
      </c>
      <c r="C50" s="8" t="n">
        <v>4.8</v>
      </c>
      <c r="D50" s="8" t="n">
        <v>77.40000000000001</v>
      </c>
      <c r="E50" s="8" t="n">
        <v>10.2</v>
      </c>
    </row>
    <row r="51" spans="1:5">
      <c r="A51" s="4" t="s">
        <v>751</v>
      </c>
      <c r="B51" s="8" t="n">
        <v>-3.9</v>
      </c>
      <c r="C51" s="8" t="n">
        <v>-3.2</v>
      </c>
      <c r="D51" s="8" t="n">
        <v>63.6</v>
      </c>
      <c r="E51" s="8" t="n">
        <v>-25.6</v>
      </c>
    </row>
    <row r="52" spans="1:5">
      <c r="A52" s="4" t="s">
        <v>670</v>
      </c>
      <c r="B52" s="5" t="n">
        <v>17</v>
      </c>
      <c r="C52" s="8" t="n">
        <v>41.2</v>
      </c>
      <c r="D52" s="8" t="n">
        <v>-1.2</v>
      </c>
      <c r="E52" s="8" t="n">
        <v>16.6</v>
      </c>
    </row>
    <row r="53" spans="1:5">
      <c r="A53" s="4" t="s">
        <v>631</v>
      </c>
      <c r="B53" s="8" t="n">
        <v>-6.3</v>
      </c>
      <c r="C53" s="8" t="n">
        <v>-5.4</v>
      </c>
      <c r="D53" s="8" t="n">
        <v>-16.1</v>
      </c>
      <c r="E53" s="8" t="n">
        <v>-21.2</v>
      </c>
    </row>
    <row r="54" spans="1:5">
      <c r="A54" s="4" t="s">
        <v>752</v>
      </c>
      <c r="B54" s="8" t="n">
        <v>23.3</v>
      </c>
      <c r="C54" s="8" t="n">
        <v>46.6</v>
      </c>
      <c r="D54" s="8" t="n">
        <v>14.9</v>
      </c>
      <c r="E54" s="8" t="n">
        <v>37.8</v>
      </c>
    </row>
    <row r="55" spans="1:5">
      <c r="A55" s="3" t="s">
        <v>47</v>
      </c>
    </row>
    <row r="56" spans="1:5">
      <c r="A56" s="4" t="s">
        <v>753</v>
      </c>
      <c r="B56" s="5" t="n">
        <v>0</v>
      </c>
      <c r="C56" s="5" t="n">
        <v>0</v>
      </c>
      <c r="D56" s="5" t="n">
        <v>0</v>
      </c>
      <c r="E56" s="5" t="n">
        <v>0</v>
      </c>
    </row>
    <row r="57" spans="1:5">
      <c r="A57" s="4" t="s">
        <v>55</v>
      </c>
      <c r="B57" s="5" t="n">
        <v>0</v>
      </c>
      <c r="C57" s="5" t="n">
        <v>0</v>
      </c>
      <c r="D57" s="5" t="n">
        <v>0</v>
      </c>
      <c r="E57" s="5" t="n">
        <v>0</v>
      </c>
    </row>
    <row r="58" spans="1:5">
      <c r="A58" s="4" t="s">
        <v>754</v>
      </c>
      <c r="B58" s="8" t="n">
        <v>23.3</v>
      </c>
      <c r="C58" s="8" t="n">
        <v>46.6</v>
      </c>
      <c r="D58" s="8" t="n">
        <v>14.9</v>
      </c>
      <c r="E58" s="8" t="n">
        <v>37.8</v>
      </c>
    </row>
    <row r="59" spans="1:5">
      <c r="A59" s="4" t="s">
        <v>755</v>
      </c>
      <c r="B59" s="5" t="n">
        <v>0</v>
      </c>
      <c r="C59" s="5" t="n">
        <v>0</v>
      </c>
      <c r="D59" s="5" t="n">
        <v>0</v>
      </c>
      <c r="E59" s="5" t="n">
        <v>0</v>
      </c>
    </row>
    <row r="60" spans="1:5">
      <c r="A60" s="4" t="s">
        <v>671</v>
      </c>
      <c r="B60" s="8" t="n">
        <v>23.3</v>
      </c>
      <c r="C60" s="8" t="n">
        <v>46.6</v>
      </c>
      <c r="D60" s="8" t="n">
        <v>14.9</v>
      </c>
      <c r="E60" s="8" t="n">
        <v>37.8</v>
      </c>
    </row>
    <row r="61" spans="1:5">
      <c r="A61" s="4" t="s">
        <v>76</v>
      </c>
      <c r="B61" s="8" t="n">
        <v>37.6</v>
      </c>
      <c r="C61" s="8" t="n">
        <v>44.5</v>
      </c>
      <c r="D61" s="8" t="n">
        <v>-36.3</v>
      </c>
      <c r="E61" s="8" t="n">
        <v>38.8</v>
      </c>
    </row>
    <row r="62" spans="1:5">
      <c r="A62" s="4" t="s">
        <v>757</v>
      </c>
    </row>
    <row r="63" spans="1:5">
      <c r="A63" s="3" t="s">
        <v>311</v>
      </c>
    </row>
    <row r="64" spans="1:5">
      <c r="A64" s="4" t="s">
        <v>28</v>
      </c>
      <c r="B64" s="8" t="n">
        <v>590.2</v>
      </c>
      <c r="C64" s="8" t="n">
        <v>631.2</v>
      </c>
      <c r="D64" s="8" t="n">
        <v>1066.2</v>
      </c>
      <c r="E64" s="8" t="n">
        <v>1178.6</v>
      </c>
    </row>
    <row r="65" spans="1:5">
      <c r="A65" s="3" t="s">
        <v>29</v>
      </c>
    </row>
    <row r="66" spans="1:5">
      <c r="A66" s="4" t="s">
        <v>30</v>
      </c>
      <c r="B66" s="5" t="n">
        <v>468</v>
      </c>
      <c r="C66" s="8" t="n">
        <v>482.6</v>
      </c>
      <c r="D66" s="8" t="n">
        <v>849.9</v>
      </c>
      <c r="E66" s="8" t="n">
        <v>900.5</v>
      </c>
    </row>
    <row r="67" spans="1:5">
      <c r="A67" s="4" t="s">
        <v>31</v>
      </c>
      <c r="B67" s="8" t="n">
        <v>66.2</v>
      </c>
      <c r="C67" s="8" t="n">
        <v>70.90000000000001</v>
      </c>
      <c r="D67" s="8" t="n">
        <v>142.4</v>
      </c>
      <c r="E67" s="5" t="n">
        <v>144</v>
      </c>
    </row>
    <row r="68" spans="1:5">
      <c r="A68" s="4" t="s">
        <v>32</v>
      </c>
      <c r="B68" s="8" t="n">
        <v>7.4</v>
      </c>
      <c r="C68" s="8" t="n">
        <v>7.4</v>
      </c>
      <c r="D68" s="8" t="n">
        <v>14.8</v>
      </c>
      <c r="E68" s="8" t="n">
        <v>14.8</v>
      </c>
    </row>
    <row r="69" spans="1:5">
      <c r="A69" s="4" t="s">
        <v>33</v>
      </c>
      <c r="B69" s="8" t="n">
        <v>0.3</v>
      </c>
      <c r="C69" s="5" t="n">
        <v>0</v>
      </c>
      <c r="D69" s="8" t="n">
        <v>1.2</v>
      </c>
      <c r="E69" s="8" t="n">
        <v>1.4</v>
      </c>
    </row>
    <row r="70" spans="1:5">
      <c r="A70" s="4" t="s">
        <v>34</v>
      </c>
      <c r="B70" s="8" t="n">
        <v>0.1</v>
      </c>
      <c r="D70" s="8" t="n">
        <v>0.1</v>
      </c>
    </row>
    <row r="71" spans="1:5">
      <c r="A71" s="4" t="s">
        <v>35</v>
      </c>
      <c r="B71" s="8" t="n">
        <v>0.4</v>
      </c>
      <c r="C71" s="8" t="n">
        <v>0.1</v>
      </c>
      <c r="D71" s="8" t="n">
        <v>0.4</v>
      </c>
      <c r="E71" s="8" t="n">
        <v>0.1</v>
      </c>
    </row>
    <row r="72" spans="1:5">
      <c r="A72" s="4" t="s">
        <v>747</v>
      </c>
      <c r="B72" s="8" t="n">
        <v>-6.9</v>
      </c>
      <c r="C72" s="8" t="n">
        <v>-1.6</v>
      </c>
      <c r="D72" s="8" t="n">
        <v>-15.9</v>
      </c>
      <c r="E72" s="5" t="n">
        <v>-11</v>
      </c>
    </row>
    <row r="73" spans="1:5">
      <c r="A73" s="4" t="s">
        <v>748</v>
      </c>
      <c r="B73" s="8" t="n">
        <v>535.5</v>
      </c>
      <c r="C73" s="8" t="n">
        <v>559.4</v>
      </c>
      <c r="D73" s="8" t="n">
        <v>992.9</v>
      </c>
      <c r="E73" s="8" t="n">
        <v>1049.8</v>
      </c>
    </row>
    <row r="74" spans="1:5">
      <c r="A74" s="4" t="s">
        <v>749</v>
      </c>
      <c r="B74" s="8" t="n">
        <v>54.7</v>
      </c>
      <c r="C74" s="8" t="n">
        <v>71.8</v>
      </c>
      <c r="D74" s="8" t="n">
        <v>73.3</v>
      </c>
      <c r="E74" s="8" t="n">
        <v>128.8</v>
      </c>
    </row>
    <row r="75" spans="1:5">
      <c r="A75" s="3" t="s">
        <v>38</v>
      </c>
    </row>
    <row r="76" spans="1:5">
      <c r="A76" s="4" t="s">
        <v>39</v>
      </c>
      <c r="B76" s="8" t="n">
        <v>-0.6</v>
      </c>
      <c r="C76" s="8" t="n">
        <v>-0.4</v>
      </c>
      <c r="D76" s="8" t="n">
        <v>-1.2</v>
      </c>
      <c r="E76" s="8" t="n">
        <v>-0.8</v>
      </c>
    </row>
    <row r="77" spans="1:5">
      <c r="A77" s="4" t="s">
        <v>40</v>
      </c>
      <c r="B77" s="5" t="n">
        <v>0</v>
      </c>
      <c r="C77" s="5" t="n">
        <v>0</v>
      </c>
      <c r="D77" s="5" t="n">
        <v>0</v>
      </c>
      <c r="E77" s="5" t="n">
        <v>0</v>
      </c>
    </row>
    <row r="78" spans="1:5">
      <c r="A78" s="4" t="s">
        <v>41</v>
      </c>
      <c r="E78" s="5" t="n">
        <v>0</v>
      </c>
    </row>
    <row r="79" spans="1:5">
      <c r="A79" s="4" t="s">
        <v>750</v>
      </c>
      <c r="B79" s="8" t="n">
        <v>-16.1</v>
      </c>
      <c r="C79" s="8" t="n">
        <v>-18.6</v>
      </c>
      <c r="D79" s="8" t="n">
        <v>-31.4</v>
      </c>
      <c r="E79" s="8" t="n">
        <v>-35.6</v>
      </c>
    </row>
    <row r="80" spans="1:5">
      <c r="A80" s="4" t="s">
        <v>42</v>
      </c>
      <c r="B80" s="5" t="n">
        <v>-8</v>
      </c>
      <c r="C80" s="8" t="n">
        <v>-7.8</v>
      </c>
      <c r="D80" s="8" t="n">
        <v>-13.2</v>
      </c>
      <c r="E80" s="8" t="n">
        <v>-15.7</v>
      </c>
    </row>
    <row r="81" spans="1:5">
      <c r="A81" s="4" t="s">
        <v>751</v>
      </c>
      <c r="B81" s="8" t="n">
        <v>-24.7</v>
      </c>
      <c r="C81" s="8" t="n">
        <v>-26.8</v>
      </c>
      <c r="D81" s="8" t="n">
        <v>-45.8</v>
      </c>
      <c r="E81" s="8" t="n">
        <v>-52.1</v>
      </c>
    </row>
    <row r="82" spans="1:5">
      <c r="A82" s="4" t="s">
        <v>670</v>
      </c>
      <c r="B82" s="5" t="n">
        <v>30</v>
      </c>
      <c r="C82" s="5" t="n">
        <v>45</v>
      </c>
      <c r="D82" s="8" t="n">
        <v>27.5</v>
      </c>
      <c r="E82" s="8" t="n">
        <v>76.7</v>
      </c>
    </row>
    <row r="83" spans="1:5">
      <c r="A83" s="4" t="s">
        <v>631</v>
      </c>
      <c r="B83" s="8" t="n">
        <v>6.5</v>
      </c>
      <c r="C83" s="8" t="n">
        <v>16.8</v>
      </c>
      <c r="D83" s="8" t="n">
        <v>5.4</v>
      </c>
      <c r="E83" s="5" t="n">
        <v>29</v>
      </c>
    </row>
    <row r="84" spans="1:5">
      <c r="A84" s="4" t="s">
        <v>752</v>
      </c>
      <c r="B84" s="8" t="n">
        <v>23.5</v>
      </c>
      <c r="C84" s="8" t="n">
        <v>28.2</v>
      </c>
      <c r="D84" s="8" t="n">
        <v>22.1</v>
      </c>
      <c r="E84" s="8" t="n">
        <v>47.7</v>
      </c>
    </row>
    <row r="85" spans="1:5">
      <c r="A85" s="3" t="s">
        <v>47</v>
      </c>
    </row>
    <row r="86" spans="1:5">
      <c r="A86" s="4" t="s">
        <v>753</v>
      </c>
      <c r="B86" s="8" t="n">
        <v>0.1</v>
      </c>
      <c r="C86" s="8" t="n">
        <v>-0.3</v>
      </c>
      <c r="D86" s="5" t="n">
        <v>0</v>
      </c>
      <c r="E86" s="8" t="n">
        <v>-0.4</v>
      </c>
    </row>
    <row r="87" spans="1:5">
      <c r="A87" s="4" t="s">
        <v>55</v>
      </c>
      <c r="B87" s="5" t="n">
        <v>0</v>
      </c>
      <c r="C87" s="5" t="n">
        <v>0</v>
      </c>
      <c r="D87" s="5" t="n">
        <v>0</v>
      </c>
      <c r="E87" s="5" t="n">
        <v>0</v>
      </c>
    </row>
    <row r="88" spans="1:5">
      <c r="A88" s="4" t="s">
        <v>754</v>
      </c>
      <c r="B88" s="8" t="n">
        <v>23.6</v>
      </c>
      <c r="C88" s="8" t="n">
        <v>27.9</v>
      </c>
      <c r="D88" s="8" t="n">
        <v>22.1</v>
      </c>
      <c r="E88" s="8" t="n">
        <v>47.3</v>
      </c>
    </row>
    <row r="89" spans="1:5">
      <c r="A89" s="4" t="s">
        <v>755</v>
      </c>
      <c r="B89" s="5" t="n">
        <v>0</v>
      </c>
      <c r="C89" s="5" t="n">
        <v>0</v>
      </c>
      <c r="D89" s="5" t="n">
        <v>0</v>
      </c>
      <c r="E89" s="5" t="n">
        <v>0</v>
      </c>
    </row>
    <row r="90" spans="1:5">
      <c r="A90" s="4" t="s">
        <v>671</v>
      </c>
      <c r="B90" s="8" t="n">
        <v>23.6</v>
      </c>
      <c r="C90" s="8" t="n">
        <v>27.9</v>
      </c>
      <c r="D90" s="8" t="n">
        <v>22.1</v>
      </c>
      <c r="E90" s="8" t="n">
        <v>47.3</v>
      </c>
    </row>
    <row r="91" spans="1:5">
      <c r="A91" s="4" t="s">
        <v>76</v>
      </c>
      <c r="B91" s="8" t="n">
        <v>29.2</v>
      </c>
      <c r="C91" s="8" t="n">
        <v>27.9</v>
      </c>
      <c r="D91" s="8" t="n">
        <v>21.8</v>
      </c>
      <c r="E91" s="8" t="n">
        <v>46.1</v>
      </c>
    </row>
    <row r="92" spans="1:5">
      <c r="A92" s="4" t="s">
        <v>758</v>
      </c>
    </row>
    <row r="93" spans="1:5">
      <c r="A93" s="3" t="s">
        <v>311</v>
      </c>
    </row>
    <row r="94" spans="1:5">
      <c r="A94" s="4" t="s">
        <v>28</v>
      </c>
      <c r="B94" s="8" t="n">
        <v>455.6</v>
      </c>
      <c r="C94" s="8" t="n">
        <v>531.3</v>
      </c>
      <c r="D94" s="8" t="n">
        <v>875.5</v>
      </c>
      <c r="E94" s="5" t="n">
        <v>962</v>
      </c>
    </row>
    <row r="95" spans="1:5">
      <c r="A95" s="3" t="s">
        <v>29</v>
      </c>
    </row>
    <row r="96" spans="1:5">
      <c r="A96" s="4" t="s">
        <v>30</v>
      </c>
      <c r="B96" s="8" t="n">
        <v>355.3</v>
      </c>
      <c r="C96" s="8" t="n">
        <v>409.1</v>
      </c>
      <c r="D96" s="8" t="n">
        <v>686.8</v>
      </c>
      <c r="E96" s="8" t="n">
        <v>743.6</v>
      </c>
    </row>
    <row r="97" spans="1:5">
      <c r="A97" s="4" t="s">
        <v>31</v>
      </c>
      <c r="B97" s="8" t="n">
        <v>67.59999999999999</v>
      </c>
      <c r="C97" s="8" t="n">
        <v>80.40000000000001</v>
      </c>
      <c r="D97" s="5" t="n">
        <v>132</v>
      </c>
      <c r="E97" s="8" t="n">
        <v>153.4</v>
      </c>
    </row>
    <row r="98" spans="1:5">
      <c r="A98" s="4" t="s">
        <v>32</v>
      </c>
      <c r="B98" s="8" t="n">
        <v>1.2</v>
      </c>
      <c r="C98" s="8" t="n">
        <v>1.4</v>
      </c>
      <c r="D98" s="8" t="n">
        <v>2.4</v>
      </c>
      <c r="E98" s="8" t="n">
        <v>2.8</v>
      </c>
    </row>
    <row r="99" spans="1:5">
      <c r="A99" s="4" t="s">
        <v>33</v>
      </c>
      <c r="B99" s="8" t="n">
        <v>-0.2</v>
      </c>
      <c r="C99" s="5" t="n">
        <v>1</v>
      </c>
      <c r="D99" s="5" t="n">
        <v>0</v>
      </c>
      <c r="E99" s="8" t="n">
        <v>1.6</v>
      </c>
    </row>
    <row r="100" spans="1:5">
      <c r="A100" s="4" t="s">
        <v>34</v>
      </c>
      <c r="B100" s="5" t="n">
        <v>0</v>
      </c>
      <c r="D100" s="5" t="n">
        <v>0</v>
      </c>
    </row>
    <row r="101" spans="1:5">
      <c r="A101" s="4" t="s">
        <v>35</v>
      </c>
      <c r="B101" s="5" t="n">
        <v>0</v>
      </c>
      <c r="C101" s="5" t="n">
        <v>0</v>
      </c>
      <c r="D101" s="5" t="n">
        <v>0</v>
      </c>
      <c r="E101" s="5" t="n">
        <v>0</v>
      </c>
    </row>
    <row r="102" spans="1:5">
      <c r="A102" s="4" t="s">
        <v>747</v>
      </c>
      <c r="B102" s="5" t="n">
        <v>0</v>
      </c>
      <c r="C102" s="5" t="n">
        <v>0</v>
      </c>
      <c r="D102" s="5" t="n">
        <v>0</v>
      </c>
      <c r="E102" s="5" t="n">
        <v>0</v>
      </c>
    </row>
    <row r="103" spans="1:5">
      <c r="A103" s="4" t="s">
        <v>748</v>
      </c>
      <c r="B103" s="8" t="n">
        <v>423.9</v>
      </c>
      <c r="C103" s="8" t="n">
        <v>491.9</v>
      </c>
      <c r="D103" s="8" t="n">
        <v>821.2</v>
      </c>
      <c r="E103" s="8" t="n">
        <v>901.4</v>
      </c>
    </row>
    <row r="104" spans="1:5">
      <c r="A104" s="4" t="s">
        <v>749</v>
      </c>
      <c r="B104" s="8" t="n">
        <v>31.7</v>
      </c>
      <c r="C104" s="8" t="n">
        <v>39.4</v>
      </c>
      <c r="D104" s="8" t="n">
        <v>54.3</v>
      </c>
      <c r="E104" s="8" t="n">
        <v>60.6</v>
      </c>
    </row>
    <row r="105" spans="1:5">
      <c r="A105" s="3" t="s">
        <v>38</v>
      </c>
    </row>
    <row r="106" spans="1:5">
      <c r="A106" s="4" t="s">
        <v>39</v>
      </c>
      <c r="B106" s="8" t="n">
        <v>-1.4</v>
      </c>
      <c r="C106" s="8" t="n">
        <v>-2.2</v>
      </c>
      <c r="D106" s="8" t="n">
        <v>-2.9</v>
      </c>
      <c r="E106" s="8" t="n">
        <v>-4.4</v>
      </c>
    </row>
    <row r="107" spans="1:5">
      <c r="A107" s="4" t="s">
        <v>40</v>
      </c>
      <c r="B107" s="5" t="n">
        <v>0</v>
      </c>
      <c r="C107" s="5" t="n">
        <v>0</v>
      </c>
      <c r="D107" s="5" t="n">
        <v>0</v>
      </c>
      <c r="E107" s="5" t="n">
        <v>0</v>
      </c>
    </row>
    <row r="108" spans="1:5">
      <c r="A108" s="4" t="s">
        <v>41</v>
      </c>
      <c r="E108" s="5" t="n">
        <v>0</v>
      </c>
    </row>
    <row r="109" spans="1:5">
      <c r="A109" s="4" t="s">
        <v>750</v>
      </c>
      <c r="B109" s="8" t="n">
        <v>-0.1</v>
      </c>
      <c r="C109" s="5" t="n">
        <v>3</v>
      </c>
      <c r="D109" s="8" t="n">
        <v>-0.8</v>
      </c>
      <c r="E109" s="8" t="n">
        <v>4.6</v>
      </c>
    </row>
    <row r="110" spans="1:5">
      <c r="A110" s="4" t="s">
        <v>42</v>
      </c>
      <c r="B110" s="8" t="n">
        <v>11.7</v>
      </c>
      <c r="C110" s="8" t="n">
        <v>-0.1</v>
      </c>
      <c r="D110" s="8" t="n">
        <v>17.1</v>
      </c>
      <c r="E110" s="8" t="n">
        <v>3.2</v>
      </c>
    </row>
    <row r="111" spans="1:5">
      <c r="A111" s="4" t="s">
        <v>751</v>
      </c>
      <c r="B111" s="8" t="n">
        <v>10.2</v>
      </c>
      <c r="C111" s="8" t="n">
        <v>0.7</v>
      </c>
      <c r="D111" s="8" t="n">
        <v>13.4</v>
      </c>
      <c r="E111" s="8" t="n">
        <v>3.4</v>
      </c>
    </row>
    <row r="112" spans="1:5">
      <c r="A112" s="4" t="s">
        <v>670</v>
      </c>
      <c r="B112" s="8" t="n">
        <v>41.9</v>
      </c>
      <c r="C112" s="8" t="n">
        <v>40.1</v>
      </c>
      <c r="D112" s="8" t="n">
        <v>67.7</v>
      </c>
      <c r="E112" s="5" t="n">
        <v>64</v>
      </c>
    </row>
    <row r="113" spans="1:5">
      <c r="A113" s="4" t="s">
        <v>631</v>
      </c>
      <c r="B113" s="8" t="n">
        <v>14.5</v>
      </c>
      <c r="C113" s="8" t="n">
        <v>7.8</v>
      </c>
      <c r="D113" s="8" t="n">
        <v>24.2</v>
      </c>
      <c r="E113" s="5" t="n">
        <v>14</v>
      </c>
    </row>
    <row r="114" spans="1:5">
      <c r="A114" s="4" t="s">
        <v>752</v>
      </c>
      <c r="B114" s="8" t="n">
        <v>27.4</v>
      </c>
      <c r="C114" s="8" t="n">
        <v>32.3</v>
      </c>
      <c r="D114" s="8" t="n">
        <v>43.5</v>
      </c>
      <c r="E114" s="5" t="n">
        <v>50</v>
      </c>
    </row>
    <row r="115" spans="1:5">
      <c r="A115" s="3" t="s">
        <v>47</v>
      </c>
    </row>
    <row r="116" spans="1:5">
      <c r="A116" s="4" t="s">
        <v>753</v>
      </c>
      <c r="B116" s="5" t="n">
        <v>0</v>
      </c>
      <c r="C116" s="5" t="n">
        <v>0</v>
      </c>
      <c r="D116" s="5" t="n">
        <v>0</v>
      </c>
      <c r="E116" s="8" t="n">
        <v>-0.9</v>
      </c>
    </row>
    <row r="117" spans="1:5">
      <c r="A117" s="4" t="s">
        <v>55</v>
      </c>
      <c r="B117" s="5" t="n">
        <v>0</v>
      </c>
      <c r="C117" s="5" t="n">
        <v>0</v>
      </c>
      <c r="D117" s="5" t="n">
        <v>0</v>
      </c>
      <c r="E117" s="8" t="n">
        <v>-9.9</v>
      </c>
    </row>
    <row r="118" spans="1:5">
      <c r="A118" s="4" t="s">
        <v>754</v>
      </c>
      <c r="B118" s="8" t="n">
        <v>27.4</v>
      </c>
      <c r="C118" s="8" t="n">
        <v>32.3</v>
      </c>
      <c r="D118" s="8" t="n">
        <v>43.5</v>
      </c>
      <c r="E118" s="8" t="n">
        <v>39.2</v>
      </c>
    </row>
    <row r="119" spans="1:5">
      <c r="A119" s="4" t="s">
        <v>755</v>
      </c>
      <c r="B119" s="5" t="n">
        <v>0</v>
      </c>
      <c r="C119" s="5" t="n">
        <v>0</v>
      </c>
      <c r="D119" s="5" t="n">
        <v>0</v>
      </c>
      <c r="E119" s="8" t="n">
        <v>3.9</v>
      </c>
    </row>
    <row r="120" spans="1:5">
      <c r="A120" s="4" t="s">
        <v>671</v>
      </c>
      <c r="B120" s="8" t="n">
        <v>27.4</v>
      </c>
      <c r="C120" s="8" t="n">
        <v>32.3</v>
      </c>
      <c r="D120" s="8" t="n">
        <v>43.5</v>
      </c>
      <c r="E120" s="8" t="n">
        <v>35.3</v>
      </c>
    </row>
    <row r="121" spans="1:5">
      <c r="A121" s="4" t="s">
        <v>76</v>
      </c>
      <c r="B121" s="8" t="n">
        <v>23.7</v>
      </c>
      <c r="C121" s="8" t="n">
        <v>42.6</v>
      </c>
      <c r="D121" s="8" t="n">
        <v>58.9</v>
      </c>
      <c r="E121" s="5" t="n">
        <v>41</v>
      </c>
    </row>
    <row r="122" spans="1:5">
      <c r="A122" s="4" t="s">
        <v>759</v>
      </c>
    </row>
    <row r="123" spans="1:5">
      <c r="A123" s="3" t="s">
        <v>311</v>
      </c>
    </row>
    <row r="124" spans="1:5">
      <c r="A124" s="4" t="s">
        <v>28</v>
      </c>
      <c r="B124" s="8" t="n">
        <v>-160.4</v>
      </c>
      <c r="C124" s="8" t="n">
        <v>-149.7</v>
      </c>
      <c r="D124" s="8" t="n">
        <v>-304.2</v>
      </c>
      <c r="E124" s="8" t="n">
        <v>-277.8</v>
      </c>
    </row>
    <row r="125" spans="1:5">
      <c r="A125" s="3" t="s">
        <v>29</v>
      </c>
    </row>
    <row r="126" spans="1:5">
      <c r="A126" s="4" t="s">
        <v>30</v>
      </c>
      <c r="B126" s="8" t="n">
        <v>-160.4</v>
      </c>
      <c r="C126" s="8" t="n">
        <v>-149.7</v>
      </c>
      <c r="D126" s="8" t="n">
        <v>-304.2</v>
      </c>
      <c r="E126" s="8" t="n">
        <v>-277.8</v>
      </c>
    </row>
    <row r="127" spans="1:5">
      <c r="A127" s="4" t="s">
        <v>31</v>
      </c>
      <c r="B127" s="5" t="n">
        <v>0</v>
      </c>
      <c r="C127" s="5" t="n">
        <v>0</v>
      </c>
      <c r="D127" s="5" t="n">
        <v>0</v>
      </c>
      <c r="E127" s="5" t="n">
        <v>0</v>
      </c>
    </row>
    <row r="128" spans="1:5">
      <c r="A128" s="4" t="s">
        <v>32</v>
      </c>
      <c r="B128" s="5" t="n">
        <v>0</v>
      </c>
      <c r="C128" s="5" t="n">
        <v>0</v>
      </c>
      <c r="D128" s="5" t="n">
        <v>0</v>
      </c>
      <c r="E128" s="5" t="n">
        <v>0</v>
      </c>
    </row>
    <row r="129" spans="1:5">
      <c r="A129" s="4" t="s">
        <v>33</v>
      </c>
      <c r="B129" s="5" t="n">
        <v>0</v>
      </c>
      <c r="C129" s="5" t="n">
        <v>0</v>
      </c>
      <c r="D129" s="5" t="n">
        <v>0</v>
      </c>
      <c r="E129" s="5" t="n">
        <v>0</v>
      </c>
    </row>
    <row r="130" spans="1:5">
      <c r="A130" s="4" t="s">
        <v>34</v>
      </c>
      <c r="B130" s="5" t="n">
        <v>0</v>
      </c>
      <c r="D130" s="5" t="n">
        <v>0</v>
      </c>
    </row>
    <row r="131" spans="1:5">
      <c r="A131" s="4" t="s">
        <v>35</v>
      </c>
      <c r="B131" s="5" t="n">
        <v>0</v>
      </c>
      <c r="C131" s="5" t="n">
        <v>0</v>
      </c>
      <c r="D131" s="5" t="n">
        <v>0</v>
      </c>
      <c r="E131" s="5" t="n">
        <v>0</v>
      </c>
    </row>
    <row r="132" spans="1:5">
      <c r="A132" s="4" t="s">
        <v>747</v>
      </c>
      <c r="B132" s="8" t="n">
        <v>46.9</v>
      </c>
      <c r="C132" s="8" t="n">
        <v>60.2</v>
      </c>
      <c r="D132" s="8" t="n">
        <v>-10.3</v>
      </c>
      <c r="E132" s="8" t="n">
        <v>82.59999999999999</v>
      </c>
    </row>
    <row r="133" spans="1:5">
      <c r="A133" s="4" t="s">
        <v>748</v>
      </c>
      <c r="B133" s="8" t="n">
        <v>-113.5</v>
      </c>
      <c r="C133" s="8" t="n">
        <v>-89.5</v>
      </c>
      <c r="D133" s="8" t="n">
        <v>-314.5</v>
      </c>
      <c r="E133" s="8" t="n">
        <v>-195.2</v>
      </c>
    </row>
    <row r="134" spans="1:5">
      <c r="A134" s="4" t="s">
        <v>749</v>
      </c>
      <c r="B134" s="8" t="n">
        <v>-46.9</v>
      </c>
      <c r="C134" s="8" t="n">
        <v>-60.2</v>
      </c>
      <c r="D134" s="8" t="n">
        <v>10.3</v>
      </c>
      <c r="E134" s="8" t="n">
        <v>-82.59999999999999</v>
      </c>
    </row>
    <row r="135" spans="1:5">
      <c r="A135" s="3" t="s">
        <v>38</v>
      </c>
    </row>
    <row r="136" spans="1:5">
      <c r="A136" s="4" t="s">
        <v>39</v>
      </c>
      <c r="B136" s="5" t="n">
        <v>0</v>
      </c>
      <c r="C136" s="5" t="n">
        <v>0</v>
      </c>
      <c r="D136" s="5" t="n">
        <v>0</v>
      </c>
      <c r="E136" s="5" t="n">
        <v>0</v>
      </c>
    </row>
    <row r="137" spans="1:5">
      <c r="A137" s="4" t="s">
        <v>40</v>
      </c>
      <c r="B137" s="5" t="n">
        <v>0</v>
      </c>
      <c r="C137" s="5" t="n">
        <v>0</v>
      </c>
      <c r="D137" s="5" t="n">
        <v>0</v>
      </c>
      <c r="E137" s="5" t="n">
        <v>0</v>
      </c>
    </row>
    <row r="138" spans="1:5">
      <c r="A138" s="4" t="s">
        <v>41</v>
      </c>
      <c r="E138" s="5" t="n">
        <v>0</v>
      </c>
    </row>
    <row r="139" spans="1:5">
      <c r="A139" s="4" t="s">
        <v>750</v>
      </c>
      <c r="B139" s="5" t="n">
        <v>0</v>
      </c>
      <c r="C139" s="5" t="n">
        <v>0</v>
      </c>
      <c r="D139" s="5" t="n">
        <v>0</v>
      </c>
      <c r="E139" s="5" t="n">
        <v>0</v>
      </c>
    </row>
    <row r="140" spans="1:5">
      <c r="A140" s="4" t="s">
        <v>42</v>
      </c>
      <c r="B140" s="8" t="n">
        <v>-4.1</v>
      </c>
      <c r="C140" s="5" t="n">
        <v>0</v>
      </c>
      <c r="D140" s="8" t="n">
        <v>-75.90000000000001</v>
      </c>
      <c r="E140" s="5" t="n">
        <v>0</v>
      </c>
    </row>
    <row r="141" spans="1:5">
      <c r="A141" s="4" t="s">
        <v>751</v>
      </c>
      <c r="B141" s="8" t="n">
        <v>-4.1</v>
      </c>
      <c r="C141" s="5" t="n">
        <v>0</v>
      </c>
      <c r="D141" s="8" t="n">
        <v>-75.90000000000001</v>
      </c>
      <c r="E141" s="5" t="n">
        <v>0</v>
      </c>
    </row>
    <row r="142" spans="1:5">
      <c r="A142" s="4" t="s">
        <v>670</v>
      </c>
      <c r="B142" s="5" t="n">
        <v>-51</v>
      </c>
      <c r="C142" s="8" t="n">
        <v>-60.2</v>
      </c>
      <c r="D142" s="8" t="n">
        <v>-65.59999999999999</v>
      </c>
      <c r="E142" s="8" t="n">
        <v>-82.59999999999999</v>
      </c>
    </row>
    <row r="143" spans="1:5">
      <c r="A143" s="4" t="s">
        <v>631</v>
      </c>
      <c r="B143" s="5" t="n">
        <v>0</v>
      </c>
      <c r="C143" s="5" t="n">
        <v>0</v>
      </c>
      <c r="D143" s="5" t="n">
        <v>0</v>
      </c>
      <c r="E143" s="5" t="n">
        <v>0</v>
      </c>
    </row>
    <row r="144" spans="1:5">
      <c r="A144" s="4" t="s">
        <v>752</v>
      </c>
      <c r="B144" s="5" t="n">
        <v>-51</v>
      </c>
      <c r="C144" s="8" t="n">
        <v>-60.2</v>
      </c>
      <c r="D144" s="8" t="n">
        <v>-65.59999999999999</v>
      </c>
      <c r="E144" s="8" t="n">
        <v>-82.59999999999999</v>
      </c>
    </row>
    <row r="145" spans="1:5">
      <c r="A145" s="3" t="s">
        <v>47</v>
      </c>
    </row>
    <row r="146" spans="1:5">
      <c r="A146" s="4" t="s">
        <v>753</v>
      </c>
      <c r="B146" s="5" t="n">
        <v>0</v>
      </c>
      <c r="C146" s="5" t="n">
        <v>0</v>
      </c>
      <c r="D146" s="5" t="n">
        <v>0</v>
      </c>
      <c r="E146" s="5" t="n">
        <v>0</v>
      </c>
    </row>
    <row r="147" spans="1:5">
      <c r="A147" s="4" t="s">
        <v>55</v>
      </c>
      <c r="B147" s="5" t="n">
        <v>0</v>
      </c>
      <c r="C147" s="5" t="n">
        <v>0</v>
      </c>
      <c r="D147" s="5" t="n">
        <v>0</v>
      </c>
      <c r="E147" s="5" t="n">
        <v>0</v>
      </c>
    </row>
    <row r="148" spans="1:5">
      <c r="A148" s="4" t="s">
        <v>754</v>
      </c>
      <c r="B148" s="5" t="n">
        <v>-51</v>
      </c>
      <c r="C148" s="8" t="n">
        <v>-60.2</v>
      </c>
      <c r="D148" s="8" t="n">
        <v>-65.59999999999999</v>
      </c>
      <c r="E148" s="8" t="n">
        <v>-82.59999999999999</v>
      </c>
    </row>
    <row r="149" spans="1:5">
      <c r="A149" s="4" t="s">
        <v>755</v>
      </c>
      <c r="B149" s="5" t="n">
        <v>0</v>
      </c>
      <c r="C149" s="5" t="n">
        <v>0</v>
      </c>
      <c r="D149" s="5" t="n">
        <v>0</v>
      </c>
      <c r="E149" s="5" t="n">
        <v>0</v>
      </c>
    </row>
    <row r="150" spans="1:5">
      <c r="A150" s="4" t="s">
        <v>671</v>
      </c>
      <c r="B150" s="5" t="n">
        <v>-51</v>
      </c>
      <c r="C150" s="8" t="n">
        <v>-60.2</v>
      </c>
      <c r="D150" s="8" t="n">
        <v>-65.59999999999999</v>
      </c>
      <c r="E150" s="8" t="n">
        <v>-82.59999999999999</v>
      </c>
    </row>
    <row r="151" spans="1:5">
      <c r="A151" s="4" t="s">
        <v>76</v>
      </c>
      <c r="B151" s="7" t="n">
        <v>-52.9</v>
      </c>
      <c r="C151" s="7" t="n">
        <v>-70.5</v>
      </c>
      <c r="D151" s="7" t="n">
        <v>-80.7</v>
      </c>
      <c r="E151" s="7" t="n">
        <v>-87.09999999999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24</v>
      </c>
      <c r="B1" s="2" t="s">
        <v>25</v>
      </c>
      <c r="C1" s="2" t="s">
        <v>81</v>
      </c>
    </row>
    <row r="2" spans="1:3">
      <c r="A2" s="3" t="s">
        <v>125</v>
      </c>
    </row>
    <row r="3" spans="1:3">
      <c r="A3" s="4" t="s">
        <v>126</v>
      </c>
      <c r="B3" s="7" t="n">
        <v>18.9</v>
      </c>
      <c r="C3" s="7" t="n">
        <v>19.4</v>
      </c>
    </row>
    <row r="4" spans="1:3">
      <c r="A4" s="4" t="s">
        <v>127</v>
      </c>
      <c r="B4" s="5" t="n">
        <v>300000000</v>
      </c>
      <c r="C4" s="5" t="n">
        <v>300000000</v>
      </c>
    </row>
    <row r="5" spans="1:3">
      <c r="A5" s="4" t="s">
        <v>128</v>
      </c>
      <c r="B5" s="5" t="n">
        <v>163175928</v>
      </c>
      <c r="C5" s="5" t="n">
        <v>163175928</v>
      </c>
    </row>
    <row r="6" spans="1:3">
      <c r="A6" s="4" t="s">
        <v>129</v>
      </c>
      <c r="B6" s="5" t="n">
        <v>136585837</v>
      </c>
      <c r="C6" s="5" t="n">
        <v>135543869</v>
      </c>
    </row>
    <row r="7" spans="1:3">
      <c r="A7" s="4" t="s">
        <v>130</v>
      </c>
      <c r="B7" s="5" t="n">
        <v>26590091</v>
      </c>
      <c r="C7" s="5" t="n">
        <v>276320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0</v>
      </c>
      <c r="B1" s="2" t="s">
        <v>25</v>
      </c>
      <c r="C1" s="2" t="s">
        <v>81</v>
      </c>
      <c r="D1" s="2" t="s">
        <v>26</v>
      </c>
      <c r="E1" s="2" t="s">
        <v>473</v>
      </c>
    </row>
    <row r="2" spans="1:5">
      <c r="A2" s="3" t="s">
        <v>82</v>
      </c>
    </row>
    <row r="3" spans="1:5">
      <c r="A3" s="4" t="s">
        <v>83</v>
      </c>
      <c r="B3" s="7" t="n">
        <v>67.7</v>
      </c>
      <c r="C3" s="11" t="n">
        <v>68</v>
      </c>
      <c r="D3" s="7" t="n">
        <v>103.5</v>
      </c>
      <c r="E3" s="7" t="n">
        <v>54.9</v>
      </c>
    </row>
    <row r="4" spans="1:5">
      <c r="A4" s="4" t="s">
        <v>84</v>
      </c>
      <c r="B4" s="8" t="n">
        <v>20.2</v>
      </c>
      <c r="C4" s="8" t="n">
        <v>23.7</v>
      </c>
    </row>
    <row r="5" spans="1:5">
      <c r="A5" s="4" t="s">
        <v>761</v>
      </c>
      <c r="B5" s="5" t="n">
        <v>251</v>
      </c>
      <c r="C5" s="8" t="n">
        <v>227.4</v>
      </c>
    </row>
    <row r="6" spans="1:5">
      <c r="A6" s="4" t="s">
        <v>762</v>
      </c>
      <c r="B6" s="5" t="n">
        <v>0</v>
      </c>
      <c r="C6" s="5" t="n">
        <v>0</v>
      </c>
    </row>
    <row r="7" spans="1:5">
      <c r="A7" s="4" t="s">
        <v>763</v>
      </c>
      <c r="B7" s="5" t="n">
        <v>0</v>
      </c>
      <c r="C7" s="5" t="n">
        <v>0</v>
      </c>
    </row>
    <row r="8" spans="1:5">
      <c r="A8" s="4" t="s">
        <v>86</v>
      </c>
      <c r="B8" s="8" t="n">
        <v>743.4</v>
      </c>
      <c r="C8" s="8" t="n">
        <v>644.5</v>
      </c>
    </row>
    <row r="9" spans="1:5">
      <c r="A9" s="4" t="s">
        <v>87</v>
      </c>
      <c r="B9" s="8" t="n">
        <v>68.8</v>
      </c>
      <c r="C9" s="8" t="n">
        <v>71.3</v>
      </c>
    </row>
    <row r="10" spans="1:5">
      <c r="A10" s="4" t="s">
        <v>88</v>
      </c>
      <c r="B10" s="8" t="n">
        <v>129.5</v>
      </c>
      <c r="C10" s="8" t="n">
        <v>151.2</v>
      </c>
    </row>
    <row r="11" spans="1:5">
      <c r="A11" s="4" t="s">
        <v>764</v>
      </c>
      <c r="C11" s="5" t="n">
        <v>0</v>
      </c>
    </row>
    <row r="12" spans="1:5">
      <c r="A12" s="4" t="s">
        <v>90</v>
      </c>
      <c r="B12" s="8" t="n">
        <v>1280.6</v>
      </c>
      <c r="C12" s="8" t="n">
        <v>1186.1</v>
      </c>
    </row>
    <row r="13" spans="1:5">
      <c r="A13" s="4" t="s">
        <v>91</v>
      </c>
      <c r="B13" s="8" t="n">
        <v>569.5</v>
      </c>
      <c r="C13" s="5" t="n">
        <v>591</v>
      </c>
    </row>
    <row r="14" spans="1:5">
      <c r="A14" s="4" t="s">
        <v>92</v>
      </c>
      <c r="B14" s="8" t="n">
        <v>1184.9</v>
      </c>
      <c r="C14" s="8" t="n">
        <v>1198.1</v>
      </c>
      <c r="E14" s="8" t="n">
        <v>1218.6</v>
      </c>
    </row>
    <row r="15" spans="1:5">
      <c r="A15" s="4" t="s">
        <v>93</v>
      </c>
      <c r="B15" s="8" t="n">
        <v>687.7</v>
      </c>
      <c r="C15" s="8" t="n">
        <v>714.7</v>
      </c>
    </row>
    <row r="16" spans="1:5">
      <c r="A16" s="4" t="s">
        <v>765</v>
      </c>
      <c r="B16" s="5" t="n">
        <v>0</v>
      </c>
      <c r="C16" s="5" t="n">
        <v>0</v>
      </c>
    </row>
    <row r="17" spans="1:5">
      <c r="A17" s="4" t="s">
        <v>766</v>
      </c>
      <c r="B17" s="5" t="n">
        <v>0</v>
      </c>
      <c r="C17" s="5" t="n">
        <v>0</v>
      </c>
    </row>
    <row r="18" spans="1:5">
      <c r="A18" s="4" t="s">
        <v>94</v>
      </c>
      <c r="B18" s="8" t="n">
        <v>122.8</v>
      </c>
      <c r="C18" s="8" t="n">
        <v>126.7</v>
      </c>
    </row>
    <row r="19" spans="1:5">
      <c r="A19" s="4" t="s">
        <v>95</v>
      </c>
      <c r="C19" s="5" t="n">
        <v>0</v>
      </c>
    </row>
    <row r="20" spans="1:5">
      <c r="A20" s="4" t="s">
        <v>767</v>
      </c>
      <c r="B20" s="5" t="n">
        <v>0</v>
      </c>
      <c r="C20" s="5" t="n">
        <v>0</v>
      </c>
    </row>
    <row r="21" spans="1:5">
      <c r="A21" s="4" t="s">
        <v>96</v>
      </c>
      <c r="B21" s="8" t="n">
        <v>3845.5</v>
      </c>
      <c r="C21" s="8" t="n">
        <v>3816.6</v>
      </c>
    </row>
    <row r="22" spans="1:5">
      <c r="A22" s="3" t="s">
        <v>97</v>
      </c>
    </row>
    <row r="23" spans="1:5">
      <c r="A23" s="4" t="s">
        <v>98</v>
      </c>
      <c r="B23" s="8" t="n">
        <v>764.7</v>
      </c>
      <c r="C23" s="8" t="n">
        <v>807.4</v>
      </c>
    </row>
    <row r="24" spans="1:5">
      <c r="A24" s="4" t="s">
        <v>768</v>
      </c>
      <c r="B24" s="8" t="n">
        <v>67.5</v>
      </c>
      <c r="C24" s="8" t="n">
        <v>80.3</v>
      </c>
    </row>
    <row r="25" spans="1:5">
      <c r="A25" s="4" t="s">
        <v>769</v>
      </c>
      <c r="B25" s="5" t="n">
        <v>0</v>
      </c>
      <c r="C25" s="5" t="n">
        <v>0</v>
      </c>
    </row>
    <row r="26" spans="1:5">
      <c r="A26" s="4" t="s">
        <v>770</v>
      </c>
      <c r="B26" s="5" t="n">
        <v>0</v>
      </c>
      <c r="C26" s="5" t="n">
        <v>0</v>
      </c>
    </row>
    <row r="27" spans="1:5">
      <c r="A27" s="4" t="s">
        <v>100</v>
      </c>
      <c r="B27" s="8" t="n">
        <v>73.59999999999999</v>
      </c>
      <c r="C27" s="8" t="n">
        <v>77.7</v>
      </c>
    </row>
    <row r="28" spans="1:5">
      <c r="A28" s="4" t="s">
        <v>101</v>
      </c>
      <c r="B28" s="8" t="n">
        <v>38.9</v>
      </c>
      <c r="C28" s="8" t="n">
        <v>21.3</v>
      </c>
    </row>
    <row r="29" spans="1:5">
      <c r="A29" s="4" t="s">
        <v>102</v>
      </c>
      <c r="B29" s="8" t="n">
        <v>25.4</v>
      </c>
      <c r="C29" s="8" t="n">
        <v>24.6</v>
      </c>
    </row>
    <row r="30" spans="1:5">
      <c r="A30" s="4" t="s">
        <v>103</v>
      </c>
      <c r="C30" s="5" t="n">
        <v>0</v>
      </c>
    </row>
    <row r="31" spans="1:5">
      <c r="A31" s="4" t="s">
        <v>104</v>
      </c>
      <c r="B31" s="8" t="n">
        <v>970.1</v>
      </c>
      <c r="C31" s="8" t="n">
        <v>1011.3</v>
      </c>
    </row>
    <row r="32" spans="1:5">
      <c r="A32" s="3" t="s">
        <v>105</v>
      </c>
    </row>
    <row r="33" spans="1:5">
      <c r="A33" s="4" t="s">
        <v>771</v>
      </c>
      <c r="B33" s="8" t="n">
        <v>1561.4</v>
      </c>
      <c r="C33" s="8" t="n">
        <v>1443.2</v>
      </c>
    </row>
    <row r="34" spans="1:5">
      <c r="A34" s="4" t="s">
        <v>87</v>
      </c>
      <c r="B34" s="8" t="n">
        <v>182.1</v>
      </c>
      <c r="C34" s="8" t="n">
        <v>186.2</v>
      </c>
    </row>
    <row r="35" spans="1:5">
      <c r="A35" s="4" t="s">
        <v>107</v>
      </c>
      <c r="B35" s="8" t="n">
        <v>137.3</v>
      </c>
      <c r="C35" s="5" t="n">
        <v>141</v>
      </c>
    </row>
    <row r="36" spans="1:5">
      <c r="A36" s="4" t="s">
        <v>108</v>
      </c>
      <c r="B36" s="8" t="n">
        <v>51.9</v>
      </c>
      <c r="C36" s="8" t="n">
        <v>53.1</v>
      </c>
    </row>
    <row r="37" spans="1:5">
      <c r="A37" s="4" t="s">
        <v>109</v>
      </c>
      <c r="B37" s="8" t="n">
        <v>36.3</v>
      </c>
      <c r="C37" s="8" t="n">
        <v>37.9</v>
      </c>
    </row>
    <row r="38" spans="1:5">
      <c r="A38" s="4" t="s">
        <v>772</v>
      </c>
      <c r="B38" s="5" t="n">
        <v>0</v>
      </c>
      <c r="C38" s="5" t="n">
        <v>0</v>
      </c>
    </row>
    <row r="39" spans="1:5">
      <c r="A39" s="4" t="s">
        <v>773</v>
      </c>
      <c r="B39" s="5" t="n">
        <v>0</v>
      </c>
      <c r="C39" s="5" t="n">
        <v>0</v>
      </c>
    </row>
    <row r="40" spans="1:5">
      <c r="A40" s="4" t="s">
        <v>110</v>
      </c>
      <c r="B40" s="8" t="n">
        <v>107.2</v>
      </c>
      <c r="C40" s="8" t="n">
        <v>119.8</v>
      </c>
    </row>
    <row r="41" spans="1:5">
      <c r="A41" s="4" t="s">
        <v>774</v>
      </c>
      <c r="C41" s="5" t="n">
        <v>0</v>
      </c>
    </row>
    <row r="42" spans="1:5">
      <c r="A42" s="4" t="s">
        <v>112</v>
      </c>
      <c r="B42" s="8" t="n">
        <v>2076.2</v>
      </c>
      <c r="C42" s="8" t="n">
        <v>1981.2</v>
      </c>
    </row>
    <row r="43" spans="1:5">
      <c r="A43" s="3" t="s">
        <v>775</v>
      </c>
    </row>
    <row r="44" spans="1:5">
      <c r="A44" s="4" t="s">
        <v>776</v>
      </c>
      <c r="B44" s="8" t="n">
        <v>799.2</v>
      </c>
      <c r="C44" s="8" t="n">
        <v>824.1</v>
      </c>
    </row>
    <row r="45" spans="1:5">
      <c r="A45" s="4" t="s">
        <v>121</v>
      </c>
      <c r="C45" s="5" t="n">
        <v>0</v>
      </c>
    </row>
    <row r="46" spans="1:5">
      <c r="A46" s="4" t="s">
        <v>122</v>
      </c>
      <c r="B46" s="8" t="n">
        <v>799.2</v>
      </c>
      <c r="C46" s="8" t="n">
        <v>824.1</v>
      </c>
    </row>
    <row r="47" spans="1:5">
      <c r="A47" s="4" t="s">
        <v>123</v>
      </c>
      <c r="B47" s="8" t="n">
        <v>3845.5</v>
      </c>
      <c r="C47" s="8" t="n">
        <v>3816.6</v>
      </c>
    </row>
    <row r="48" spans="1:5">
      <c r="A48" s="4" t="s">
        <v>756</v>
      </c>
    </row>
    <row r="49" spans="1:5">
      <c r="A49" s="3" t="s">
        <v>82</v>
      </c>
    </row>
    <row r="50" spans="1:5">
      <c r="A50" s="4" t="s">
        <v>83</v>
      </c>
      <c r="B50" s="8" t="n">
        <v>3.9</v>
      </c>
      <c r="C50" s="8" t="n">
        <v>1.6</v>
      </c>
      <c r="D50" s="8" t="n">
        <v>5.6</v>
      </c>
      <c r="E50" s="8" t="n">
        <v>1.2</v>
      </c>
    </row>
    <row r="51" spans="1:5">
      <c r="A51" s="4" t="s">
        <v>84</v>
      </c>
      <c r="B51" s="5" t="n">
        <v>0</v>
      </c>
      <c r="C51" s="8" t="n">
        <v>2.8</v>
      </c>
    </row>
    <row r="52" spans="1:5">
      <c r="A52" s="4" t="s">
        <v>761</v>
      </c>
      <c r="B52" s="8" t="n">
        <v>0.2</v>
      </c>
      <c r="C52" s="8" t="n">
        <v>0.1</v>
      </c>
    </row>
    <row r="53" spans="1:5">
      <c r="A53" s="4" t="s">
        <v>762</v>
      </c>
      <c r="B53" s="5" t="n">
        <v>0</v>
      </c>
      <c r="C53" s="5" t="n">
        <v>0</v>
      </c>
    </row>
    <row r="54" spans="1:5">
      <c r="A54" s="4" t="s">
        <v>763</v>
      </c>
      <c r="B54" s="5" t="n">
        <v>50</v>
      </c>
      <c r="C54" s="8" t="n">
        <v>41.5</v>
      </c>
    </row>
    <row r="55" spans="1:5">
      <c r="A55" s="4" t="s">
        <v>86</v>
      </c>
      <c r="B55" s="5" t="n">
        <v>0</v>
      </c>
      <c r="C55" s="5" t="n">
        <v>0</v>
      </c>
    </row>
    <row r="56" spans="1:5">
      <c r="A56" s="4" t="s">
        <v>87</v>
      </c>
      <c r="B56" s="5" t="n">
        <v>67</v>
      </c>
      <c r="C56" s="8" t="n">
        <v>67.09999999999999</v>
      </c>
    </row>
    <row r="57" spans="1:5">
      <c r="A57" s="4" t="s">
        <v>88</v>
      </c>
      <c r="B57" s="8" t="n">
        <v>4.4</v>
      </c>
      <c r="C57" s="8" t="n">
        <v>3.6</v>
      </c>
    </row>
    <row r="58" spans="1:5">
      <c r="A58" s="4" t="s">
        <v>764</v>
      </c>
      <c r="C58" s="5" t="n">
        <v>0</v>
      </c>
    </row>
    <row r="59" spans="1:5">
      <c r="A59" s="4" t="s">
        <v>90</v>
      </c>
      <c r="B59" s="8" t="n">
        <v>125.5</v>
      </c>
      <c r="C59" s="8" t="n">
        <v>116.7</v>
      </c>
    </row>
    <row r="60" spans="1:5">
      <c r="A60" s="4" t="s">
        <v>91</v>
      </c>
      <c r="B60" s="8" t="n">
        <v>7.6</v>
      </c>
      <c r="C60" s="8" t="n">
        <v>7.7</v>
      </c>
    </row>
    <row r="61" spans="1:5">
      <c r="A61" s="4" t="s">
        <v>92</v>
      </c>
      <c r="B61" s="5" t="n">
        <v>0</v>
      </c>
      <c r="C61" s="5" t="n">
        <v>0</v>
      </c>
    </row>
    <row r="62" spans="1:5">
      <c r="A62" s="4" t="s">
        <v>93</v>
      </c>
      <c r="B62" s="5" t="n">
        <v>0</v>
      </c>
      <c r="C62" s="5" t="n">
        <v>0</v>
      </c>
    </row>
    <row r="63" spans="1:5">
      <c r="A63" s="4" t="s">
        <v>765</v>
      </c>
      <c r="B63" s="8" t="n">
        <v>818.6</v>
      </c>
      <c r="C63" s="8" t="n">
        <v>892.5</v>
      </c>
    </row>
    <row r="64" spans="1:5">
      <c r="A64" s="4" t="s">
        <v>766</v>
      </c>
      <c r="B64" s="5" t="n">
        <v>0</v>
      </c>
      <c r="C64" s="5" t="n">
        <v>0</v>
      </c>
    </row>
    <row r="65" spans="1:5">
      <c r="A65" s="4" t="s">
        <v>94</v>
      </c>
      <c r="B65" s="8" t="n">
        <v>63.5</v>
      </c>
      <c r="C65" s="8" t="n">
        <v>66.7</v>
      </c>
    </row>
    <row r="66" spans="1:5">
      <c r="A66" s="4" t="s">
        <v>95</v>
      </c>
      <c r="C66" s="5" t="n">
        <v>0</v>
      </c>
    </row>
    <row r="67" spans="1:5">
      <c r="A67" s="4" t="s">
        <v>767</v>
      </c>
      <c r="B67" s="8" t="n">
        <v>5061.7</v>
      </c>
      <c r="C67" s="8" t="n">
        <v>4423.6</v>
      </c>
    </row>
    <row r="68" spans="1:5">
      <c r="A68" s="4" t="s">
        <v>96</v>
      </c>
      <c r="B68" s="8" t="n">
        <v>6076.9</v>
      </c>
      <c r="C68" s="8" t="n">
        <v>5507.2</v>
      </c>
    </row>
    <row r="69" spans="1:5">
      <c r="A69" s="3" t="s">
        <v>97</v>
      </c>
    </row>
    <row r="70" spans="1:5">
      <c r="A70" s="4" t="s">
        <v>98</v>
      </c>
      <c r="B70" s="8" t="n">
        <v>50.8</v>
      </c>
      <c r="C70" s="8" t="n">
        <v>27.1</v>
      </c>
    </row>
    <row r="71" spans="1:5">
      <c r="A71" s="4" t="s">
        <v>768</v>
      </c>
      <c r="B71" s="8" t="n">
        <v>29.3</v>
      </c>
      <c r="C71" s="8" t="n">
        <v>24.1</v>
      </c>
    </row>
    <row r="72" spans="1:5">
      <c r="A72" s="4" t="s">
        <v>769</v>
      </c>
      <c r="B72" s="8" t="n">
        <v>160.2</v>
      </c>
      <c r="C72" s="8" t="n">
        <v>201.7</v>
      </c>
    </row>
    <row r="73" spans="1:5">
      <c r="A73" s="4" t="s">
        <v>770</v>
      </c>
      <c r="B73" s="8" t="n">
        <v>3.3</v>
      </c>
      <c r="C73" s="8" t="n">
        <v>3.2</v>
      </c>
    </row>
    <row r="74" spans="1:5">
      <c r="A74" s="4" t="s">
        <v>100</v>
      </c>
      <c r="B74" s="5" t="n">
        <v>0</v>
      </c>
      <c r="C74" s="5" t="n">
        <v>0</v>
      </c>
    </row>
    <row r="75" spans="1:5">
      <c r="A75" s="4" t="s">
        <v>101</v>
      </c>
      <c r="B75" s="5" t="n">
        <v>0</v>
      </c>
      <c r="C75" s="5" t="n">
        <v>0</v>
      </c>
    </row>
    <row r="76" spans="1:5">
      <c r="A76" s="4" t="s">
        <v>102</v>
      </c>
      <c r="B76" s="5" t="n">
        <v>0</v>
      </c>
      <c r="C76" s="5" t="n">
        <v>0</v>
      </c>
    </row>
    <row r="77" spans="1:5">
      <c r="A77" s="4" t="s">
        <v>103</v>
      </c>
      <c r="C77" s="5" t="n">
        <v>0</v>
      </c>
    </row>
    <row r="78" spans="1:5">
      <c r="A78" s="4" t="s">
        <v>104</v>
      </c>
      <c r="B78" s="8" t="n">
        <v>243.6</v>
      </c>
      <c r="C78" s="8" t="n">
        <v>256.1</v>
      </c>
    </row>
    <row r="79" spans="1:5">
      <c r="A79" s="3" t="s">
        <v>105</v>
      </c>
    </row>
    <row r="80" spans="1:5">
      <c r="A80" s="4" t="s">
        <v>771</v>
      </c>
      <c r="B80" s="8" t="n">
        <v>1519.1</v>
      </c>
      <c r="C80" s="5" t="n">
        <v>1393</v>
      </c>
    </row>
    <row r="81" spans="1:5">
      <c r="A81" s="4" t="s">
        <v>87</v>
      </c>
      <c r="B81" s="8" t="n">
        <v>165.9</v>
      </c>
      <c r="C81" s="8" t="n">
        <v>165.2</v>
      </c>
    </row>
    <row r="82" spans="1:5">
      <c r="A82" s="4" t="s">
        <v>107</v>
      </c>
      <c r="B82" s="8" t="n">
        <v>128.3</v>
      </c>
      <c r="C82" s="8" t="n">
        <v>129.1</v>
      </c>
    </row>
    <row r="83" spans="1:5">
      <c r="A83" s="4" t="s">
        <v>108</v>
      </c>
      <c r="B83" s="8" t="n">
        <v>48.4</v>
      </c>
      <c r="C83" s="8" t="n">
        <v>49.5</v>
      </c>
    </row>
    <row r="84" spans="1:5">
      <c r="A84" s="4" t="s">
        <v>109</v>
      </c>
      <c r="B84" s="5" t="n">
        <v>0</v>
      </c>
      <c r="C84" s="5" t="n">
        <v>0</v>
      </c>
    </row>
    <row r="85" spans="1:5">
      <c r="A85" s="4" t="s">
        <v>772</v>
      </c>
      <c r="B85" s="5" t="n">
        <v>191</v>
      </c>
      <c r="C85" s="5" t="n">
        <v>191</v>
      </c>
    </row>
    <row r="86" spans="1:5">
      <c r="A86" s="4" t="s">
        <v>773</v>
      </c>
      <c r="B86" s="8" t="n">
        <v>2901.3</v>
      </c>
      <c r="C86" s="8" t="n">
        <v>2416.5</v>
      </c>
    </row>
    <row r="87" spans="1:5">
      <c r="A87" s="4" t="s">
        <v>110</v>
      </c>
      <c r="B87" s="5" t="n">
        <v>80</v>
      </c>
      <c r="C87" s="8" t="n">
        <v>82.7</v>
      </c>
    </row>
    <row r="88" spans="1:5">
      <c r="A88" s="4" t="s">
        <v>774</v>
      </c>
      <c r="C88" s="5" t="n">
        <v>0</v>
      </c>
    </row>
    <row r="89" spans="1:5">
      <c r="A89" s="4" t="s">
        <v>112</v>
      </c>
      <c r="B89" s="5" t="n">
        <v>5034</v>
      </c>
      <c r="C89" s="5" t="n">
        <v>4427</v>
      </c>
    </row>
    <row r="90" spans="1:5">
      <c r="A90" s="3" t="s">
        <v>775</v>
      </c>
    </row>
    <row r="91" spans="1:5">
      <c r="A91" s="4" t="s">
        <v>776</v>
      </c>
      <c r="C91" s="8" t="n">
        <v>824.1</v>
      </c>
    </row>
    <row r="92" spans="1:5">
      <c r="A92" s="4" t="s">
        <v>121</v>
      </c>
      <c r="C92" s="5" t="n">
        <v>0</v>
      </c>
    </row>
    <row r="93" spans="1:5">
      <c r="A93" s="4" t="s">
        <v>122</v>
      </c>
      <c r="B93" s="8" t="n">
        <v>799.3</v>
      </c>
      <c r="C93" s="8" t="n">
        <v>824.1</v>
      </c>
    </row>
    <row r="94" spans="1:5">
      <c r="A94" s="4" t="s">
        <v>123</v>
      </c>
      <c r="B94" s="8" t="n">
        <v>6076.9</v>
      </c>
      <c r="C94" s="8" t="n">
        <v>5507.2</v>
      </c>
    </row>
    <row r="95" spans="1:5">
      <c r="A95" s="4" t="s">
        <v>757</v>
      </c>
    </row>
    <row r="96" spans="1:5">
      <c r="A96" s="3" t="s">
        <v>82</v>
      </c>
    </row>
    <row r="97" spans="1:5">
      <c r="A97" s="4" t="s">
        <v>83</v>
      </c>
      <c r="B97" s="8" t="n">
        <v>6.8</v>
      </c>
      <c r="C97" s="8" t="n">
        <v>3.3</v>
      </c>
      <c r="D97" s="5" t="n">
        <v>7</v>
      </c>
      <c r="E97" s="8" t="n">
        <v>3.3</v>
      </c>
    </row>
    <row r="98" spans="1:5">
      <c r="A98" s="4" t="s">
        <v>84</v>
      </c>
      <c r="B98" s="5" t="n">
        <v>0</v>
      </c>
      <c r="C98" s="5" t="n">
        <v>0</v>
      </c>
    </row>
    <row r="99" spans="1:5">
      <c r="A99" s="4" t="s">
        <v>761</v>
      </c>
      <c r="B99" s="5" t="n">
        <v>0</v>
      </c>
      <c r="C99" s="5" t="n">
        <v>0</v>
      </c>
    </row>
    <row r="100" spans="1:5">
      <c r="A100" s="4" t="s">
        <v>762</v>
      </c>
      <c r="B100" s="5" t="n">
        <v>0</v>
      </c>
      <c r="C100" s="5" t="n">
        <v>0</v>
      </c>
    </row>
    <row r="101" spans="1:5">
      <c r="A101" s="4" t="s">
        <v>763</v>
      </c>
      <c r="B101" s="8" t="n">
        <v>3.3</v>
      </c>
      <c r="C101" s="8" t="n">
        <v>3.2</v>
      </c>
    </row>
    <row r="102" spans="1:5">
      <c r="A102" s="4" t="s">
        <v>86</v>
      </c>
      <c r="B102" s="8" t="n">
        <v>371.6</v>
      </c>
      <c r="C102" s="8" t="n">
        <v>306.3</v>
      </c>
    </row>
    <row r="103" spans="1:5">
      <c r="A103" s="4" t="s">
        <v>87</v>
      </c>
      <c r="B103" s="5" t="n">
        <v>0</v>
      </c>
      <c r="C103" s="5" t="n">
        <v>0</v>
      </c>
    </row>
    <row r="104" spans="1:5">
      <c r="A104" s="4" t="s">
        <v>88</v>
      </c>
      <c r="B104" s="8" t="n">
        <v>2.1</v>
      </c>
      <c r="C104" s="8" t="n">
        <v>6.7</v>
      </c>
    </row>
    <row r="105" spans="1:5">
      <c r="A105" s="4" t="s">
        <v>764</v>
      </c>
      <c r="C105" s="5" t="n">
        <v>0</v>
      </c>
    </row>
    <row r="106" spans="1:5">
      <c r="A106" s="4" t="s">
        <v>90</v>
      </c>
      <c r="B106" s="8" t="n">
        <v>383.8</v>
      </c>
      <c r="C106" s="8" t="n">
        <v>319.5</v>
      </c>
    </row>
    <row r="107" spans="1:5">
      <c r="A107" s="4" t="s">
        <v>91</v>
      </c>
      <c r="B107" s="8" t="n">
        <v>327.1</v>
      </c>
      <c r="C107" s="8" t="n">
        <v>325.8</v>
      </c>
    </row>
    <row r="108" spans="1:5">
      <c r="A108" s="4" t="s">
        <v>92</v>
      </c>
      <c r="B108" s="8" t="n">
        <v>960.5</v>
      </c>
      <c r="C108" s="8" t="n">
        <v>960.5</v>
      </c>
    </row>
    <row r="109" spans="1:5">
      <c r="A109" s="4" t="s">
        <v>93</v>
      </c>
      <c r="B109" s="5" t="n">
        <v>547</v>
      </c>
      <c r="C109" s="8" t="n">
        <v>561.6</v>
      </c>
    </row>
    <row r="110" spans="1:5">
      <c r="A110" s="4" t="s">
        <v>765</v>
      </c>
      <c r="B110" s="8" t="n">
        <v>195.3</v>
      </c>
      <c r="C110" s="8" t="n">
        <v>195.3</v>
      </c>
    </row>
    <row r="111" spans="1:5">
      <c r="A111" s="4" t="s">
        <v>766</v>
      </c>
      <c r="B111" s="8" t="n">
        <v>1542.6</v>
      </c>
      <c r="C111" s="8" t="n">
        <v>1619.7</v>
      </c>
    </row>
    <row r="112" spans="1:5">
      <c r="A112" s="4" t="s">
        <v>94</v>
      </c>
      <c r="B112" s="8" t="n">
        <v>3.4</v>
      </c>
      <c r="C112" s="8" t="n">
        <v>3.1</v>
      </c>
    </row>
    <row r="113" spans="1:5">
      <c r="A113" s="4" t="s">
        <v>95</v>
      </c>
      <c r="C113" s="5" t="n">
        <v>0</v>
      </c>
    </row>
    <row r="114" spans="1:5">
      <c r="A114" s="4" t="s">
        <v>767</v>
      </c>
      <c r="B114" s="8" t="n">
        <v>3649.3</v>
      </c>
      <c r="C114" s="8" t="n">
        <v>3629.4</v>
      </c>
    </row>
    <row r="115" spans="1:5">
      <c r="A115" s="4" t="s">
        <v>96</v>
      </c>
      <c r="B115" s="5" t="n">
        <v>7609</v>
      </c>
      <c r="C115" s="8" t="n">
        <v>7614.9</v>
      </c>
    </row>
    <row r="116" spans="1:5">
      <c r="A116" s="3" t="s">
        <v>97</v>
      </c>
    </row>
    <row r="117" spans="1:5">
      <c r="A117" s="4" t="s">
        <v>98</v>
      </c>
      <c r="B117" s="8" t="n">
        <v>394.6</v>
      </c>
      <c r="C117" s="8" t="n">
        <v>420.8</v>
      </c>
    </row>
    <row r="118" spans="1:5">
      <c r="A118" s="4" t="s">
        <v>768</v>
      </c>
      <c r="B118" s="5" t="n">
        <v>4</v>
      </c>
      <c r="C118" s="8" t="n">
        <v>2.8</v>
      </c>
    </row>
    <row r="119" spans="1:5">
      <c r="A119" s="4" t="s">
        <v>769</v>
      </c>
      <c r="B119" s="5" t="n">
        <v>0</v>
      </c>
      <c r="C119" s="5" t="n">
        <v>0</v>
      </c>
    </row>
    <row r="120" spans="1:5">
      <c r="A120" s="4" t="s">
        <v>770</v>
      </c>
      <c r="B120" s="5" t="n">
        <v>0</v>
      </c>
      <c r="C120" s="5" t="n">
        <v>0</v>
      </c>
    </row>
    <row r="121" spans="1:5">
      <c r="A121" s="4" t="s">
        <v>100</v>
      </c>
      <c r="B121" s="5" t="n">
        <v>43</v>
      </c>
      <c r="C121" s="8" t="n">
        <v>45.2</v>
      </c>
    </row>
    <row r="122" spans="1:5">
      <c r="A122" s="4" t="s">
        <v>101</v>
      </c>
      <c r="B122" s="5" t="n">
        <v>20</v>
      </c>
      <c r="C122" s="8" t="n">
        <v>7.3</v>
      </c>
    </row>
    <row r="123" spans="1:5">
      <c r="A123" s="4" t="s">
        <v>102</v>
      </c>
      <c r="B123" s="8" t="n">
        <v>23.2</v>
      </c>
      <c r="C123" s="8" t="n">
        <v>22.1</v>
      </c>
    </row>
    <row r="124" spans="1:5">
      <c r="A124" s="4" t="s">
        <v>103</v>
      </c>
      <c r="C124" s="5" t="n">
        <v>0</v>
      </c>
    </row>
    <row r="125" spans="1:5">
      <c r="A125" s="4" t="s">
        <v>104</v>
      </c>
      <c r="B125" s="8" t="n">
        <v>484.8</v>
      </c>
      <c r="C125" s="8" t="n">
        <v>498.2</v>
      </c>
    </row>
    <row r="126" spans="1:5">
      <c r="A126" s="3" t="s">
        <v>105</v>
      </c>
    </row>
    <row r="127" spans="1:5">
      <c r="A127" s="4" t="s">
        <v>771</v>
      </c>
      <c r="B127" s="5" t="n">
        <v>23</v>
      </c>
      <c r="C127" s="8" t="n">
        <v>25.3</v>
      </c>
    </row>
    <row r="128" spans="1:5">
      <c r="A128" s="4" t="s">
        <v>87</v>
      </c>
      <c r="B128" s="5" t="n">
        <v>0</v>
      </c>
      <c r="C128" s="5" t="n">
        <v>0</v>
      </c>
    </row>
    <row r="129" spans="1:5">
      <c r="A129" s="4" t="s">
        <v>107</v>
      </c>
      <c r="B129" s="8" t="n">
        <v>7.1</v>
      </c>
      <c r="C129" s="8" t="n">
        <v>7.9</v>
      </c>
    </row>
    <row r="130" spans="1:5">
      <c r="A130" s="4" t="s">
        <v>108</v>
      </c>
      <c r="B130" s="8" t="n">
        <v>2.2</v>
      </c>
      <c r="C130" s="8" t="n">
        <v>2.1</v>
      </c>
    </row>
    <row r="131" spans="1:5">
      <c r="A131" s="4" t="s">
        <v>109</v>
      </c>
      <c r="B131" s="5" t="n">
        <v>10</v>
      </c>
      <c r="C131" s="8" t="n">
        <v>10.7</v>
      </c>
    </row>
    <row r="132" spans="1:5">
      <c r="A132" s="4" t="s">
        <v>772</v>
      </c>
      <c r="B132" s="8" t="n">
        <v>815.9</v>
      </c>
      <c r="C132" s="8" t="n">
        <v>813.5</v>
      </c>
    </row>
    <row r="133" spans="1:5">
      <c r="A133" s="4" t="s">
        <v>773</v>
      </c>
      <c r="B133" s="5" t="n">
        <v>0</v>
      </c>
      <c r="C133" s="5" t="n">
        <v>0</v>
      </c>
    </row>
    <row r="134" spans="1:5">
      <c r="A134" s="4" t="s">
        <v>110</v>
      </c>
      <c r="B134" s="8" t="n">
        <v>9.199999999999999</v>
      </c>
      <c r="C134" s="8" t="n">
        <v>11.5</v>
      </c>
    </row>
    <row r="135" spans="1:5">
      <c r="A135" s="4" t="s">
        <v>774</v>
      </c>
      <c r="C135" s="5" t="n">
        <v>0</v>
      </c>
    </row>
    <row r="136" spans="1:5">
      <c r="A136" s="4" t="s">
        <v>112</v>
      </c>
      <c r="B136" s="8" t="n">
        <v>867.4</v>
      </c>
      <c r="C136" s="5" t="n">
        <v>871</v>
      </c>
    </row>
    <row r="137" spans="1:5">
      <c r="A137" s="3" t="s">
        <v>775</v>
      </c>
    </row>
    <row r="138" spans="1:5">
      <c r="A138" s="4" t="s">
        <v>776</v>
      </c>
      <c r="C138" s="8" t="n">
        <v>6245.7</v>
      </c>
    </row>
    <row r="139" spans="1:5">
      <c r="A139" s="4" t="s">
        <v>121</v>
      </c>
      <c r="C139" s="5" t="n">
        <v>0</v>
      </c>
    </row>
    <row r="140" spans="1:5">
      <c r="A140" s="4" t="s">
        <v>122</v>
      </c>
      <c r="B140" s="8" t="n">
        <v>6256.8</v>
      </c>
      <c r="C140" s="8" t="n">
        <v>6245.7</v>
      </c>
    </row>
    <row r="141" spans="1:5">
      <c r="A141" s="4" t="s">
        <v>123</v>
      </c>
      <c r="B141" s="5" t="n">
        <v>7609</v>
      </c>
      <c r="C141" s="8" t="n">
        <v>7614.9</v>
      </c>
    </row>
    <row r="142" spans="1:5">
      <c r="A142" s="4" t="s">
        <v>758</v>
      </c>
    </row>
    <row r="143" spans="1:5">
      <c r="A143" s="3" t="s">
        <v>82</v>
      </c>
    </row>
    <row r="144" spans="1:5">
      <c r="A144" s="4" t="s">
        <v>83</v>
      </c>
      <c r="B144" s="5" t="n">
        <v>57</v>
      </c>
      <c r="C144" s="8" t="n">
        <v>63.1</v>
      </c>
      <c r="D144" s="8" t="n">
        <v>90.90000000000001</v>
      </c>
      <c r="E144" s="8" t="n">
        <v>50.4</v>
      </c>
    </row>
    <row r="145" spans="1:5">
      <c r="A145" s="4" t="s">
        <v>84</v>
      </c>
      <c r="B145" s="8" t="n">
        <v>20.2</v>
      </c>
      <c r="C145" s="8" t="n">
        <v>20.9</v>
      </c>
    </row>
    <row r="146" spans="1:5">
      <c r="A146" s="4" t="s">
        <v>761</v>
      </c>
      <c r="B146" s="8" t="n">
        <v>260.4</v>
      </c>
      <c r="C146" s="8" t="n">
        <v>233.6</v>
      </c>
    </row>
    <row r="147" spans="1:5">
      <c r="A147" s="4" t="s">
        <v>762</v>
      </c>
      <c r="B147" s="8" t="n">
        <v>160.2</v>
      </c>
      <c r="C147" s="8" t="n">
        <v>201.7</v>
      </c>
    </row>
    <row r="148" spans="1:5">
      <c r="A148" s="4" t="s">
        <v>763</v>
      </c>
      <c r="B148" s="5" t="n">
        <v>0</v>
      </c>
      <c r="C148" s="5" t="n">
        <v>0</v>
      </c>
    </row>
    <row r="149" spans="1:5">
      <c r="A149" s="4" t="s">
        <v>86</v>
      </c>
      <c r="B149" s="8" t="n">
        <v>371.8</v>
      </c>
      <c r="C149" s="8" t="n">
        <v>338.2</v>
      </c>
    </row>
    <row r="150" spans="1:5">
      <c r="A150" s="4" t="s">
        <v>87</v>
      </c>
      <c r="B150" s="8" t="n">
        <v>1.8</v>
      </c>
      <c r="C150" s="8" t="n">
        <v>4.2</v>
      </c>
    </row>
    <row r="151" spans="1:5">
      <c r="A151" s="4" t="s">
        <v>88</v>
      </c>
      <c r="B151" s="5" t="n">
        <v>123</v>
      </c>
      <c r="C151" s="8" t="n">
        <v>140.9</v>
      </c>
    </row>
    <row r="152" spans="1:5">
      <c r="A152" s="4" t="s">
        <v>764</v>
      </c>
      <c r="C152" s="5" t="n">
        <v>0</v>
      </c>
    </row>
    <row r="153" spans="1:5">
      <c r="A153" s="4" t="s">
        <v>90</v>
      </c>
      <c r="B153" s="8" t="n">
        <v>994.4</v>
      </c>
      <c r="C153" s="8" t="n">
        <v>1002.6</v>
      </c>
    </row>
    <row r="154" spans="1:5">
      <c r="A154" s="4" t="s">
        <v>91</v>
      </c>
      <c r="B154" s="8" t="n">
        <v>234.8</v>
      </c>
      <c r="C154" s="8" t="n">
        <v>257.5</v>
      </c>
    </row>
    <row r="155" spans="1:5">
      <c r="A155" s="4" t="s">
        <v>92</v>
      </c>
      <c r="B155" s="8" t="n">
        <v>224.4</v>
      </c>
      <c r="C155" s="8" t="n">
        <v>237.6</v>
      </c>
    </row>
    <row r="156" spans="1:5">
      <c r="A156" s="4" t="s">
        <v>93</v>
      </c>
      <c r="B156" s="8" t="n">
        <v>140.7</v>
      </c>
      <c r="C156" s="8" t="n">
        <v>153.1</v>
      </c>
    </row>
    <row r="157" spans="1:5">
      <c r="A157" s="4" t="s">
        <v>765</v>
      </c>
      <c r="B157" s="8" t="n">
        <v>850.4</v>
      </c>
      <c r="C157" s="8" t="n">
        <v>851.3</v>
      </c>
    </row>
    <row r="158" spans="1:5">
      <c r="A158" s="4" t="s">
        <v>766</v>
      </c>
      <c r="B158" s="8" t="n">
        <v>1358.7</v>
      </c>
      <c r="C158" s="8" t="n">
        <v>796.8</v>
      </c>
    </row>
    <row r="159" spans="1:5">
      <c r="A159" s="4" t="s">
        <v>94</v>
      </c>
      <c r="B159" s="8" t="n">
        <v>55.9</v>
      </c>
      <c r="C159" s="8" t="n">
        <v>56.9</v>
      </c>
    </row>
    <row r="160" spans="1:5">
      <c r="A160" s="4" t="s">
        <v>95</v>
      </c>
      <c r="C160" s="5" t="n">
        <v>0</v>
      </c>
    </row>
    <row r="161" spans="1:5">
      <c r="A161" s="4" t="s">
        <v>767</v>
      </c>
      <c r="B161" s="5" t="n">
        <v>0</v>
      </c>
      <c r="C161" s="5" t="n">
        <v>0</v>
      </c>
    </row>
    <row r="162" spans="1:5">
      <c r="A162" s="4" t="s">
        <v>96</v>
      </c>
      <c r="B162" s="8" t="n">
        <v>3859.3</v>
      </c>
      <c r="C162" s="8" t="n">
        <v>3355.8</v>
      </c>
    </row>
    <row r="163" spans="1:5">
      <c r="A163" s="3" t="s">
        <v>97</v>
      </c>
    </row>
    <row r="164" spans="1:5">
      <c r="A164" s="4" t="s">
        <v>98</v>
      </c>
      <c r="B164" s="8" t="n">
        <v>328.9</v>
      </c>
      <c r="C164" s="8" t="n">
        <v>365.8</v>
      </c>
    </row>
    <row r="165" spans="1:5">
      <c r="A165" s="4" t="s">
        <v>768</v>
      </c>
      <c r="B165" s="8" t="n">
        <v>34.2</v>
      </c>
      <c r="C165" s="8" t="n">
        <v>53.4</v>
      </c>
    </row>
    <row r="166" spans="1:5">
      <c r="A166" s="4" t="s">
        <v>769</v>
      </c>
      <c r="B166" s="5" t="n">
        <v>0</v>
      </c>
      <c r="C166" s="5" t="n">
        <v>0</v>
      </c>
    </row>
    <row r="167" spans="1:5">
      <c r="A167" s="4" t="s">
        <v>770</v>
      </c>
      <c r="B167" s="5" t="n">
        <v>50</v>
      </c>
      <c r="C167" s="8" t="n">
        <v>41.5</v>
      </c>
    </row>
    <row r="168" spans="1:5">
      <c r="A168" s="4" t="s">
        <v>100</v>
      </c>
      <c r="B168" s="8" t="n">
        <v>30.6</v>
      </c>
      <c r="C168" s="8" t="n">
        <v>32.5</v>
      </c>
    </row>
    <row r="169" spans="1:5">
      <c r="A169" s="4" t="s">
        <v>101</v>
      </c>
      <c r="B169" s="8" t="n">
        <v>18.9</v>
      </c>
      <c r="C169" s="5" t="n">
        <v>14</v>
      </c>
    </row>
    <row r="170" spans="1:5">
      <c r="A170" s="4" t="s">
        <v>102</v>
      </c>
      <c r="B170" s="8" t="n">
        <v>2.2</v>
      </c>
      <c r="C170" s="8" t="n">
        <v>2.5</v>
      </c>
    </row>
    <row r="171" spans="1:5">
      <c r="A171" s="4" t="s">
        <v>103</v>
      </c>
      <c r="C171" s="5" t="n">
        <v>0</v>
      </c>
    </row>
    <row r="172" spans="1:5">
      <c r="A172" s="4" t="s">
        <v>104</v>
      </c>
      <c r="B172" s="8" t="n">
        <v>464.8</v>
      </c>
      <c r="C172" s="8" t="n">
        <v>509.7</v>
      </c>
    </row>
    <row r="173" spans="1:5">
      <c r="A173" s="3" t="s">
        <v>105</v>
      </c>
    </row>
    <row r="174" spans="1:5">
      <c r="A174" s="4" t="s">
        <v>771</v>
      </c>
      <c r="B174" s="8" t="n">
        <v>19.3</v>
      </c>
      <c r="C174" s="8" t="n">
        <v>24.9</v>
      </c>
    </row>
    <row r="175" spans="1:5">
      <c r="A175" s="4" t="s">
        <v>87</v>
      </c>
      <c r="B175" s="8" t="n">
        <v>16.2</v>
      </c>
      <c r="C175" s="5" t="n">
        <v>21</v>
      </c>
    </row>
    <row r="176" spans="1:5">
      <c r="A176" s="4" t="s">
        <v>107</v>
      </c>
      <c r="B176" s="8" t="n">
        <v>1.9</v>
      </c>
      <c r="C176" s="5" t="n">
        <v>4</v>
      </c>
    </row>
    <row r="177" spans="1:5">
      <c r="A177" s="4" t="s">
        <v>108</v>
      </c>
      <c r="B177" s="8" t="n">
        <v>1.3</v>
      </c>
      <c r="C177" s="8" t="n">
        <v>1.5</v>
      </c>
    </row>
    <row r="178" spans="1:5">
      <c r="A178" s="4" t="s">
        <v>109</v>
      </c>
      <c r="B178" s="8" t="n">
        <v>26.3</v>
      </c>
      <c r="C178" s="8" t="n">
        <v>27.2</v>
      </c>
    </row>
    <row r="179" spans="1:5">
      <c r="A179" s="4" t="s">
        <v>772</v>
      </c>
      <c r="B179" s="8" t="n">
        <v>857.4</v>
      </c>
      <c r="C179" s="8" t="n">
        <v>934.6</v>
      </c>
    </row>
    <row r="180" spans="1:5">
      <c r="A180" s="4" t="s">
        <v>773</v>
      </c>
      <c r="B180" s="5" t="n">
        <v>0</v>
      </c>
      <c r="C180" s="5" t="n">
        <v>0</v>
      </c>
    </row>
    <row r="181" spans="1:5">
      <c r="A181" s="4" t="s">
        <v>110</v>
      </c>
      <c r="B181" s="5" t="n">
        <v>18</v>
      </c>
      <c r="C181" s="8" t="n">
        <v>25.6</v>
      </c>
    </row>
    <row r="182" spans="1:5">
      <c r="A182" s="4" t="s">
        <v>774</v>
      </c>
      <c r="C182" s="5" t="n">
        <v>0</v>
      </c>
    </row>
    <row r="183" spans="1:5">
      <c r="A183" s="4" t="s">
        <v>112</v>
      </c>
      <c r="B183" s="8" t="n">
        <v>940.4</v>
      </c>
      <c r="C183" s="8" t="n">
        <v>1038.8</v>
      </c>
    </row>
    <row r="184" spans="1:5">
      <c r="A184" s="3" t="s">
        <v>775</v>
      </c>
    </row>
    <row r="185" spans="1:5">
      <c r="A185" s="4" t="s">
        <v>776</v>
      </c>
      <c r="C185" s="8" t="n">
        <v>1807.3</v>
      </c>
    </row>
    <row r="186" spans="1:5">
      <c r="A186" s="4" t="s">
        <v>121</v>
      </c>
      <c r="C186" s="5" t="n">
        <v>0</v>
      </c>
    </row>
    <row r="187" spans="1:5">
      <c r="A187" s="4" t="s">
        <v>122</v>
      </c>
      <c r="B187" s="8" t="n">
        <v>2454.1</v>
      </c>
      <c r="C187" s="8" t="n">
        <v>1807.3</v>
      </c>
    </row>
    <row r="188" spans="1:5">
      <c r="A188" s="4" t="s">
        <v>123</v>
      </c>
      <c r="B188" s="8" t="n">
        <v>3859.3</v>
      </c>
      <c r="C188" s="8" t="n">
        <v>3355.8</v>
      </c>
    </row>
    <row r="189" spans="1:5">
      <c r="A189" s="4" t="s">
        <v>759</v>
      </c>
    </row>
    <row r="190" spans="1:5">
      <c r="A190" s="3" t="s">
        <v>82</v>
      </c>
    </row>
    <row r="191" spans="1:5">
      <c r="A191" s="4" t="s">
        <v>83</v>
      </c>
      <c r="B191" s="5" t="n">
        <v>0</v>
      </c>
      <c r="C191" s="5" t="n">
        <v>0</v>
      </c>
      <c r="D191" s="11" t="n">
        <v>0</v>
      </c>
      <c r="E191" s="11" t="n">
        <v>0</v>
      </c>
    </row>
    <row r="192" spans="1:5">
      <c r="A192" s="4" t="s">
        <v>84</v>
      </c>
      <c r="B192" s="5" t="n">
        <v>0</v>
      </c>
      <c r="C192" s="5" t="n">
        <v>0</v>
      </c>
    </row>
    <row r="193" spans="1:5">
      <c r="A193" s="4" t="s">
        <v>761</v>
      </c>
      <c r="B193" s="8" t="n">
        <v>-9.6</v>
      </c>
      <c r="C193" s="8" t="n">
        <v>-6.3</v>
      </c>
    </row>
    <row r="194" spans="1:5">
      <c r="A194" s="4" t="s">
        <v>762</v>
      </c>
      <c r="B194" s="8" t="n">
        <v>-160.2</v>
      </c>
      <c r="C194" s="8" t="n">
        <v>-201.7</v>
      </c>
    </row>
    <row r="195" spans="1:5">
      <c r="A195" s="4" t="s">
        <v>763</v>
      </c>
      <c r="B195" s="8" t="n">
        <v>-53.3</v>
      </c>
      <c r="C195" s="8" t="n">
        <v>-44.7</v>
      </c>
    </row>
    <row r="196" spans="1:5">
      <c r="A196" s="4" t="s">
        <v>86</v>
      </c>
      <c r="B196" s="5" t="n">
        <v>0</v>
      </c>
      <c r="C196" s="5" t="n">
        <v>0</v>
      </c>
    </row>
    <row r="197" spans="1:5">
      <c r="A197" s="4" t="s">
        <v>87</v>
      </c>
      <c r="B197" s="5" t="n">
        <v>0</v>
      </c>
      <c r="C197" s="5" t="n">
        <v>0</v>
      </c>
    </row>
    <row r="198" spans="1:5">
      <c r="A198" s="4" t="s">
        <v>88</v>
      </c>
      <c r="B198" s="5" t="n">
        <v>0</v>
      </c>
      <c r="C198" s="5" t="n">
        <v>0</v>
      </c>
    </row>
    <row r="199" spans="1:5">
      <c r="A199" s="4" t="s">
        <v>764</v>
      </c>
      <c r="C199" s="5" t="n">
        <v>0</v>
      </c>
    </row>
    <row r="200" spans="1:5">
      <c r="A200" s="4" t="s">
        <v>90</v>
      </c>
      <c r="B200" s="8" t="n">
        <v>-223.1</v>
      </c>
      <c r="C200" s="8" t="n">
        <v>-252.7</v>
      </c>
    </row>
    <row r="201" spans="1:5">
      <c r="A201" s="4" t="s">
        <v>91</v>
      </c>
      <c r="B201" s="5" t="n">
        <v>0</v>
      </c>
      <c r="C201" s="5" t="n">
        <v>0</v>
      </c>
    </row>
    <row r="202" spans="1:5">
      <c r="A202" s="4" t="s">
        <v>92</v>
      </c>
      <c r="B202" s="5" t="n">
        <v>0</v>
      </c>
      <c r="C202" s="5" t="n">
        <v>0</v>
      </c>
    </row>
    <row r="203" spans="1:5">
      <c r="A203" s="4" t="s">
        <v>93</v>
      </c>
      <c r="B203" s="5" t="n">
        <v>0</v>
      </c>
      <c r="C203" s="5" t="n">
        <v>0</v>
      </c>
    </row>
    <row r="204" spans="1:5">
      <c r="A204" s="4" t="s">
        <v>765</v>
      </c>
      <c r="B204" s="8" t="n">
        <v>-1864.3</v>
      </c>
      <c r="C204" s="8" t="n">
        <v>-1939.1</v>
      </c>
    </row>
    <row r="205" spans="1:5">
      <c r="A205" s="4" t="s">
        <v>766</v>
      </c>
      <c r="B205" s="8" t="n">
        <v>-2901.3</v>
      </c>
      <c r="C205" s="8" t="n">
        <v>-2416.5</v>
      </c>
    </row>
    <row r="206" spans="1:5">
      <c r="A206" s="4" t="s">
        <v>94</v>
      </c>
      <c r="B206" s="5" t="n">
        <v>0</v>
      </c>
      <c r="C206" s="5" t="n">
        <v>0</v>
      </c>
    </row>
    <row r="207" spans="1:5">
      <c r="A207" s="4" t="s">
        <v>95</v>
      </c>
      <c r="C207" s="5" t="n">
        <v>0</v>
      </c>
    </row>
    <row r="208" spans="1:5">
      <c r="A208" s="4" t="s">
        <v>767</v>
      </c>
      <c r="B208" s="5" t="n">
        <v>-8711</v>
      </c>
      <c r="C208" s="5" t="n">
        <v>-8053</v>
      </c>
    </row>
    <row r="209" spans="1:5">
      <c r="A209" s="4" t="s">
        <v>96</v>
      </c>
      <c r="B209" s="8" t="n">
        <v>-13699.7</v>
      </c>
      <c r="C209" s="8" t="n">
        <v>-12661.3</v>
      </c>
    </row>
    <row r="210" spans="1:5">
      <c r="A210" s="3" t="s">
        <v>97</v>
      </c>
    </row>
    <row r="211" spans="1:5">
      <c r="A211" s="4" t="s">
        <v>98</v>
      </c>
      <c r="B211" s="8" t="n">
        <v>-9.6</v>
      </c>
      <c r="C211" s="8" t="n">
        <v>-6.3</v>
      </c>
    </row>
    <row r="212" spans="1:5">
      <c r="A212" s="4" t="s">
        <v>768</v>
      </c>
      <c r="B212" s="5" t="n">
        <v>0</v>
      </c>
      <c r="C212" s="5" t="n">
        <v>0</v>
      </c>
    </row>
    <row r="213" spans="1:5">
      <c r="A213" s="4" t="s">
        <v>769</v>
      </c>
      <c r="B213" s="8" t="n">
        <v>-160.2</v>
      </c>
      <c r="C213" s="8" t="n">
        <v>-201.7</v>
      </c>
    </row>
    <row r="214" spans="1:5">
      <c r="A214" s="4" t="s">
        <v>770</v>
      </c>
      <c r="B214" s="8" t="n">
        <v>-53.3</v>
      </c>
      <c r="C214" s="8" t="n">
        <v>-44.7</v>
      </c>
    </row>
    <row r="215" spans="1:5">
      <c r="A215" s="4" t="s">
        <v>100</v>
      </c>
      <c r="B215" s="5" t="n">
        <v>0</v>
      </c>
      <c r="C215" s="5" t="n">
        <v>0</v>
      </c>
    </row>
    <row r="216" spans="1:5">
      <c r="A216" s="4" t="s">
        <v>101</v>
      </c>
      <c r="B216" s="5" t="n">
        <v>0</v>
      </c>
      <c r="C216" s="5" t="n">
        <v>0</v>
      </c>
    </row>
    <row r="217" spans="1:5">
      <c r="A217" s="4" t="s">
        <v>102</v>
      </c>
      <c r="B217" s="5" t="n">
        <v>0</v>
      </c>
      <c r="C217" s="5" t="n">
        <v>0</v>
      </c>
    </row>
    <row r="218" spans="1:5">
      <c r="A218" s="4" t="s">
        <v>103</v>
      </c>
      <c r="C218" s="5" t="n">
        <v>0</v>
      </c>
    </row>
    <row r="219" spans="1:5">
      <c r="A219" s="4" t="s">
        <v>104</v>
      </c>
      <c r="B219" s="8" t="n">
        <v>-223.1</v>
      </c>
      <c r="C219" s="8" t="n">
        <v>-252.7</v>
      </c>
    </row>
    <row r="220" spans="1:5">
      <c r="A220" s="3" t="s">
        <v>105</v>
      </c>
    </row>
    <row r="221" spans="1:5">
      <c r="A221" s="4" t="s">
        <v>771</v>
      </c>
      <c r="B221" s="5" t="n">
        <v>0</v>
      </c>
      <c r="C221" s="5" t="n">
        <v>0</v>
      </c>
    </row>
    <row r="222" spans="1:5">
      <c r="A222" s="4" t="s">
        <v>87</v>
      </c>
      <c r="B222" s="5" t="n">
        <v>0</v>
      </c>
      <c r="C222" s="5" t="n">
        <v>0</v>
      </c>
    </row>
    <row r="223" spans="1:5">
      <c r="A223" s="4" t="s">
        <v>107</v>
      </c>
      <c r="B223" s="5" t="n">
        <v>0</v>
      </c>
      <c r="C223" s="5" t="n">
        <v>0</v>
      </c>
    </row>
    <row r="224" spans="1:5">
      <c r="A224" s="4" t="s">
        <v>108</v>
      </c>
      <c r="B224" s="5" t="n">
        <v>0</v>
      </c>
      <c r="C224" s="5" t="n">
        <v>0</v>
      </c>
    </row>
    <row r="225" spans="1:5">
      <c r="A225" s="4" t="s">
        <v>109</v>
      </c>
      <c r="B225" s="5" t="n">
        <v>0</v>
      </c>
      <c r="C225" s="5" t="n">
        <v>0</v>
      </c>
    </row>
    <row r="226" spans="1:5">
      <c r="A226" s="4" t="s">
        <v>772</v>
      </c>
      <c r="B226" s="8" t="n">
        <v>-1864.3</v>
      </c>
      <c r="C226" s="8" t="n">
        <v>-1939.1</v>
      </c>
    </row>
    <row r="227" spans="1:5">
      <c r="A227" s="4" t="s">
        <v>773</v>
      </c>
      <c r="B227" s="8" t="n">
        <v>-2901.3</v>
      </c>
      <c r="C227" s="8" t="n">
        <v>-2416.5</v>
      </c>
    </row>
    <row r="228" spans="1:5">
      <c r="A228" s="4" t="s">
        <v>110</v>
      </c>
      <c r="B228" s="5" t="n">
        <v>0</v>
      </c>
      <c r="C228" s="5" t="n">
        <v>0</v>
      </c>
    </row>
    <row r="229" spans="1:5">
      <c r="A229" s="4" t="s">
        <v>774</v>
      </c>
      <c r="C229" s="5" t="n">
        <v>0</v>
      </c>
    </row>
    <row r="230" spans="1:5">
      <c r="A230" s="4" t="s">
        <v>112</v>
      </c>
      <c r="B230" s="8" t="n">
        <v>-4765.6</v>
      </c>
      <c r="C230" s="8" t="n">
        <v>-4355.6</v>
      </c>
    </row>
    <row r="231" spans="1:5">
      <c r="A231" s="3" t="s">
        <v>775</v>
      </c>
    </row>
    <row r="232" spans="1:5">
      <c r="A232" s="4" t="s">
        <v>776</v>
      </c>
      <c r="C232" s="5" t="n">
        <v>-8053</v>
      </c>
    </row>
    <row r="233" spans="1:5">
      <c r="A233" s="4" t="s">
        <v>121</v>
      </c>
      <c r="C233" s="5" t="n">
        <v>0</v>
      </c>
    </row>
    <row r="234" spans="1:5">
      <c r="A234" s="4" t="s">
        <v>122</v>
      </c>
      <c r="B234" s="5" t="n">
        <v>-8711</v>
      </c>
      <c r="C234" s="5" t="n">
        <v>-8053</v>
      </c>
    </row>
    <row r="235" spans="1:5">
      <c r="A235" s="4" t="s">
        <v>123</v>
      </c>
      <c r="B235" s="7" t="n">
        <v>-13699.7</v>
      </c>
      <c r="C235" s="7" t="n">
        <v>-1266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7</v>
      </c>
      <c r="B1" s="2" t="s">
        <v>24</v>
      </c>
    </row>
    <row r="2" spans="1:3">
      <c r="B2" s="2" t="s">
        <v>25</v>
      </c>
      <c r="C2" s="2" t="s">
        <v>26</v>
      </c>
    </row>
    <row r="3" spans="1:3">
      <c r="A3" s="3" t="s">
        <v>778</v>
      </c>
    </row>
    <row r="4" spans="1:3">
      <c r="A4" s="4" t="s">
        <v>779</v>
      </c>
      <c r="B4" s="7" t="n">
        <v>-80.2</v>
      </c>
      <c r="C4" s="7" t="n">
        <v>-192.1</v>
      </c>
    </row>
    <row r="5" spans="1:3">
      <c r="A5" s="4" t="s">
        <v>780</v>
      </c>
      <c r="B5" s="5" t="n">
        <v>0</v>
      </c>
      <c r="C5" s="8" t="n">
        <v>-7.1</v>
      </c>
    </row>
    <row r="6" spans="1:3">
      <c r="A6" s="4" t="s">
        <v>781</v>
      </c>
      <c r="B6" s="8" t="n">
        <v>-80.2</v>
      </c>
      <c r="C6" s="8" t="n">
        <v>-199.2</v>
      </c>
    </row>
    <row r="7" spans="1:3">
      <c r="A7" s="3" t="s">
        <v>150</v>
      </c>
    </row>
    <row r="8" spans="1:3">
      <c r="A8" s="4" t="s">
        <v>151</v>
      </c>
      <c r="B8" s="8" t="n">
        <v>-29.2</v>
      </c>
      <c r="C8" s="5" t="n">
        <v>-35</v>
      </c>
    </row>
    <row r="9" spans="1:3">
      <c r="A9" s="4" t="s">
        <v>152</v>
      </c>
      <c r="B9" s="8" t="n">
        <v>5.1</v>
      </c>
      <c r="C9" s="8" t="n">
        <v>2.1</v>
      </c>
    </row>
    <row r="10" spans="1:3">
      <c r="A10" s="4" t="s">
        <v>84</v>
      </c>
      <c r="B10" s="5" t="n">
        <v>3</v>
      </c>
      <c r="C10" s="8" t="n">
        <v>-13.2</v>
      </c>
    </row>
    <row r="11" spans="1:3">
      <c r="A11" s="4" t="s">
        <v>782</v>
      </c>
      <c r="B11" s="5" t="n">
        <v>0</v>
      </c>
      <c r="C11" s="5" t="n">
        <v>0</v>
      </c>
    </row>
    <row r="12" spans="1:3">
      <c r="A12" s="4" t="s">
        <v>783</v>
      </c>
      <c r="C12" s="8" t="n">
        <v>-46.1</v>
      </c>
    </row>
    <row r="13" spans="1:3">
      <c r="A13" s="4" t="s">
        <v>784</v>
      </c>
      <c r="C13" s="5" t="n">
        <v>0</v>
      </c>
    </row>
    <row r="14" spans="1:3">
      <c r="A14" s="4" t="s">
        <v>785</v>
      </c>
      <c r="B14" s="8" t="n">
        <v>-21.1</v>
      </c>
      <c r="C14" s="8" t="n">
        <v>-46.1</v>
      </c>
    </row>
    <row r="15" spans="1:3">
      <c r="A15" s="3" t="s">
        <v>154</v>
      </c>
    </row>
    <row r="16" spans="1:3">
      <c r="A16" s="4" t="s">
        <v>155</v>
      </c>
      <c r="B16" s="5" t="n">
        <v>142</v>
      </c>
      <c r="C16" s="5" t="n">
        <v>268</v>
      </c>
    </row>
    <row r="17" spans="1:3">
      <c r="A17" s="4" t="s">
        <v>156</v>
      </c>
      <c r="B17" s="8" t="n">
        <v>-34.8</v>
      </c>
      <c r="C17" s="8" t="n">
        <v>-583.6</v>
      </c>
    </row>
    <row r="18" spans="1:3">
      <c r="A18" s="4" t="s">
        <v>157</v>
      </c>
      <c r="B18" s="8" t="n">
        <v>1.8</v>
      </c>
      <c r="C18" s="8" t="n">
        <v>611.7</v>
      </c>
    </row>
    <row r="19" spans="1:3">
      <c r="A19" s="4" t="s">
        <v>158</v>
      </c>
      <c r="B19" s="8" t="n">
        <v>-9.300000000000001</v>
      </c>
      <c r="C19" s="8" t="n">
        <v>-12.6</v>
      </c>
    </row>
    <row r="20" spans="1:3">
      <c r="A20" s="4" t="s">
        <v>159</v>
      </c>
      <c r="B20" s="5" t="n">
        <v>0</v>
      </c>
      <c r="C20" s="8" t="n">
        <v>-4.9</v>
      </c>
    </row>
    <row r="21" spans="1:3">
      <c r="A21" s="4" t="s">
        <v>786</v>
      </c>
      <c r="B21" s="5" t="n">
        <v>0</v>
      </c>
    </row>
    <row r="22" spans="1:3">
      <c r="A22" s="4" t="s">
        <v>787</v>
      </c>
      <c r="B22" s="8" t="n">
        <v>3.9</v>
      </c>
      <c r="C22" s="8" t="n">
        <v>22.8</v>
      </c>
    </row>
    <row r="23" spans="1:3">
      <c r="A23" s="4" t="s">
        <v>788</v>
      </c>
      <c r="B23" s="5" t="n">
        <v>0</v>
      </c>
      <c r="C23" s="5" t="n">
        <v>0</v>
      </c>
    </row>
    <row r="24" spans="1:3">
      <c r="A24" s="4" t="s">
        <v>789</v>
      </c>
      <c r="B24" s="8" t="n">
        <v>103.6</v>
      </c>
      <c r="C24" s="8" t="n">
        <v>301.4</v>
      </c>
    </row>
    <row r="25" spans="1:3">
      <c r="A25" s="4" t="s">
        <v>790</v>
      </c>
      <c r="B25" s="5" t="n">
        <v>0</v>
      </c>
      <c r="C25" s="8" t="n">
        <v>-7.2</v>
      </c>
    </row>
    <row r="26" spans="1:3">
      <c r="A26" s="4" t="s">
        <v>791</v>
      </c>
      <c r="B26" s="8" t="n">
        <v>103.6</v>
      </c>
      <c r="C26" s="8" t="n">
        <v>294.2</v>
      </c>
    </row>
    <row r="27" spans="1:3">
      <c r="A27" s="4" t="s">
        <v>164</v>
      </c>
      <c r="B27" s="8" t="n">
        <v>-2.6</v>
      </c>
      <c r="C27" s="8" t="n">
        <v>-0.3</v>
      </c>
    </row>
    <row r="28" spans="1:3">
      <c r="A28" s="4" t="s">
        <v>792</v>
      </c>
      <c r="B28" s="8" t="n">
        <v>-0.3</v>
      </c>
      <c r="C28" s="8" t="n">
        <v>48.6</v>
      </c>
    </row>
    <row r="29" spans="1:3">
      <c r="A29" s="4" t="s">
        <v>166</v>
      </c>
      <c r="B29" s="5" t="n">
        <v>68</v>
      </c>
      <c r="C29" s="8" t="n">
        <v>54.9</v>
      </c>
    </row>
    <row r="30" spans="1:3">
      <c r="A30" s="4" t="s">
        <v>167</v>
      </c>
      <c r="B30" s="8" t="n">
        <v>67.7</v>
      </c>
      <c r="C30" s="8" t="n">
        <v>103.5</v>
      </c>
    </row>
    <row r="31" spans="1:3">
      <c r="A31" s="4" t="s">
        <v>756</v>
      </c>
    </row>
    <row r="32" spans="1:3">
      <c r="A32" s="3" t="s">
        <v>778</v>
      </c>
    </row>
    <row r="33" spans="1:3">
      <c r="A33" s="4" t="s">
        <v>779</v>
      </c>
      <c r="B33" s="8" t="n">
        <v>34.8</v>
      </c>
      <c r="C33" s="8" t="n">
        <v>-110.9</v>
      </c>
    </row>
    <row r="34" spans="1:3">
      <c r="A34" s="4" t="s">
        <v>780</v>
      </c>
      <c r="B34" s="5" t="n">
        <v>0</v>
      </c>
      <c r="C34" s="5" t="n">
        <v>0</v>
      </c>
    </row>
    <row r="35" spans="1:3">
      <c r="A35" s="4" t="s">
        <v>781</v>
      </c>
      <c r="B35" s="8" t="n">
        <v>34.8</v>
      </c>
      <c r="C35" s="8" t="n">
        <v>-110.9</v>
      </c>
    </row>
    <row r="36" spans="1:3">
      <c r="A36" s="3" t="s">
        <v>150</v>
      </c>
    </row>
    <row r="37" spans="1:3">
      <c r="A37" s="4" t="s">
        <v>151</v>
      </c>
      <c r="B37" s="8" t="n">
        <v>-0.4</v>
      </c>
      <c r="C37" s="8" t="n">
        <v>-0.1</v>
      </c>
    </row>
    <row r="38" spans="1:3">
      <c r="A38" s="4" t="s">
        <v>152</v>
      </c>
      <c r="B38" s="5" t="n">
        <v>0</v>
      </c>
      <c r="C38" s="5" t="n">
        <v>0</v>
      </c>
    </row>
    <row r="39" spans="1:3">
      <c r="A39" s="4" t="s">
        <v>84</v>
      </c>
      <c r="B39" s="8" t="n">
        <v>2.8</v>
      </c>
      <c r="C39" s="5" t="n">
        <v>0</v>
      </c>
    </row>
    <row r="40" spans="1:3">
      <c r="A40" s="4" t="s">
        <v>782</v>
      </c>
      <c r="B40" s="8" t="n">
        <v>-127.4</v>
      </c>
      <c r="C40" s="8" t="n">
        <v>-100.3</v>
      </c>
    </row>
    <row r="41" spans="1:3">
      <c r="A41" s="4" t="s">
        <v>783</v>
      </c>
      <c r="C41" s="8" t="n">
        <v>-100.4</v>
      </c>
    </row>
    <row r="42" spans="1:3">
      <c r="A42" s="4" t="s">
        <v>784</v>
      </c>
      <c r="C42" s="5" t="n">
        <v>0</v>
      </c>
    </row>
    <row r="43" spans="1:3">
      <c r="A43" s="4" t="s">
        <v>785</v>
      </c>
      <c r="B43" s="5" t="n">
        <v>-125</v>
      </c>
      <c r="C43" s="8" t="n">
        <v>-100.4</v>
      </c>
    </row>
    <row r="44" spans="1:3">
      <c r="A44" s="3" t="s">
        <v>154</v>
      </c>
    </row>
    <row r="45" spans="1:3">
      <c r="A45" s="4" t="s">
        <v>155</v>
      </c>
      <c r="B45" s="5" t="n">
        <v>142</v>
      </c>
      <c r="C45" s="5" t="n">
        <v>268</v>
      </c>
    </row>
    <row r="46" spans="1:3">
      <c r="A46" s="4" t="s">
        <v>156</v>
      </c>
      <c r="B46" s="8" t="n">
        <v>-11.6</v>
      </c>
      <c r="C46" s="8" t="n">
        <v>-567.8</v>
      </c>
    </row>
    <row r="47" spans="1:3">
      <c r="A47" s="4" t="s">
        <v>157</v>
      </c>
      <c r="B47" s="5" t="n">
        <v>0</v>
      </c>
      <c r="C47" s="5" t="n">
        <v>550</v>
      </c>
    </row>
    <row r="48" spans="1:3">
      <c r="A48" s="4" t="s">
        <v>158</v>
      </c>
      <c r="B48" s="11" t="n">
        <v>0</v>
      </c>
      <c r="C48" s="5" t="n">
        <v>0</v>
      </c>
    </row>
    <row r="49" spans="1:3">
      <c r="A49" s="4" t="s">
        <v>159</v>
      </c>
      <c r="C49" s="8" t="n">
        <v>-4.9</v>
      </c>
    </row>
    <row r="50" spans="1:3">
      <c r="A50" s="4" t="s">
        <v>786</v>
      </c>
    </row>
    <row r="51" spans="1:3">
      <c r="A51" s="4" t="s">
        <v>787</v>
      </c>
      <c r="B51" s="7" t="n">
        <v>3.9</v>
      </c>
      <c r="C51" s="8" t="n">
        <v>22.8</v>
      </c>
    </row>
    <row r="52" spans="1:3">
      <c r="A52" s="4" t="s">
        <v>788</v>
      </c>
      <c r="B52" s="8" t="n">
        <v>-41.8</v>
      </c>
      <c r="C52" s="8" t="n">
        <v>-52.4</v>
      </c>
    </row>
    <row r="53" spans="1:3">
      <c r="A53" s="4" t="s">
        <v>789</v>
      </c>
      <c r="B53" s="8" t="n">
        <v>92.5</v>
      </c>
      <c r="C53" s="8" t="n">
        <v>215.7</v>
      </c>
    </row>
    <row r="54" spans="1:3">
      <c r="A54" s="4" t="s">
        <v>790</v>
      </c>
      <c r="B54" s="5" t="n">
        <v>0</v>
      </c>
      <c r="C54" s="5" t="n">
        <v>0</v>
      </c>
    </row>
    <row r="55" spans="1:3">
      <c r="A55" s="4" t="s">
        <v>791</v>
      </c>
      <c r="B55" s="8" t="n">
        <v>92.5</v>
      </c>
      <c r="C55" s="8" t="n">
        <v>215.7</v>
      </c>
    </row>
    <row r="56" spans="1:3">
      <c r="A56" s="4" t="s">
        <v>164</v>
      </c>
      <c r="B56" s="5" t="n">
        <v>0</v>
      </c>
      <c r="C56" s="5" t="n">
        <v>0</v>
      </c>
    </row>
    <row r="57" spans="1:3">
      <c r="A57" s="4" t="s">
        <v>792</v>
      </c>
      <c r="B57" s="8" t="n">
        <v>2.3</v>
      </c>
      <c r="C57" s="8" t="n">
        <v>4.4</v>
      </c>
    </row>
    <row r="58" spans="1:3">
      <c r="A58" s="4" t="s">
        <v>166</v>
      </c>
      <c r="B58" s="8" t="n">
        <v>1.6</v>
      </c>
      <c r="C58" s="8" t="n">
        <v>1.2</v>
      </c>
    </row>
    <row r="59" spans="1:3">
      <c r="A59" s="4" t="s">
        <v>167</v>
      </c>
      <c r="B59" s="8" t="n">
        <v>3.9</v>
      </c>
      <c r="C59" s="8" t="n">
        <v>5.6</v>
      </c>
    </row>
    <row r="60" spans="1:3">
      <c r="A60" s="4" t="s">
        <v>757</v>
      </c>
    </row>
    <row r="61" spans="1:3">
      <c r="A61" s="3" t="s">
        <v>778</v>
      </c>
    </row>
    <row r="62" spans="1:3">
      <c r="A62" s="4" t="s">
        <v>779</v>
      </c>
      <c r="B62" s="8" t="n">
        <v>-38.9</v>
      </c>
      <c r="C62" s="8" t="n">
        <v>28.3</v>
      </c>
    </row>
    <row r="63" spans="1:3">
      <c r="A63" s="4" t="s">
        <v>780</v>
      </c>
      <c r="B63" s="5" t="n">
        <v>0</v>
      </c>
      <c r="C63" s="8" t="n">
        <v>-0.4</v>
      </c>
    </row>
    <row r="64" spans="1:3">
      <c r="A64" s="4" t="s">
        <v>781</v>
      </c>
      <c r="B64" s="8" t="n">
        <v>-38.9</v>
      </c>
      <c r="C64" s="8" t="n">
        <v>27.9</v>
      </c>
    </row>
    <row r="65" spans="1:3">
      <c r="A65" s="3" t="s">
        <v>150</v>
      </c>
    </row>
    <row r="66" spans="1:3">
      <c r="A66" s="4" t="s">
        <v>151</v>
      </c>
      <c r="B66" s="8" t="n">
        <v>-16.1</v>
      </c>
      <c r="C66" s="8" t="n">
        <v>-21.7</v>
      </c>
    </row>
    <row r="67" spans="1:3">
      <c r="A67" s="4" t="s">
        <v>152</v>
      </c>
      <c r="B67" s="5" t="n">
        <v>0</v>
      </c>
      <c r="C67" s="5" t="n">
        <v>0</v>
      </c>
    </row>
    <row r="68" spans="1:3">
      <c r="A68" s="4" t="s">
        <v>84</v>
      </c>
      <c r="B68" s="5" t="n">
        <v>0</v>
      </c>
      <c r="C68" s="5" t="n">
        <v>0</v>
      </c>
    </row>
    <row r="69" spans="1:3">
      <c r="A69" s="4" t="s">
        <v>782</v>
      </c>
      <c r="B69" s="8" t="n">
        <v>60.8</v>
      </c>
      <c r="C69" s="5" t="n">
        <v>-14</v>
      </c>
    </row>
    <row r="70" spans="1:3">
      <c r="A70" s="4" t="s">
        <v>783</v>
      </c>
      <c r="C70" s="8" t="n">
        <v>-35.7</v>
      </c>
    </row>
    <row r="71" spans="1:3">
      <c r="A71" s="4" t="s">
        <v>784</v>
      </c>
      <c r="C71" s="5" t="n">
        <v>0</v>
      </c>
    </row>
    <row r="72" spans="1:3">
      <c r="A72" s="4" t="s">
        <v>785</v>
      </c>
      <c r="B72" s="8" t="n">
        <v>44.7</v>
      </c>
      <c r="C72" s="8" t="n">
        <v>-35.7</v>
      </c>
    </row>
    <row r="73" spans="1:3">
      <c r="A73" s="3" t="s">
        <v>154</v>
      </c>
    </row>
    <row r="74" spans="1:3">
      <c r="A74" s="4" t="s">
        <v>155</v>
      </c>
      <c r="B74" s="5" t="n">
        <v>0</v>
      </c>
      <c r="C74" s="5" t="n">
        <v>0</v>
      </c>
    </row>
    <row r="75" spans="1:3">
      <c r="A75" s="4" t="s">
        <v>156</v>
      </c>
      <c r="B75" s="5" t="n">
        <v>-1</v>
      </c>
      <c r="C75" s="8" t="n">
        <v>-0.3</v>
      </c>
    </row>
    <row r="76" spans="1:3">
      <c r="A76" s="4" t="s">
        <v>157</v>
      </c>
      <c r="B76" s="5" t="n">
        <v>0</v>
      </c>
      <c r="C76" s="8" t="n">
        <v>21.2</v>
      </c>
    </row>
    <row r="77" spans="1:3">
      <c r="A77" s="4" t="s">
        <v>158</v>
      </c>
      <c r="B77" s="5" t="n">
        <v>0</v>
      </c>
      <c r="C77" s="5" t="n">
        <v>0</v>
      </c>
    </row>
    <row r="78" spans="1:3">
      <c r="A78" s="4" t="s">
        <v>159</v>
      </c>
      <c r="C78" s="5" t="n">
        <v>0</v>
      </c>
    </row>
    <row r="79" spans="1:3">
      <c r="A79" s="4" t="s">
        <v>786</v>
      </c>
      <c r="B79" s="5" t="n">
        <v>0</v>
      </c>
    </row>
    <row r="80" spans="1:3">
      <c r="A80" s="4" t="s">
        <v>787</v>
      </c>
      <c r="B80" s="5" t="n">
        <v>0</v>
      </c>
      <c r="C80" s="5" t="n">
        <v>0</v>
      </c>
    </row>
    <row r="81" spans="1:3">
      <c r="A81" s="4" t="s">
        <v>788</v>
      </c>
      <c r="B81" s="8" t="n">
        <v>-1.3</v>
      </c>
      <c r="C81" s="8" t="n">
        <v>-9.4</v>
      </c>
    </row>
    <row r="82" spans="1:3">
      <c r="A82" s="4" t="s">
        <v>789</v>
      </c>
      <c r="B82" s="8" t="n">
        <v>-2.3</v>
      </c>
      <c r="C82" s="8" t="n">
        <v>11.5</v>
      </c>
    </row>
    <row r="83" spans="1:3">
      <c r="A83" s="4" t="s">
        <v>790</v>
      </c>
      <c r="B83" s="5" t="n">
        <v>0</v>
      </c>
      <c r="C83" s="5" t="n">
        <v>0</v>
      </c>
    </row>
    <row r="84" spans="1:3">
      <c r="A84" s="4" t="s">
        <v>791</v>
      </c>
      <c r="B84" s="8" t="n">
        <v>-2.3</v>
      </c>
      <c r="C84" s="8" t="n">
        <v>11.5</v>
      </c>
    </row>
    <row r="85" spans="1:3">
      <c r="A85" s="4" t="s">
        <v>164</v>
      </c>
      <c r="B85" s="5" t="n">
        <v>0</v>
      </c>
      <c r="C85" s="5" t="n">
        <v>0</v>
      </c>
    </row>
    <row r="86" spans="1:3">
      <c r="A86" s="4" t="s">
        <v>792</v>
      </c>
      <c r="B86" s="8" t="n">
        <v>3.5</v>
      </c>
      <c r="C86" s="8" t="n">
        <v>3.7</v>
      </c>
    </row>
    <row r="87" spans="1:3">
      <c r="A87" s="4" t="s">
        <v>166</v>
      </c>
      <c r="B87" s="8" t="n">
        <v>3.3</v>
      </c>
      <c r="C87" s="8" t="n">
        <v>3.3</v>
      </c>
    </row>
    <row r="88" spans="1:3">
      <c r="A88" s="4" t="s">
        <v>167</v>
      </c>
      <c r="B88" s="8" t="n">
        <v>6.8</v>
      </c>
      <c r="C88" s="5" t="n">
        <v>7</v>
      </c>
    </row>
    <row r="89" spans="1:3">
      <c r="A89" s="4" t="s">
        <v>758</v>
      </c>
    </row>
    <row r="90" spans="1:3">
      <c r="A90" s="3" t="s">
        <v>778</v>
      </c>
    </row>
    <row r="91" spans="1:3">
      <c r="A91" s="4" t="s">
        <v>779</v>
      </c>
      <c r="B91" s="8" t="n">
        <v>-0.2</v>
      </c>
      <c r="C91" s="8" t="n">
        <v>-109.5</v>
      </c>
    </row>
    <row r="92" spans="1:3">
      <c r="A92" s="4" t="s">
        <v>780</v>
      </c>
      <c r="B92" s="5" t="n">
        <v>0</v>
      </c>
      <c r="C92" s="8" t="n">
        <v>-6.7</v>
      </c>
    </row>
    <row r="93" spans="1:3">
      <c r="A93" s="4" t="s">
        <v>781</v>
      </c>
      <c r="B93" s="8" t="n">
        <v>-0.2</v>
      </c>
      <c r="C93" s="8" t="n">
        <v>-116.2</v>
      </c>
    </row>
    <row r="94" spans="1:3">
      <c r="A94" s="3" t="s">
        <v>150</v>
      </c>
    </row>
    <row r="95" spans="1:3">
      <c r="A95" s="4" t="s">
        <v>151</v>
      </c>
      <c r="B95" s="8" t="n">
        <v>-12.7</v>
      </c>
      <c r="C95" s="8" t="n">
        <v>-13.2</v>
      </c>
    </row>
    <row r="96" spans="1:3">
      <c r="A96" s="4" t="s">
        <v>152</v>
      </c>
      <c r="B96" s="8" t="n">
        <v>5.1</v>
      </c>
      <c r="C96" s="8" t="n">
        <v>2.1</v>
      </c>
    </row>
    <row r="97" spans="1:3">
      <c r="A97" s="4" t="s">
        <v>84</v>
      </c>
      <c r="B97" s="8" t="n">
        <v>0.2</v>
      </c>
      <c r="C97" s="8" t="n">
        <v>-13.2</v>
      </c>
    </row>
    <row r="98" spans="1:3">
      <c r="A98" s="4" t="s">
        <v>782</v>
      </c>
      <c r="B98" s="8" t="n">
        <v>186.6</v>
      </c>
      <c r="C98" s="8" t="n">
        <v>179.8</v>
      </c>
    </row>
    <row r="99" spans="1:3">
      <c r="A99" s="4" t="s">
        <v>783</v>
      </c>
      <c r="C99" s="8" t="n">
        <v>155.5</v>
      </c>
    </row>
    <row r="100" spans="1:3">
      <c r="A100" s="4" t="s">
        <v>784</v>
      </c>
      <c r="C100" s="5" t="n">
        <v>0</v>
      </c>
    </row>
    <row r="101" spans="1:3">
      <c r="A101" s="4" t="s">
        <v>785</v>
      </c>
      <c r="B101" s="8" t="n">
        <v>179.2</v>
      </c>
      <c r="C101" s="8" t="n">
        <v>155.5</v>
      </c>
    </row>
    <row r="102" spans="1:3">
      <c r="A102" s="3" t="s">
        <v>154</v>
      </c>
    </row>
    <row r="103" spans="1:3">
      <c r="A103" s="4" t="s">
        <v>155</v>
      </c>
      <c r="B103" s="5" t="n">
        <v>0</v>
      </c>
      <c r="C103" s="5" t="n">
        <v>0</v>
      </c>
    </row>
    <row r="104" spans="1:3">
      <c r="A104" s="4" t="s">
        <v>156</v>
      </c>
      <c r="B104" s="8" t="n">
        <v>-22.2</v>
      </c>
      <c r="C104" s="8" t="n">
        <v>-15.5</v>
      </c>
    </row>
    <row r="105" spans="1:3">
      <c r="A105" s="4" t="s">
        <v>157</v>
      </c>
      <c r="B105" s="8" t="n">
        <v>1.8</v>
      </c>
      <c r="C105" s="8" t="n">
        <v>40.5</v>
      </c>
    </row>
    <row r="106" spans="1:3">
      <c r="A106" s="4" t="s">
        <v>158</v>
      </c>
      <c r="B106" s="8" t="n">
        <v>-9.300000000000001</v>
      </c>
      <c r="C106" s="8" t="n">
        <v>-12.6</v>
      </c>
    </row>
    <row r="107" spans="1:3">
      <c r="A107" s="4" t="s">
        <v>159</v>
      </c>
      <c r="C107" s="5" t="n">
        <v>0</v>
      </c>
    </row>
    <row r="108" spans="1:3">
      <c r="A108" s="4" t="s">
        <v>786</v>
      </c>
      <c r="B108" s="8" t="n">
        <v>75.90000000000001</v>
      </c>
    </row>
    <row r="109" spans="1:3">
      <c r="A109" s="4" t="s">
        <v>787</v>
      </c>
      <c r="B109" s="5" t="n">
        <v>0</v>
      </c>
      <c r="C109" s="5" t="n">
        <v>0</v>
      </c>
    </row>
    <row r="110" spans="1:3">
      <c r="A110" s="4" t="s">
        <v>788</v>
      </c>
      <c r="B110" s="8" t="n">
        <v>-76.90000000000001</v>
      </c>
      <c r="C110" s="8" t="n">
        <v>-3.7</v>
      </c>
    </row>
    <row r="111" spans="1:3">
      <c r="A111" s="4" t="s">
        <v>789</v>
      </c>
      <c r="B111" s="8" t="n">
        <v>-182.5</v>
      </c>
      <c r="C111" s="8" t="n">
        <v>8.699999999999999</v>
      </c>
    </row>
    <row r="112" spans="1:3">
      <c r="A112" s="4" t="s">
        <v>790</v>
      </c>
      <c r="B112" s="5" t="n">
        <v>0</v>
      </c>
      <c r="C112" s="8" t="n">
        <v>-7.2</v>
      </c>
    </row>
    <row r="113" spans="1:3">
      <c r="A113" s="4" t="s">
        <v>791</v>
      </c>
      <c r="B113" s="8" t="n">
        <v>-182.5</v>
      </c>
      <c r="C113" s="8" t="n">
        <v>1.5</v>
      </c>
    </row>
    <row r="114" spans="1:3">
      <c r="A114" s="4" t="s">
        <v>164</v>
      </c>
      <c r="B114" s="8" t="n">
        <v>-2.6</v>
      </c>
      <c r="C114" s="8" t="n">
        <v>-0.3</v>
      </c>
    </row>
    <row r="115" spans="1:3">
      <c r="A115" s="4" t="s">
        <v>792</v>
      </c>
      <c r="B115" s="8" t="n">
        <v>-6.1</v>
      </c>
      <c r="C115" s="8" t="n">
        <v>40.5</v>
      </c>
    </row>
    <row r="116" spans="1:3">
      <c r="A116" s="4" t="s">
        <v>166</v>
      </c>
      <c r="B116" s="8" t="n">
        <v>63.1</v>
      </c>
      <c r="C116" s="8" t="n">
        <v>50.4</v>
      </c>
    </row>
    <row r="117" spans="1:3">
      <c r="A117" s="4" t="s">
        <v>167</v>
      </c>
      <c r="B117" s="5" t="n">
        <v>57</v>
      </c>
      <c r="C117" s="8" t="n">
        <v>90.90000000000001</v>
      </c>
    </row>
    <row r="118" spans="1:3">
      <c r="A118" s="4" t="s">
        <v>759</v>
      </c>
    </row>
    <row r="119" spans="1:3">
      <c r="A119" s="3" t="s">
        <v>778</v>
      </c>
    </row>
    <row r="120" spans="1:3">
      <c r="A120" s="4" t="s">
        <v>779</v>
      </c>
      <c r="B120" s="8" t="n">
        <v>-75.90000000000001</v>
      </c>
      <c r="C120" s="5" t="n">
        <v>0</v>
      </c>
    </row>
    <row r="121" spans="1:3">
      <c r="A121" s="4" t="s">
        <v>780</v>
      </c>
      <c r="B121" s="5" t="n">
        <v>0</v>
      </c>
      <c r="C121" s="5" t="n">
        <v>0</v>
      </c>
    </row>
    <row r="122" spans="1:3">
      <c r="A122" s="4" t="s">
        <v>781</v>
      </c>
      <c r="B122" s="8" t="n">
        <v>-75.90000000000001</v>
      </c>
      <c r="C122" s="5" t="n">
        <v>0</v>
      </c>
    </row>
    <row r="123" spans="1:3">
      <c r="A123" s="3" t="s">
        <v>150</v>
      </c>
    </row>
    <row r="124" spans="1:3">
      <c r="A124" s="4" t="s">
        <v>151</v>
      </c>
      <c r="B124" s="5" t="n">
        <v>0</v>
      </c>
      <c r="C124" s="5" t="n">
        <v>0</v>
      </c>
    </row>
    <row r="125" spans="1:3">
      <c r="A125" s="4" t="s">
        <v>152</v>
      </c>
      <c r="B125" s="5" t="n">
        <v>0</v>
      </c>
      <c r="C125" s="5" t="n">
        <v>0</v>
      </c>
    </row>
    <row r="126" spans="1:3">
      <c r="A126" s="4" t="s">
        <v>84</v>
      </c>
      <c r="B126" s="5" t="n">
        <v>0</v>
      </c>
      <c r="C126" s="5" t="n">
        <v>0</v>
      </c>
    </row>
    <row r="127" spans="1:3">
      <c r="A127" s="4" t="s">
        <v>782</v>
      </c>
      <c r="B127" s="5" t="n">
        <v>-120</v>
      </c>
      <c r="C127" s="8" t="n">
        <v>-65.5</v>
      </c>
    </row>
    <row r="128" spans="1:3">
      <c r="A128" s="4" t="s">
        <v>783</v>
      </c>
      <c r="C128" s="8" t="n">
        <v>-65.5</v>
      </c>
    </row>
    <row r="129" spans="1:3">
      <c r="A129" s="4" t="s">
        <v>784</v>
      </c>
      <c r="C129" s="5" t="n">
        <v>0</v>
      </c>
    </row>
    <row r="130" spans="1:3">
      <c r="A130" s="4" t="s">
        <v>785</v>
      </c>
      <c r="B130" s="5" t="n">
        <v>-120</v>
      </c>
      <c r="C130" s="8" t="n">
        <v>-65.5</v>
      </c>
    </row>
    <row r="131" spans="1:3">
      <c r="A131" s="3" t="s">
        <v>154</v>
      </c>
    </row>
    <row r="132" spans="1:3">
      <c r="A132" s="4" t="s">
        <v>155</v>
      </c>
      <c r="B132" s="5" t="n">
        <v>0</v>
      </c>
      <c r="C132" s="5" t="n">
        <v>0</v>
      </c>
    </row>
    <row r="133" spans="1:3">
      <c r="A133" s="4" t="s">
        <v>156</v>
      </c>
      <c r="B133" s="5" t="n">
        <v>0</v>
      </c>
      <c r="C133" s="5" t="n">
        <v>0</v>
      </c>
    </row>
    <row r="134" spans="1:3">
      <c r="A134" s="4" t="s">
        <v>157</v>
      </c>
      <c r="B134" s="5" t="n">
        <v>0</v>
      </c>
      <c r="C134" s="5" t="n">
        <v>0</v>
      </c>
    </row>
    <row r="135" spans="1:3">
      <c r="A135" s="4" t="s">
        <v>158</v>
      </c>
      <c r="B135" s="5" t="n">
        <v>0</v>
      </c>
      <c r="C135" s="5" t="n">
        <v>0</v>
      </c>
    </row>
    <row r="136" spans="1:3">
      <c r="A136" s="4" t="s">
        <v>159</v>
      </c>
      <c r="C136" s="5" t="n">
        <v>0</v>
      </c>
    </row>
    <row r="137" spans="1:3">
      <c r="A137" s="4" t="s">
        <v>786</v>
      </c>
      <c r="B137" s="8" t="n">
        <v>-75.90000000000001</v>
      </c>
    </row>
    <row r="138" spans="1:3">
      <c r="A138" s="4" t="s">
        <v>787</v>
      </c>
      <c r="B138" s="5" t="n">
        <v>0</v>
      </c>
      <c r="C138" s="5" t="n">
        <v>0</v>
      </c>
    </row>
    <row r="139" spans="1:3">
      <c r="A139" s="4" t="s">
        <v>788</v>
      </c>
      <c r="B139" s="5" t="n">
        <v>120</v>
      </c>
      <c r="C139" s="8" t="n">
        <v>65.5</v>
      </c>
    </row>
    <row r="140" spans="1:3">
      <c r="A140" s="4" t="s">
        <v>789</v>
      </c>
      <c r="B140" s="8" t="n">
        <v>195.9</v>
      </c>
      <c r="C140" s="8" t="n">
        <v>65.5</v>
      </c>
    </row>
    <row r="141" spans="1:3">
      <c r="A141" s="4" t="s">
        <v>790</v>
      </c>
      <c r="B141" s="5" t="n">
        <v>0</v>
      </c>
      <c r="C141" s="5" t="n">
        <v>0</v>
      </c>
    </row>
    <row r="142" spans="1:3">
      <c r="A142" s="4" t="s">
        <v>791</v>
      </c>
      <c r="B142" s="8" t="n">
        <v>195.9</v>
      </c>
      <c r="C142" s="8" t="n">
        <v>65.5</v>
      </c>
    </row>
    <row r="143" spans="1:3">
      <c r="A143" s="4" t="s">
        <v>164</v>
      </c>
      <c r="B143" s="5" t="n">
        <v>0</v>
      </c>
      <c r="C143" s="5" t="n">
        <v>0</v>
      </c>
    </row>
    <row r="144" spans="1:3">
      <c r="A144" s="4" t="s">
        <v>792</v>
      </c>
      <c r="B144" s="5" t="n">
        <v>0</v>
      </c>
      <c r="C144" s="5" t="n">
        <v>0</v>
      </c>
    </row>
    <row r="145" spans="1:3">
      <c r="A145" s="4" t="s">
        <v>166</v>
      </c>
      <c r="B145" s="5" t="n">
        <v>0</v>
      </c>
      <c r="C145" s="5" t="n">
        <v>0</v>
      </c>
    </row>
    <row r="146" spans="1:3">
      <c r="A146" s="4" t="s">
        <v>167</v>
      </c>
      <c r="B146" s="11" t="n">
        <v>0</v>
      </c>
      <c r="C146" s="11"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r="1" spans="1:5">
      <c r="A1" s="1" t="s">
        <v>793</v>
      </c>
      <c r="B1" s="2" t="s">
        <v>23</v>
      </c>
      <c r="D1" s="2" t="s">
        <v>24</v>
      </c>
    </row>
    <row r="2" spans="1:5">
      <c r="B2" s="2" t="s">
        <v>25</v>
      </c>
      <c r="C2" s="2" t="s">
        <v>26</v>
      </c>
      <c r="D2" s="2" t="s">
        <v>25</v>
      </c>
      <c r="E2" s="2" t="s">
        <v>26</v>
      </c>
    </row>
    <row r="3" spans="1:5">
      <c r="A3" s="3" t="s">
        <v>794</v>
      </c>
    </row>
    <row r="4" spans="1:5">
      <c r="A4" s="4" t="s">
        <v>34</v>
      </c>
      <c r="B4" s="7" t="n">
        <v>8.300000000000001</v>
      </c>
      <c r="C4" s="11" t="n">
        <v>0</v>
      </c>
      <c r="D4" s="7" t="n">
        <v>9.800000000000001</v>
      </c>
      <c r="E4" s="11" t="n">
        <v>0</v>
      </c>
    </row>
    <row r="5" spans="1:5">
      <c r="A5" s="4" t="s">
        <v>795</v>
      </c>
    </row>
    <row r="6" spans="1:5">
      <c r="A6" s="3" t="s">
        <v>794</v>
      </c>
    </row>
    <row r="7" spans="1:5">
      <c r="A7" s="4" t="s">
        <v>796</v>
      </c>
      <c r="D7" s="4" t="s">
        <v>691</v>
      </c>
    </row>
    <row r="8" spans="1:5">
      <c r="A8" s="4" t="s">
        <v>797</v>
      </c>
    </row>
    <row r="9" spans="1:5">
      <c r="A9" s="3" t="s">
        <v>794</v>
      </c>
    </row>
    <row r="10" spans="1:5">
      <c r="A10" s="4" t="s">
        <v>798</v>
      </c>
      <c r="D10" s="8" t="n">
        <v>0.4</v>
      </c>
    </row>
    <row r="11" spans="1:5">
      <c r="A11" s="4" t="s">
        <v>799</v>
      </c>
    </row>
    <row r="12" spans="1:5">
      <c r="A12" s="3" t="s">
        <v>794</v>
      </c>
    </row>
    <row r="13" spans="1:5">
      <c r="A13" s="4" t="s">
        <v>796</v>
      </c>
      <c r="D13" s="4" t="s">
        <v>8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24</v>
      </c>
    </row>
    <row r="2" spans="1:3">
      <c r="B2" s="2" t="s">
        <v>25</v>
      </c>
      <c r="C2" s="2" t="s">
        <v>26</v>
      </c>
    </row>
    <row r="3" spans="1:3">
      <c r="A3" s="3" t="s">
        <v>132</v>
      </c>
    </row>
    <row r="4" spans="1:3">
      <c r="A4" s="4" t="s">
        <v>50</v>
      </c>
      <c r="B4" s="7" t="n">
        <v>14.9</v>
      </c>
      <c r="C4" s="7" t="n">
        <v>41.7</v>
      </c>
    </row>
    <row r="5" spans="1:3">
      <c r="A5" s="3" t="s">
        <v>133</v>
      </c>
    </row>
    <row r="6" spans="1:3">
      <c r="A6" s="4" t="s">
        <v>134</v>
      </c>
      <c r="B6" s="5" t="n">
        <v>0</v>
      </c>
      <c r="C6" s="8" t="n">
        <v>1.3</v>
      </c>
    </row>
    <row r="7" spans="1:3">
      <c r="A7" s="4" t="s">
        <v>135</v>
      </c>
      <c r="B7" s="5" t="n">
        <v>34</v>
      </c>
      <c r="C7" s="8" t="n">
        <v>32.9</v>
      </c>
    </row>
    <row r="8" spans="1:3">
      <c r="A8" s="4" t="s">
        <v>136</v>
      </c>
      <c r="B8" s="8" t="n">
        <v>17.2</v>
      </c>
      <c r="C8" s="8" t="n">
        <v>17.6</v>
      </c>
    </row>
    <row r="9" spans="1:3">
      <c r="A9" s="4" t="s">
        <v>40</v>
      </c>
      <c r="B9" s="8" t="n">
        <v>2.1</v>
      </c>
      <c r="C9" s="8" t="n">
        <v>2.3</v>
      </c>
    </row>
    <row r="10" spans="1:3">
      <c r="A10" s="4" t="s">
        <v>87</v>
      </c>
      <c r="B10" s="8" t="n">
        <v>3.1</v>
      </c>
      <c r="C10" s="8" t="n">
        <v>-0.9</v>
      </c>
    </row>
    <row r="11" spans="1:3">
      <c r="A11" s="4" t="s">
        <v>137</v>
      </c>
      <c r="B11" s="5" t="n">
        <v>0</v>
      </c>
      <c r="C11" s="8" t="n">
        <v>6.2</v>
      </c>
    </row>
    <row r="12" spans="1:3">
      <c r="A12" s="4" t="s">
        <v>138</v>
      </c>
      <c r="B12" s="8" t="n">
        <v>-0.3</v>
      </c>
      <c r="C12" s="8" t="n">
        <v>-1.3</v>
      </c>
    </row>
    <row r="13" spans="1:3">
      <c r="A13" s="4" t="s">
        <v>139</v>
      </c>
      <c r="B13" s="5" t="n">
        <v>0</v>
      </c>
      <c r="C13" s="8" t="n">
        <v>9.9</v>
      </c>
    </row>
    <row r="14" spans="1:3">
      <c r="A14" s="4" t="s">
        <v>140</v>
      </c>
      <c r="B14" s="8" t="n">
        <v>6.1</v>
      </c>
      <c r="C14" s="8" t="n">
        <v>-1.2</v>
      </c>
    </row>
    <row r="15" spans="1:3">
      <c r="A15" s="3" t="s">
        <v>141</v>
      </c>
    </row>
    <row r="16" spans="1:3">
      <c r="A16" s="4" t="s">
        <v>142</v>
      </c>
      <c r="B16" s="8" t="n">
        <v>-30.4</v>
      </c>
      <c r="C16" s="8" t="n">
        <v>-60.9</v>
      </c>
    </row>
    <row r="17" spans="1:3">
      <c r="A17" s="4" t="s">
        <v>143</v>
      </c>
      <c r="B17" s="8" t="n">
        <v>-122.6</v>
      </c>
      <c r="C17" s="8" t="n">
        <v>-131.5</v>
      </c>
    </row>
    <row r="18" spans="1:3">
      <c r="A18" s="4" t="s">
        <v>144</v>
      </c>
      <c r="B18" s="8" t="n">
        <v>1.4</v>
      </c>
      <c r="C18" s="8" t="n">
        <v>-12.3</v>
      </c>
    </row>
    <row r="19" spans="1:3">
      <c r="A19" s="4" t="s">
        <v>145</v>
      </c>
      <c r="B19" s="8" t="n">
        <v>-10.5</v>
      </c>
      <c r="C19" s="8" t="n">
        <v>24.2</v>
      </c>
    </row>
    <row r="20" spans="1:3">
      <c r="A20" s="4" t="s">
        <v>146</v>
      </c>
      <c r="B20" s="8" t="n">
        <v>4.8</v>
      </c>
      <c r="C20" s="8" t="n">
        <v>-120.1</v>
      </c>
    </row>
    <row r="21" spans="1:3">
      <c r="A21" s="4" t="s">
        <v>147</v>
      </c>
      <c r="B21" s="8" t="n">
        <v>-80.2</v>
      </c>
      <c r="C21" s="8" t="n">
        <v>-192.1</v>
      </c>
    </row>
    <row r="22" spans="1:3">
      <c r="A22" s="4" t="s">
        <v>148</v>
      </c>
      <c r="B22" s="5" t="n">
        <v>0</v>
      </c>
      <c r="C22" s="8" t="n">
        <v>-7.1</v>
      </c>
    </row>
    <row r="23" spans="1:3">
      <c r="A23" s="4" t="s">
        <v>149</v>
      </c>
      <c r="B23" s="8" t="n">
        <v>-80.2</v>
      </c>
      <c r="C23" s="8" t="n">
        <v>-199.2</v>
      </c>
    </row>
    <row r="24" spans="1:3">
      <c r="A24" s="3" t="s">
        <v>150</v>
      </c>
    </row>
    <row r="25" spans="1:3">
      <c r="A25" s="4" t="s">
        <v>151</v>
      </c>
      <c r="B25" s="8" t="n">
        <v>-29.2</v>
      </c>
      <c r="C25" s="5" t="n">
        <v>-35</v>
      </c>
    </row>
    <row r="26" spans="1:3">
      <c r="A26" s="4" t="s">
        <v>152</v>
      </c>
      <c r="B26" s="8" t="n">
        <v>5.1</v>
      </c>
      <c r="C26" s="8" t="n">
        <v>2.1</v>
      </c>
    </row>
    <row r="27" spans="1:3">
      <c r="A27" s="4" t="s">
        <v>84</v>
      </c>
      <c r="B27" s="5" t="n">
        <v>3</v>
      </c>
      <c r="C27" s="8" t="n">
        <v>-13.2</v>
      </c>
    </row>
    <row r="28" spans="1:3">
      <c r="A28" s="4" t="s">
        <v>153</v>
      </c>
      <c r="B28" s="8" t="n">
        <v>-21.1</v>
      </c>
      <c r="C28" s="8" t="n">
        <v>-46.1</v>
      </c>
    </row>
    <row r="29" spans="1:3">
      <c r="A29" s="3" t="s">
        <v>154</v>
      </c>
    </row>
    <row r="30" spans="1:3">
      <c r="A30" s="4" t="s">
        <v>155</v>
      </c>
      <c r="B30" s="5" t="n">
        <v>142</v>
      </c>
      <c r="C30" s="5" t="n">
        <v>268</v>
      </c>
    </row>
    <row r="31" spans="1:3">
      <c r="A31" s="4" t="s">
        <v>156</v>
      </c>
      <c r="B31" s="8" t="n">
        <v>-34.8</v>
      </c>
      <c r="C31" s="8" t="n">
        <v>-583.6</v>
      </c>
    </row>
    <row r="32" spans="1:3">
      <c r="A32" s="4" t="s">
        <v>157</v>
      </c>
      <c r="B32" s="8" t="n">
        <v>1.8</v>
      </c>
      <c r="C32" s="8" t="n">
        <v>611.7</v>
      </c>
    </row>
    <row r="33" spans="1:3">
      <c r="A33" s="4" t="s">
        <v>158</v>
      </c>
      <c r="B33" s="8" t="n">
        <v>-9.300000000000001</v>
      </c>
      <c r="C33" s="8" t="n">
        <v>-12.6</v>
      </c>
    </row>
    <row r="34" spans="1:3">
      <c r="A34" s="4" t="s">
        <v>159</v>
      </c>
      <c r="B34" s="5" t="n">
        <v>0</v>
      </c>
      <c r="C34" s="8" t="n">
        <v>-4.9</v>
      </c>
    </row>
    <row r="35" spans="1:3">
      <c r="A35" s="4" t="s">
        <v>160</v>
      </c>
      <c r="B35" s="8" t="n">
        <v>3.9</v>
      </c>
      <c r="C35" s="8" t="n">
        <v>22.8</v>
      </c>
    </row>
    <row r="36" spans="1:3">
      <c r="A36" s="4" t="s">
        <v>161</v>
      </c>
      <c r="B36" s="8" t="n">
        <v>103.6</v>
      </c>
      <c r="C36" s="8" t="n">
        <v>301.4</v>
      </c>
    </row>
    <row r="37" spans="1:3">
      <c r="A37" s="4" t="s">
        <v>162</v>
      </c>
      <c r="B37" s="5" t="n">
        <v>0</v>
      </c>
      <c r="C37" s="8" t="n">
        <v>-7.2</v>
      </c>
    </row>
    <row r="38" spans="1:3">
      <c r="A38" s="4" t="s">
        <v>163</v>
      </c>
      <c r="B38" s="8" t="n">
        <v>103.6</v>
      </c>
      <c r="C38" s="8" t="n">
        <v>294.2</v>
      </c>
    </row>
    <row r="39" spans="1:3">
      <c r="A39" s="4" t="s">
        <v>164</v>
      </c>
      <c r="B39" s="8" t="n">
        <v>-2.6</v>
      </c>
      <c r="C39" s="8" t="n">
        <v>-0.3</v>
      </c>
    </row>
    <row r="40" spans="1:3">
      <c r="A40" s="4" t="s">
        <v>165</v>
      </c>
      <c r="B40" s="8" t="n">
        <v>-0.3</v>
      </c>
      <c r="C40" s="8" t="n">
        <v>48.6</v>
      </c>
    </row>
    <row r="41" spans="1:3">
      <c r="A41" s="4" t="s">
        <v>166</v>
      </c>
      <c r="B41" s="5" t="n">
        <v>68</v>
      </c>
      <c r="C41" s="8" t="n">
        <v>54.9</v>
      </c>
    </row>
    <row r="42" spans="1:3">
      <c r="A42" s="4" t="s">
        <v>167</v>
      </c>
      <c r="B42" s="7" t="n">
        <v>67.7</v>
      </c>
      <c r="C42" s="7" t="n">
        <v>10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24</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solidated Statements of Oper</vt:lpstr>
      <vt:lpstr>Condensed Consolidated Stateme4</vt:lpstr>
      <vt:lpstr>Condensed Consolidated Stateme5</vt:lpstr>
      <vt:lpstr>Condensed Consolidated Balance </vt:lpstr>
      <vt:lpstr>Condensed Consolidated Balance7</vt:lpstr>
      <vt:lpstr>Condensed Consolidated Stateme8</vt:lpstr>
      <vt:lpstr>Accounting Policies</vt:lpstr>
      <vt:lpstr>Discontinued Operations</vt:lpstr>
      <vt:lpstr>Fair Value of Financial Instrum</vt:lpstr>
      <vt:lpstr>Derivative Financial Instrument</vt:lpstr>
      <vt:lpstr>Inventories</vt:lpstr>
      <vt:lpstr>Goodwill and Other Intangible A</vt:lpstr>
      <vt:lpstr>Accounts Payable and Accrued Ex</vt:lpstr>
      <vt:lpstr>Debt</vt:lpstr>
      <vt:lpstr>Accounts Receivable Securitizat</vt:lpstr>
      <vt:lpstr>Income Taxes</vt:lpstr>
      <vt:lpstr>Earnings Per Share</vt:lpstr>
      <vt:lpstr>Stockholders' Equity</vt:lpstr>
      <vt:lpstr>Stock-Based Compensation</vt:lpstr>
      <vt:lpstr>Contingencies and Significant E</vt:lpstr>
      <vt:lpstr>Guarantees</vt:lpstr>
      <vt:lpstr>Employee Benefit Plans</vt:lpstr>
      <vt:lpstr>Restructuring</vt:lpstr>
      <vt:lpstr>Recent Accounting Changes and P</vt:lpstr>
      <vt:lpstr>Business Segments</vt:lpstr>
      <vt:lpstr>Subsidiary Guarantors of 2020 N</vt:lpstr>
      <vt:lpstr>Separation Costs and Activities</vt:lpstr>
      <vt:lpstr>Discontinued Operations (Tables</vt:lpstr>
      <vt:lpstr>Fair Value of Financial Instr31</vt:lpstr>
      <vt:lpstr>Derivative Financial Instrume32</vt:lpstr>
      <vt:lpstr>Inventories (Tables)</vt:lpstr>
      <vt:lpstr>Goodwill and Other Intangible34</vt:lpstr>
      <vt:lpstr>Accounts Payable and Accrued 35</vt:lpstr>
      <vt:lpstr>Debt (Tables)</vt:lpstr>
      <vt:lpstr>Earnings Per Share (Tables)</vt:lpstr>
      <vt:lpstr>Stockholders' Equity Stockholde</vt:lpstr>
      <vt:lpstr>Guarantees (Tables)</vt:lpstr>
      <vt:lpstr>Employee Benefit Plans (Tables)</vt:lpstr>
      <vt:lpstr>Restructuring (Tables)</vt:lpstr>
      <vt:lpstr>Business Segments (Tables)</vt:lpstr>
      <vt:lpstr>Subsidiary Guarantors of 202043</vt:lpstr>
      <vt:lpstr>Discontinued Operations (Detail</vt:lpstr>
      <vt:lpstr>Fair Value of Financial Instr45</vt:lpstr>
      <vt:lpstr>Derivative Financial Instrume46</vt:lpstr>
      <vt:lpstr>Derivative Financial Instrume47</vt:lpstr>
      <vt:lpstr>Derivative Financial Instrume48</vt:lpstr>
      <vt:lpstr>Inventories (Details)</vt:lpstr>
      <vt:lpstr>Goodwill and Other Intangible50</vt:lpstr>
      <vt:lpstr>Goodwill and Other Intangible51</vt:lpstr>
      <vt:lpstr>Accounts Payable and Accrued 52</vt:lpstr>
      <vt:lpstr>Debt (Details)</vt:lpstr>
      <vt:lpstr>Debt (Details 2)</vt:lpstr>
      <vt:lpstr>Debt (Details 3)</vt:lpstr>
      <vt:lpstr>Accounts Receivable Securitiz56</vt:lpstr>
      <vt:lpstr>Income Taxes (Details)</vt:lpstr>
      <vt:lpstr>Earnings Per Share (Details)</vt:lpstr>
      <vt:lpstr>Stockholders' Equity Stockhol59</vt:lpstr>
      <vt:lpstr>Stockholders' Equity Stockhol60</vt:lpstr>
      <vt:lpstr>Stockholders' Equity Stockhol61</vt:lpstr>
      <vt:lpstr>Stock-Based Compensation (Detai</vt:lpstr>
      <vt:lpstr>Contingencies and Significant63</vt:lpstr>
      <vt:lpstr>Contingencies and Significant64</vt:lpstr>
      <vt:lpstr>Guarantees (Details)</vt:lpstr>
      <vt:lpstr>Employee Benefit Plans (Details</vt:lpstr>
      <vt:lpstr>Restructuring (Details)</vt:lpstr>
      <vt:lpstr>Business Segments (Details)</vt:lpstr>
      <vt:lpstr>Subsidiary Guarantors of 202069</vt:lpstr>
      <vt:lpstr>Subsidiary Guarantors of 202070</vt:lpstr>
      <vt:lpstr>Subsidiary Guarantors of 202071</vt:lpstr>
      <vt:lpstr>Separation Costs and Activiti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8:10Z</dcterms:created>
  <dcterms:modified xmlns:dcterms="http://purl.org/dc/terms/" xmlns:xsi="http://www.w3.org/2001/XMLSchema-instance" xsi:type="dcterms:W3CDTF">2015-08-07T18:48:10Z</dcterms:modified>
  <dc:title xmlns:dc="http://purl.org/dc/elements/1.1/">Untitled</dc:title>
  <dc:description xmlns:dc="http://purl.org/dc/elements/1.1/"/>
  <dc:subject xmlns:dc="http://purl.org/dc/elements/1.1/"/>
  <cp:keywords/>
  <cp:category/>
</cp:coreProperties>
</file>